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The Company and Summary of Sign" sheetId="8" r:id="rId8"/>
    <s:sheet name="Acquisitions" sheetId="9" r:id="rId9"/>
    <s:sheet name="Goodwill and Intangibles Assets" sheetId="10" r:id="rId10"/>
    <s:sheet name="Software Development Costs" sheetId="11" r:id="rId11"/>
    <s:sheet name="Derivative Liabilities" sheetId="12" r:id="rId12"/>
    <s:sheet name="Notes Payable and Interest Expe" sheetId="13" r:id="rId13"/>
    <s:sheet name="Common Stock and Equity Payable" sheetId="14" r:id="rId14"/>
    <s:sheet name="Stock-based Plans and Stock-bas" sheetId="15" r:id="rId15"/>
    <s:sheet name="Warrants to Purchase Common Sto" sheetId="16" r:id="rId16"/>
    <s:sheet name="Income Taxes" sheetId="17" r:id="rId17"/>
    <s:sheet name="Fair Value Measurements of Fina" sheetId="18" r:id="rId18"/>
    <s:sheet name="Commitments and Contingencies" sheetId="19" r:id="rId19"/>
    <s:sheet name="Employee Benefit Plan" sheetId="20" r:id="rId20"/>
    <s:sheet name="Related Party Transactions" sheetId="21" r:id="rId21"/>
    <s:sheet name="Subsequent Events" sheetId="22" r:id="rId22"/>
    <s:sheet name="The Company and Summary of Si23" sheetId="23" r:id="rId23"/>
    <s:sheet name="The Company and Summary of Si24" sheetId="24" r:id="rId24"/>
    <s:sheet name="Acquisitions (Tables)" sheetId="25" r:id="rId25"/>
    <s:sheet name="Goodwill and Intangible Assets " sheetId="26" r:id="rId26"/>
    <s:sheet name="Software Development Costs (Tab" sheetId="27" r:id="rId27"/>
    <s:sheet name="Derivative Liabilities (Tables)" sheetId="28" r:id="rId28"/>
    <s:sheet name="Notes Payable and Interest Ex29" sheetId="29" r:id="rId29"/>
    <s:sheet name="Stock-based Plans and Stock-b30" sheetId="30" r:id="rId30"/>
    <s:sheet name="Warrants to Purchase Common S31" sheetId="31" r:id="rId31"/>
    <s:sheet name="Income Taxes (Tables)" sheetId="32" r:id="rId32"/>
    <s:sheet name="Fair Value Measurements of Fi33" sheetId="33" r:id="rId33"/>
    <s:sheet name="Commitments and Contingencies (" sheetId="34" r:id="rId34"/>
    <s:sheet name="The Company and Summary of Si35" sheetId="35" r:id="rId35"/>
    <s:sheet name="The Company and Summary of Si36" sheetId="36" r:id="rId36"/>
    <s:sheet name="Acquisitions (Narrative) (Detai" sheetId="37" r:id="rId37"/>
    <s:sheet name="Acquisitions (Purchase Price Al" sheetId="38" r:id="rId38"/>
    <s:sheet name="Acquisitions (Pro Forma Informa" sheetId="39" r:id="rId39"/>
    <s:sheet name="Goodwill and Intangible Asset40" sheetId="40" r:id="rId40"/>
    <s:sheet name="Goodwill and Intangible Asset41" sheetId="41" r:id="rId41"/>
    <s:sheet name="Goodwill and Intangible Asset42" sheetId="42" r:id="rId42"/>
    <s:sheet name="Goodwill and Intangible Asset43" sheetId="43" r:id="rId43"/>
    <s:sheet name="Software Development Costs (Nar" sheetId="44" r:id="rId44"/>
    <s:sheet name="Software Development Costs (Sof" sheetId="45" r:id="rId45"/>
    <s:sheet name="Software Development Costs (Fut" sheetId="46" r:id="rId46"/>
    <s:sheet name="Derivative Liabilities (Narrati" sheetId="47" r:id="rId47"/>
    <s:sheet name="Derivative Liabilities (Derivat" sheetId="48" r:id="rId48"/>
    <s:sheet name="Derivative Liabilities (Deriv49" sheetId="49" r:id="rId49"/>
    <s:sheet name="Notes Payable and Interest Ex50" sheetId="50" r:id="rId50"/>
    <s:sheet name="Notes Payable and Interest Ex51" sheetId="51" r:id="rId51"/>
    <s:sheet name="Common Stock and Equity Payab52" sheetId="52" r:id="rId52"/>
    <s:sheet name="Stock-based Plans and Stock-b53" sheetId="53" r:id="rId53"/>
    <s:sheet name="Stock-based Plans and Stock-b54" sheetId="54" r:id="rId54"/>
    <s:sheet name="Stock-based Plans and Stock-b55" sheetId="55" r:id="rId55"/>
    <s:sheet name="Stock-based Plans and Stock-b56" sheetId="56" r:id="rId56"/>
    <s:sheet name="Stock-based Plans and Stock-b57" sheetId="57" r:id="rId57"/>
    <s:sheet name="Stock-based Plans and Stock-b58" sheetId="58" r:id="rId58"/>
    <s:sheet name="Stock-based Plans and Stock-b59" sheetId="59" r:id="rId59"/>
    <s:sheet name="Warrants to Purchase Common S60" sheetId="60" r:id="rId60"/>
    <s:sheet name="Warrants to Purchase Common S61" sheetId="61" r:id="rId61"/>
    <s:sheet name="Income Taxes (Narrative) (Detai" sheetId="62" r:id="rId62"/>
    <s:sheet name="Income Taxes (Provisions for in" sheetId="63" r:id="rId63"/>
    <s:sheet name="Income Taxes (Net deferred tax " sheetId="64" r:id="rId64"/>
    <s:sheet name="Income Taxes (Reconciliation of" sheetId="65" r:id="rId65"/>
    <s:sheet name="Fair Value Measurements of Fi66" sheetId="66" r:id="rId66"/>
    <s:sheet name="Commitments and Contingencies67" sheetId="67" r:id="rId67"/>
    <s:sheet name="Commitments and Contingencies68" sheetId="68" r:id="rId68"/>
    <s:sheet name="Employee Benefit Plan (Details)" sheetId="69" r:id="rId69"/>
    <s:sheet name="Related Party Transactions (Det"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27">
  <si>
    <t>Document and Entity Information - USD ($)</t>
  </si>
  <si>
    <t>12 Months Ended</t>
  </si>
  <si>
    <t>Dec. 31, 2015</t>
  </si>
  <si>
    <t>Mar. 23, 2016</t>
  </si>
  <si>
    <t>Jun. 30, 2015</t>
  </si>
  <si>
    <t>Document And Entity Information [Abstract]</t>
  </si>
  <si>
    <t>Entity Registrant Name</t>
  </si>
  <si>
    <t>MOBIVITY HOLDING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4</t>
  </si>
  <si>
    <t>Current assets</t>
  </si>
  <si>
    <t>Cash</t>
  </si>
  <si>
    <t>Accounts receivable, net of allowance for doubtful accounts of $237,383 and $90,869, respectively</t>
  </si>
  <si>
    <t>Other current assets</t>
  </si>
  <si>
    <t>Total current assets</t>
  </si>
  <si>
    <t>Goodwill</t>
  </si>
  <si>
    <t>Intangible assets, net</t>
  </si>
  <si>
    <t>Other assets</t>
  </si>
  <si>
    <t>TOTAL ASSETS</t>
  </si>
  <si>
    <t>Current liabilities</t>
  </si>
  <si>
    <t>Accounts payable</t>
  </si>
  <si>
    <t>Accrued and deferred personnel compensation</t>
  </si>
  <si>
    <t>Deferred revenue and customer deposits</t>
  </si>
  <si>
    <t>Derivative liabilities</t>
  </si>
  <si>
    <t>Other current liabilities</t>
  </si>
  <si>
    <t>Earn-out payable</t>
  </si>
  <si>
    <t>Total current liabilities</t>
  </si>
  <si>
    <t>Total liabilities</t>
  </si>
  <si>
    <t>Commitments and Contingencies (See Note 12)</t>
  </si>
  <si>
    <t xml:space="preserve"> </t>
  </si>
  <si>
    <t>Stockholders' equity (deficit)</t>
  </si>
  <si>
    <t>Common stock, $0.001 par value; 50,000,000 shares authorized; 28,787,991 and 22,748,193 shares issued and outstanding</t>
  </si>
  <si>
    <t>Equity payable</t>
  </si>
  <si>
    <t>Additional paid-in capital</t>
  </si>
  <si>
    <t>Accumulated deficit</t>
  </si>
  <si>
    <t>Total stockholders' equity (deficit)</t>
  </si>
  <si>
    <t>TOTAL LIABILITIES AND STOCKHOLDERS' EQUITY (DEFICIT)</t>
  </si>
  <si>
    <t>Consolidated Balance Sheets (Parenthetical) - USD ($)</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Operations - USD ($)</t>
  </si>
  <si>
    <t>Revenues</t>
  </si>
  <si>
    <t>Cost of revenues</t>
  </si>
  <si>
    <t>Gross margin</t>
  </si>
  <si>
    <t>Operating expenses</t>
  </si>
  <si>
    <t>General and administrative</t>
  </si>
  <si>
    <t>Sales and marketing</t>
  </si>
  <si>
    <t>Engineering, research, and development</t>
  </si>
  <si>
    <t>Depreciation and amortization</t>
  </si>
  <si>
    <t>Total operating expenses</t>
  </si>
  <si>
    <t>Loss from operations</t>
  </si>
  <si>
    <t>Other income/(expense)</t>
  </si>
  <si>
    <t>Interest income</t>
  </si>
  <si>
    <t>Interest expense</t>
  </si>
  <si>
    <t>Goodwill impairment</t>
  </si>
  <si>
    <t>Intangible asset impairment</t>
  </si>
  <si>
    <t>Change in fair value of derivative liabilities</t>
  </si>
  <si>
    <t>Gain on debt extinguishment</t>
  </si>
  <si>
    <t>Gain on adjustment in contingent consideration</t>
  </si>
  <si>
    <t>Total other income/(expense)</t>
  </si>
  <si>
    <t>Loss before income taxes</t>
  </si>
  <si>
    <t>Income tax expense</t>
  </si>
  <si>
    <t>Net loss</t>
  </si>
  <si>
    <t>Net loss per share - basic and diluted</t>
  </si>
  <si>
    <t>Weighted average number of shares during the period - basic and diluted</t>
  </si>
  <si>
    <t>Consolidated Statement of Stockholders' Equity (Deficit) - USD ($)</t>
  </si>
  <si>
    <t>Common Stock [Member]</t>
  </si>
  <si>
    <t>Equity Payable [Member]</t>
  </si>
  <si>
    <t>Additional Paid-In Capital [Member]</t>
  </si>
  <si>
    <t>Accumulated Deficit [Member]</t>
  </si>
  <si>
    <t>Total</t>
  </si>
  <si>
    <t>Beginning balance, Amount at Dec. 31, 2013</t>
  </si>
  <si>
    <t>Beginning balance, Shares at Dec. 31, 2013</t>
  </si>
  <si>
    <t>Issuance of common stock for financing, net of transaction costs, Amount</t>
  </si>
  <si>
    <t>Issuance of common stock for financing, net of transaction costs, Shares</t>
  </si>
  <si>
    <t>Issuance of common stock and warrants for services, Amount</t>
  </si>
  <si>
    <t>Issuance of common stock and warrants for services, Shares</t>
  </si>
  <si>
    <t>Issuance of common stock for earnout/acquisition, Amount</t>
  </si>
  <si>
    <t>Issuance of common stock for earnout/acquisition, Shares</t>
  </si>
  <si>
    <t>Stock based compensation, Amount</t>
  </si>
  <si>
    <t>Stock based compensation, Shares</t>
  </si>
  <si>
    <t>Ending balance, Amount at Dec. 31, 2014</t>
  </si>
  <si>
    <t>Ending balance, Shares at Dec. 31, 2014</t>
  </si>
  <si>
    <t>Ending balance, Amount at Dec. 31, 2015</t>
  </si>
  <si>
    <t>Ending balance, Shares at Dec. 31, 2015</t>
  </si>
  <si>
    <t>Consolidated Statement of Stockholders' Equity (Deficit) (Parenthetical) - USD ($)</t>
  </si>
  <si>
    <t>Consolidated Statement of Stockholders' Equity (Deficit) [Abstract]</t>
  </si>
  <si>
    <t>Issuance of common stock for financing, transaction costs</t>
  </si>
  <si>
    <t>Consolidated Statements of Cash Flows - USD ($)</t>
  </si>
  <si>
    <t>OPERATING ACTIVITIES</t>
  </si>
  <si>
    <t>Adjustments to reconcile net loss to net cash provided by (used in) operating activities:</t>
  </si>
  <si>
    <t>Bad debt expense</t>
  </si>
  <si>
    <t>Common stock issued for services</t>
  </si>
  <si>
    <t>Stock-based compensation</t>
  </si>
  <si>
    <t>Depreciation and amortization expense</t>
  </si>
  <si>
    <t>Gain on fair value of derivative liabilities</t>
  </si>
  <si>
    <t>Loss on disposal of fixed assets</t>
  </si>
  <si>
    <t>Gains on debt extinguishment</t>
  </si>
  <si>
    <t>Increase (decrease) in cash resulting from changes in:</t>
  </si>
  <si>
    <t>Accounts receivable</t>
  </si>
  <si>
    <t>Other liabilities</t>
  </si>
  <si>
    <t>Net cash used in operating activities</t>
  </si>
  <si>
    <t>INVESTING ACTIVITIES</t>
  </si>
  <si>
    <t>Purchases of equipment</t>
  </si>
  <si>
    <t>Capitalized software development costs</t>
  </si>
  <si>
    <t>Acquisitions</t>
  </si>
  <si>
    <t>Net cash used in investing activities</t>
  </si>
  <si>
    <t>FINANCING ACTIVITIES</t>
  </si>
  <si>
    <t>Proceeds from issuance of common stock, net of issuance costs</t>
  </si>
  <si>
    <t>Net cash provided by financing activities</t>
  </si>
  <si>
    <t>Net change in cash</t>
  </si>
  <si>
    <t>Cash at beginning of period</t>
  </si>
  <si>
    <t>Cash at end of period</t>
  </si>
  <si>
    <t>Cash paid during period for:</t>
  </si>
  <si>
    <t>Interest</t>
  </si>
  <si>
    <t>Non-cash investing and financing activities:</t>
  </si>
  <si>
    <t>Issuance of common stock for acquisitions</t>
  </si>
  <si>
    <t>Issuance of common stock for earn-out payable</t>
  </si>
  <si>
    <t>Earn-out payable recorded for acquisition</t>
  </si>
  <si>
    <t>The Company and Summary of Significant Accounting Policies</t>
  </si>
  <si>
    <t>The Company and Summary of Significant Accounting Policies [Abstract]</t>
  </si>
  <si>
    <t xml:space="preserve">1. The Company and Summary of Significant Accounting Policies
The Company
We develop and operate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and mobile smartphone applications, consisting of software available to both phones and tablets PCs. Our customers include national franchisers, professional sports teams and associations and other national brands such as Sonic, Subway, Jamba Juice, Chick-Fil-A, Baskin Robbins and others.
Our “C4” Mobile Marketing and customer relationship management platform is a Web-hosted software solution enabling our clients to develop, execute, and manage a variety of marketing engagements to a consumer’s mobile phone. Our C4 solution allows our clients to communicate directly with their customers through Short Messaging Service, or SMS, multi-media messaging, smartphone application development and interactive voice response interactions, all of which are facilitated via a set of graphical user interfaces operated from any Web browser.
Our C4 platform also allows our customers to deploy and administer our “Stampt” mobile device loyalty application. Stampt is a smartphone replacement for “Buy 10, Get 1 free” punch cards. Consumers no longer need to worry about forgetting paper-based loyalty punch cards. Stampt makes it easy to receive all of the rewards consumers want from their favorite businesses. Consumers can use Stampt throughout the United States to earn free sandwiches, coffee, pizza, frozen yogurt, donuts, bagels and more. Stampt’s nearby feature shows consumers all of the rewards they can earn at nearby businesses. From the Stampt mobile device application, consumers simply tap any business to learn more about that business and to see all of the loyalty points they have earned at that business. Consumers can keep track of all of the rewards they are close to earning through the “my cards” feature displayed in the application’s interface. Once a consumer has earned all of the Stampts they need for a reward, they simply show the cashier and click “tap to redeem” button from the application interface on their device. Our customers can create and manage any Stampt program from the C4 platform’s set of Web-based interfaces.
We generate revenue by charging the resellers, brands and enterprises a per-message transactional fee, or through fixed or variable software licensing fees.
Our SmartReceipt solution enables our customers with the ability to control the content on receipts printed from their point of sale, or POS system. SmartReceipt is a software application that is installed on the POS which dynamically controls what is printed on receipts such as coupons, announcements, or other calls-to-action such as invitations to participate in a survey. SmartReceipt includes a Web-based interface where users can design receipt content and implement business rules to dictate what receipt content is printed in particular situations. All receipt content is also transmitted to SmartReceipt’s server back-end for storage and analysis. Our SmartReceipt solution is fully integratable with our C4 platform and allows our customers to print on receipts SMS marketing or Stampt mobile application calls-to-actions.
Liquidity
We have $0.6 million of cash as of December 31, 2015 . We had a net loss of $6.1 million for the year then ended, and we used $4.0 million of cash in our operating activities during 2015 . Based on our projected 2016 results and, if necessary, our ability to reduce certain variable operating expenses, we believe that our existing capital, together with the $2 million of securities from our private placement in March 2016 and our $2 million Working Capital Line of Credit (see Note 15), and anticipated cash flows from operations, will be sufficient to finance our operations through the first quarter of 201 7 .
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
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
Principles of Consolidation and Basis of Presentation
The accompanying financial statements are consolidated and include the financial statements of Mobivity Holdings Corp. and our wholly-owned subsidiary. Intercompany transactions are eliminated.
Use of Estimates
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
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
Reclassifications
Certain prior year amounts have been reclassified to conform to the current year’s presentation. The reclassifications had no effect on previously reported net loss.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exceed federally insured limits. We have not experienced any losses on our cash account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15 and 2014 , we recorded an allowance for doubtful accounts of $237,383 and $90,869 , respectively.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15 , we had two customers whose balance represented 39% of total accounts receivable. As of December 31, 2014 , we had one customer whose balance represented 23% of total accounts receivabl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15 and 2014 . As a result of these tests, we recorded impairment charges to our goodwill during the years ended December 31, 2015 and 2014 of $0 and $4,078,693 , respectively.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 en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completed during the years ended December 31, 2015 and 2014 resulted in impairment charges of $21,188 and $961,436 , respectively.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Revenue Recognition and Concentrations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 s with no contractual term and are collected by credit card. Revenue is recognized at the time that the services are rendered and the selling price is fixed with a set range of plans. Cash received in advance of the performance of services is recorded as deferred revenue.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During the years ended December 31, 2015 and 2014 , one customer accounted for 31% and 29% of our revenues, respectively.
Stock-based Compensation
We primarily issue stock-based awards to employees in the form of stock options.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5 and 2014 has been reduced for estimated forfeitures. When estimating forfeitures, we consider voluntary termination behaviors as well as trends of actual option forfeitures.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E-commerce advertisements and other direct costs. Advertising expense was $38,394 and $ 20,677 for years ended December 31, 2015 and 2014 , respectively.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15 and 2014 which were excluded from the calculation because their effect was anti-dilutive.
December 31,
2015
2014
Outstanding employee options
5,043,228
5,382,923
Outstanding restricted stock units
653,937
591,436
Outstanding non-employee warrants
33,333
150,001
Outstanding warrants
8,347,272
7,019,840
14,077,770
13,144,200
Recent Accounting Pronouncements
Accounting standards promulgated by the FASB are subject to change. Changes in such standards may have an impact on the Company’s future financial statements. The following are a summary of recent accounting developments.
In November 2015, the Financial Accounting Standards Board (“FASB”) issued Accounting Standards Update (“ASU”) 2015-17, “Balance Sheet Classification of Deferred Taxes”, which requires that deferred tax liabilities and assets be classified as non-current on the balance sheet. ASU 2015-17 is effective in fiscal years beginning after December 15, 2016. Early adoption is permitted on either a prospective or retrospective basis. The Company has elected early adoption as of the interim period beginning October 1, 2015, effective for the annual period ended December 31, 2015, and has selected the prospective application. Prior periods have not been retrospectively adjusted.
In September 2015, the FASB issued ASU No. 2015-16, “ Business Combinations (Topic 805): Simplifying the Accounting for Measurement-Period Adjustments ” ,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our financial position or results of operations.
In August 2015, the FASB issued ASU No. 2015-14, “ Revenue from Contracts with Customers (Topic 606): Deferral of the Effective Date ” . This amendment defers the effective date of the previously issued ASU No. 2014-09, Revenue from Contracts with Customers (Topic 606), until the interim and annual reporting periods beginning after December 15, 2017. The FASB’s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ier application is permitted for interim and annual reporting periods beginning after December 15, 2016. The Company intends to adopt the provisions of ASU 2015-14 for interim and annual reporting periods beginning after December 15, 2017. The Company is currently evaluating the impact of the adoption of ASU 2015-14 on its consolidated financial statements.
In July 2015, the FASB, issued ASU No. 2015-11, “ Inventory (Topic 330): Simplifying the Measurement of Inventory ” , which requires an entity to measure inventory within the scope of the ASU at the lower of cost and net realizable value. The amendments in ASU 2015-11 are effective for fiscal years beginning after December 15, 2016, including interim periods within that reporting period. Earlier adoption is permitted. The adoption of ASU 2015-11 is not expected to have a material impact on our financial position or results of operations.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adoption of ASU 2015-05 is not expected to have a material impact on our financial position or results of operations.
In November 2014, the FASB issued ASU No. 2014-16, “ Derivatives and Hedging (Topic 815) - Determining Whether the Host Contract in a Hybrid Financial Instrument Issued in the Form of a Share is More Akin to Debt or to Equity ” .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iscal years, and interim periods within those fiscal years, beginning after December 15, 2015. Early adoption in an interim period is permitted. The adoption of ASU 2014-16 is not expected to have a material impact on our financial position or results of operations.
In August 2014, The FASB issued ASU No. 2014-15, “ Presentation of Financial Statements – Going Concerns (Subtopic 205-40): Disclosures of Uncertainties about an Entity’s Ability to Continue as a Going Concern ” .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June 2014, the FASB issued ASU No. 2014-12, “ Compensation – Stock Compensation (Topic 718): Accounting for Share-Based Payments When the Terms of an Award Provide That a Performance Target Could Be Achieved after the Requisite Service Period ” .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t>
  </si>
  <si>
    <t>Acquisitions [Abstract]</t>
  </si>
  <si>
    <t xml:space="preserve">2. Acquisitions
We completed the following acquisitions in furtherance of our strategy to acquire small, privately owned enterprises in the mobile marketing sector through asset purchase structures. We made the acquisitions to expand our market presence and product offerings.
The purchase consideration for each acquisition was allocated to the tangible assets and identifiable intangible assets acquired and liabilities assumed based on their estimated fair values on the acquisition date, with the remaining unallocated consideration recorded as goodwill. An independent valuation expert assisted us in determining these fair values.
We have included the financial results of these acquisitions in our consolidated financial statements from the date of acquisition.
SmartReceipt
In March 2014, we acquired all the assets of SmartReceipt, Inc. in exchange for: (1) our payment at closing of $2.212 million of cash, net of a $150,000 loan made by us to SmartReceipt in January 2014; (2) our issuance of 504,884 shares of its $0.001 par value common stock; and (3) our earn-out payment of 200% of the “eligible revenue” of us over the 12 month period following the close of the transaction (“earn-out period”).The “eligible revenue” will consist of: 100% our revenue derived during the earn out period from the sale of SmartReceipt products and services to certain SmartReceipt clients as of the close (the “designated SmartReceipt clients”); plus 50% of our revenue derived during the earn out period from the sale of our products and services to the designated SmartReceipt clients, plus 50% of our revenue derived during the earn out period from the sale of SmartReceipt products and services to our clients who are not designated SmartReceipt clients. The earn-out payment will be payable in our common shares at the rate of $1.85 per share, representing the volume weighted average trading price of our common stock for the 90 trading days preceding the initial close of the transactions under the Asset Purchase Agreement. During 2015, the earn-out payable was settled for 903,928 shares of our Common Stock.
The acquisition was accounted for as a business combination and we valued all assets and liabilities acquired at their fair values on the date of acquisition. An independent valuation expert assisted us in determining these fair values. The assets and liabilities of the acquired entity were recorded at their estimated fair values at the date of the acquisition.
The allocation of the purchase price to assets and liabilities based upon fair value determinations was as follows:
Accounts receivable, net
$ 161,664
Other assets
6,620
Customer relationships
2,010,000
Developed technology
260,000
Trade name
176,000
Goodwill
2,890,801
Total assets acquired
5,505,085
Liabilities assumed
(191,561)
Net assets acquired
$ 5,313,524
The purchase price consists of the following:
Cash
$ 2,368,019
Earn Out
2,273,000
Common stock
672,505
Total purchase price
$ 5,313,524
The following information presents unaudited pro forma consolidated results of operations for the year ended December 31, 2014 as if the SmartReceipt acquisition described above had occurred on January 1, 2014.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
Mobivity Holdings Corp.
Unaudited Pro Forma Condensed Consolidated Statement of Operations
For the year ended December 31, 2014
Mobivity
SR
Pro forma adjustments
Pro forma combined
Revenues
Revenues
$ 4,000,202
$ 214,139
$
-
$ 4,214,341
Cost of revenues
1,066,917
54,410
-
1,121,327
Gross margin
2,933,285
159,729
-
3,093,014
Operating expenses
General and administrative
4,270,844
231,084
4,230
(a)
4,506,158
Sales and marketing
3,895,033
60,077
-
3,955,110
Engineering, research, and development
1,346,198
139,649
-
1,485,847
Depreciation and amortization
416,436
403
-
416,839
Goodwill impairment
4,078,693
-
-
4,078,693
Intangible asset impairment
961,436
-
-
961,436
Total operating expenses
14,968,640
431,213
4,230
15,404,083
Loss from operations
(12,035,355)
(271,484)
(4,230)
(12,311,069)
Other income/(expense)
Interest income
2,131
-
-
2,131
Change in fair value of derivative liabilities
63,517
-
-
63,517
Gain on debt extinguishment
36,943
-
-
36,943
Gain on adjustment of contingent consideration
1,492,000
-
-
1,492,000
Total other income/(expense)
1,594,591
-
-
1,594,591
Loss before income taxes
(10,440,764)
(271,484)
(4,230)
(10,716,478)
Income tax expense
-
-
-
-
Net loss
$ (10,440,764)
$ (271,484)
$ (4,230)
$ (10,716,478)
Net loss per share - basic and diluted
$ (0.49)
$ (0.52)
Weighted average number of shares during the period -basic and diluted
21,203,563
20,796,889
Pro Forma Adjustments
The following pro forma adjustments are based on the value of the tangible and intangible assets acquired as determined by an independent valuation firm.
(a) Represents stock based compensation in conjunction with the transaction. </t>
  </si>
  <si>
    <t>Goodwill and Intangibles Assets</t>
  </si>
  <si>
    <t>Goodwill and Intangibles Assets [Abstract]</t>
  </si>
  <si>
    <t>3. Goodwill and Intangible Assets
Goodwill
The following table presents goodwill and impairment for the years ended December 31, 2015 and 2014 :
Goodwill
December 31, 2013
$ 3,108,964
Acquired
2,890,801
Impairment
(4,078,693)
December 31, 2014
1,921,072
Acquired
-
Impairment
-
December 31, 2015
$ 1,921,072
We conducted our annual impairment test of goodwill as of December 31, 2015 and 2014 , which resulted in impairment charges of $0 and $4,078,693 , respectively.
Intangible assets
The following table presents components of identifiable intangible assets for the years ended December 31, 2015 and 2014 :
December 31, 2015
December 31, 2014
Gross Carrying Amount
Accumulated Amortization
Net Carrying Amount
Weighted Average Useful Life (Years)
Gross Carrying Amount
Accumulated Amortization
Net Carrying Amount
Weighted Average Useful Life (Years)
Patents and trademarks
$ 117,000
$ (38,069)
$ 78,931
15
$ 142,000
$ (33,048)
$ 108,952
20
Customer contracts
628,502
(628,502)
-
-
628,502
(628,502)
-
-
Customer and merchant relationships
2,830,139
(1,456,626)
1,373,513
10
2,830,139
(1,290,139)
1,540,000
10
Trade name
353,192
(217,625)
135,567
10
353,192
(201,192)
152,000
10
Acquired technology
686,135
(498,837)
187,298
10
686,135
(476,135)
210,000
10
Non-compete agreement
90,462
(90,462)
-
-
90,462
(90,462)
-
-
$ 4,705,430
$ (2,930,121)
$ 1,775,309
$ 4,730,430
$ (2,719,478)
$ 2,010,952
During the years ended December 31, 2015 and 2014 , we recorded amortization expense related to our intangible assets of $214,455 and $408,928 , respectively, which is included in depreciation and amortization in the consolidated statement of operations.
During the years ended December 31, 2015 and 2014 , we recorded impairment charges related to our intangible assets of $21,188 and $961,436 , respectively.
Expected future intangible asset amortization as of December 31, 2015 is as follows:
Year ending December 31,
Amount
2016
$ 213,519
2017
213,519
2018
213,519
2019
213,520
2020
213,520
Thereafter
707,712
Total
$ 1,775,309</t>
  </si>
  <si>
    <t>Software Development Costs</t>
  </si>
  <si>
    <t>Software Development Costs [Abstract]</t>
  </si>
  <si>
    <t>4 .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for the years ended December 31, 2015 and 2014 :
December 31, 2015
December 31, 2014
Gross Carrying Amount
Accumulated Amortization
Net Carrying Amount
Weighted Average Useful Life (Years)
Gross Carrying Amount
Accumulated Amortization
Net Carrying Amount
Weighted Average Useful Life (Years)
Software Development Costs
$ 736,666
$ (138,286)
$ 598,380
2
$
-
$
-
$
-
-
$ 736,666
$ (138,286)
$ 598,380
$
-
$
-
$
-
Software development costs are being amortized on a straight line basis over their estimated useful life of two years.
During the year ended December 31, 2015 , we recorded amortization expense for software development costs of $138,286 .
The estimated future amortization expense of software development costs as of December 31, 2015 is as follows:
Year ending December 31,
Amount
2016
$ 368,328
2017
219,769
2018
10,283
2019
-
2020
-
Thereafter
-
Total
$ 598,380</t>
  </si>
  <si>
    <t>Derivative Liabilities</t>
  </si>
  <si>
    <t>Derivative Liabilities [Abstract]</t>
  </si>
  <si>
    <t>5. Derivative Liabilities
We completed a private placement in September 2011 for the sale of units consisting of shares of common stock and warrants to purchase our common stock. Both the common shares and the warrants contain anti-dilutive, or down round, price protection. We recorded derivative liabilities related to the down round price protection on the common shares and the warrants at the issuance date.
The down round price protection on the common shares expired in August 2012 and the down round protection for the warrant terminates when the warrant expires or is exercised.
Our derivative liability at December 31, 2014 related to these warrants.
The fair values of our derivative liabilities are estimated at the issuance date and are revalued at each subsequent reporting date using a Monte Carlo simulation discussed below.
At December 31, 2014, we recorded a current derivative liability of $42,659 , which is detailed by instrument type in the table below.
The net change in fair value of the derivative liabilities for the years ended December 31, 2015 and 2014 were gains of $42,659 and $63,517 , respectively.
The following table presents the derivative liabilities by instrument type as of December 31, 2015 and 2014 :
December 31,
Derivative Value by Instrument Type
2015
2014
Common Stock and Warrants
$
-
$ 42,659
$
-
$ 42,659
The following table presents details of the Company’s derivative liabilities from December 31, 2013 to December 31, 2015 :
Balance December 31, 2013
$ 106,176
Change in fair value of derivative liabilities
(63,517)
Balance December 31, 2014
42,659
Change in fair value of derivative liabilities
(42,659)
Balance December 31, 2015
$
-
An independent valuation expert calculated the fair value of the compound embedded derivatives using a complex, customized Monte Carlo simulation model suitable to value path dependent American options. The model uses the risk neutral methodology adapted to value corporate securities. This model utilized subjective and theoretical assumptions that can materially affect fair values from period to period.
As of December 31, 2015, all of the warrants subject to derivative treatment have expired.</t>
  </si>
  <si>
    <t>Notes Payable and Interest Expense</t>
  </si>
  <si>
    <t>Notes Payable and Interest Expense [Abstract]</t>
  </si>
  <si>
    <t>6. Notes Payable and Interest Expense
Cherry Family Trust Note
This note was issued on March 1, 2007 , for the principal amount of $20,000 , interest accrues at the rate of 9% compounded annually, with a maturity date of December 31, 2008 . There was no accrued interest as of December 31, 2015 and 2014 . A court order was issued December 7, 2007 that related to a summary judgment in favor of the Company, stemming from litigation between the Company and Mr. Cherry. Accordingly, we have extinguished the note payable and related accrued interest in the amounts of $20,000 and $16,943 , respectively, during 2014 and recorded a gain on debt extinguishment of $36,943 .
Summary of Notes Payable and Accrued Interest
Interest Expense
The following table summarizes interest expense for the years ended December 31, 2015 and 2014 :
December 31,
2015
2014
Other interest expense
$ 847
$
-
Total interest expense
$ 847
$
-</t>
  </si>
  <si>
    <t>Common Stock and Equity Payable</t>
  </si>
  <si>
    <t>Common Stock and Equity Payable [Abstract]</t>
  </si>
  <si>
    <t>7. Common Stock and Equity Payable
Common Stock
2014
In March 2014, we issued 5,413,000 shares of common stock at $1.00 per unit to accredited investors for the gross proceeds of $5,413,000 . Each unit consisted of one share of our common stock and a common stock purchase warrant to purchase one -quarter share of our common stock, over a five year period, at an exercise price of $1.20 per share. The units included warrants for the purchase of 1,353,238 shares of common stock at $1.20 per share. The warrants were valued at $1,320,569 and expire in 2019. We entered into a Registration Rights Agreement with the investors, pursuant to which we agreed to cause a resale registration statement covering the common shares made part of the units.
Emerging Growth Equities, Ltd. (“EGE”) acted as placement agent for the private placement and received $370,685 in commissions from us. In addition, we issued warrants for the purchase of 370,685 common stock units at $1.00 per unit to a placement agent in connection with the equity placements. Each unit consists of one share of the Company’s common stock and a common stock purchase warrant to purchase one -quarter share of the Company’s common stock, over a five year period, at an exercise price of $1.20 per share.
In March 2014, we issued 504,884 shares at $1.44 per share in connection with the acquisition of SmartReceipt. See Note 2.
In September 2014, we issued 500,000 shares of common stock at $1.01 per share for services and recorded share-based compensation of $505,000 in general and administrative expense.
In October 2014, we issued 2,137 accrued shares of common stock at $3.42 per share for services that had been recorded in 2013 as equity payable.
In October 2014, we issued 10,431 shares of common stock at $3.42 per share for services and recorded share-based compensation of $35,673 in general and administrative expense.
2015
On January 13, 2015, Michael Bynum, president and a member of the board of directors of Mobivity Holdings Corp, resigned as an officer, director and employee of the Company and all subsidiaries. In connection with Mr. Bynum's resignation, he and the Company entered into a customary separation agreement providing for mutual releases and other standard covenants and acknowledgements. In addition, the separation agreement modified Mr. Bynum's rights to severance under his employment agreement dated May 17, 2013 with the Company. Pursuant to his employment agreement, Mr. Bynum was entitled to one year of salary, or $200,000 , upon his resignation. However, under the separation agreement, Mr. Bynum agreed to accept 260,870 shares of the common stock of the Company in lieu of cash severance. The shares were valued on the closing market price on the date of the separation agreement of January 9, 2015 of $1.15 which provided a fair market value of the share consideration of $300,001 . In addition, pursuant to his employment agreement, Mr. Bynum's options would continue to vest for three months following his resignation and all vested options would remain exercisable for a period of six months following his resignation. However, under the separation agreement, Mr. Bynum agreed that his options would cease vesting upon his resignation, all unvested options would expire upon resignation and all vested options would remain exercisable for a period of 12 months following his resignation.
On January 21, 2015, the board of directors of the Company appointed William Van Epps to serve as executive chairman of the Company. In connection with the appointment, the Company entered into an employment agreement dated January 19, 2015 with Mr. Van Epps. Pursuant to his employment agreement, the Company has agreed to pay Mr. Van Epps a base salary $310,000 , subject to annual review by the board. The Company has also agreed to pay Mr. Van Epps a signing bonus of 50,000 shares of the Company’s common stock. The shares were valued on the closing market price on the date of the employment agreement of January 19, 2015 of $1.26 which provided a fair market value of the share consideration of $63,000 .
In March 2015, we conducted the private placement of our securities for the gross proceeds of $4,805,000 . In the private placement, we sold 4,805,000 units of our securities at a price of $1.00 per unit for the net proceeds of $4,570,500 (after deducting offering costs of $234,500 ). Each unit consists of one share of our common stock and a common stock purchase warrant to purchase one -quarter share of our common stock, over a five -year period, at an exercise price of $1.20 per share and grant date fair value of $0.93 . We entered into a Registration Rights Agreement with the investors, pursuant to which we agreed to cause a resale registration statement covering the common shares made part of the units to be filed by April 30, 2015. The Registration Rights Agreement also provides that we must make certain payments as liquidated damages to the investors if it fails to timely file the registration statement and cause it to become effective. The Registration Rights Agreement was declared effective as of September 10, 2015. As of the date of this filing, liquidated damages in regards to the timely filing of the registration statement have been waived.
EGE acted as placement agent for the private placement and received $234,500 in commissions from us. In addition, for its services as placement agent, we issued to EGE warrants to purchase an aggregate of 234,500 units, as defined above, exercisable for a period of five years from the closing date, at an exercise price of $1.00 per unit.
On July 31, 2015 we issued 903,928 shares of our common stock in satisfaction of the SmartReceipt earn-out payable. The earn-out payment was at the rate of $1.85 per share as further described in Note 12.
On August 14, 2015 we issued 20,000 Restricted Stock Units to a former employee at $1.18 per share for services and recorded share-based compensation of $23,800 in general and administrative expense.</t>
  </si>
  <si>
    <t>Stock-based Plans and Stock-based Compensation</t>
  </si>
  <si>
    <t>Stock-based Plans and Stock-based Compensation [Abstract]</t>
  </si>
  <si>
    <t>8. Stock-based Plans and Stock-based Compensation
Stock-based Plans
We have the 2010 Incentive Stock Option Plan and the 2013 Incentive Stock Option Plan under which we have granted stock options to our directors, officers and employees. At December 31, 2015 , 5,043,228 shares were authorized under the plans and 1,041 , 787 shares were available for future grant.
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years of continuous service and have five -year or 10 -year contractual terms.
The following table summarizes stock option activity under our stock-based plans as of and for the year ended December 31, 2015 :
Shares
Weighted Average Exercise Price
Weighted Average Remaining Contractual Term (Years)
Aggregate Intrinsic Value
Outstanding at December 31, 2013
5,669,589
$ 2.08
8.67
$ 415,529
Granted
2,333,500
$ 1.48
-
$
-
Exercised
-
$
-
-
$
-
Forfeit/canceled
(2,554,004)
$ 2.18
-
$
-
Expired
(66,162)
$ 3.23
-
$
-
Outstanding at December 31, 2014
5,382,923
$ 1.76
8.10
$ 35,425
Granted
3,348,000
$ 1.05
-
$
-
Exercised
-
$
-
-
$
-
Forfeit/canceled
(2,511,522)
$ 1.60
-
$
-
Expired
(1,176,173)
$ 1.82
-
$
-
Outstanding at December 31, 2015
5,043,228
$ 1.37
8.12
$ 209,690
Expected to vest at December 31, 2015
4,083,553
$ 1.47
7.83
$ 71,743
Exercisable at December 31, 2015
1,604,604
$ 1.80
6.17
$
-
Unrecognized expense at December 31, 2015
$ 3,420,632
The aggregate intrinsic value of options was calculated as the difference between the exercise price of the underlying awards and the quoted price of our common stock. At December 31, 2015 , options to purchase 646,500 shares of common stock were in-the-money.
The weighted average grant-date fair value of options granted during the years 2015 and 2014 was $0.93 and $1.20 , respectively.
2014
On February 27, 2014, the Company granted one employee 180,000 options to purchase shares of the Company common stock at the closing price as of February 27, 2015 of $1.40 per share. The options vest 25% on the first anniversary of the grant, then equally in 36 monthly installments thereafter, and are exercisable until February 27, 2024. The total estimate value using the Black-Scholes Model, based on a volatility rate of 132% and a call option value of $1.26 was $226,800 .
On April 2, 2014, the Company granted three employees 202,500 options to purchase shares of the Company common stock at the closing price as of April 2, 2014 of $1.32 per share. The options vest in forty-eight equal monthly installments following the grant date and are exercisable until April 2, 2024. The total estimated value using the Black-Scholes Model, based on a volatility rate of 132% and a call option value of $1.19 was $240,975 .
On April 15, 2014, the Company granted six employees 16,000 options to purchase shares of the Company common stock at the closing price as of April 15, 2014 of $1.44 per share. The options vest in forty-eight equal monthly installments following the grant date and are exercisable until April 15, 2024. The total estimated value using the Black-Scholes Model, based on a volatility rate of 132% and a call option value of $1.30 was $20,800 .
On April 15, 2014, the Company granted two employees 5,000 options to purchase shares of the Company common stock at the closing price as of April 15, 2014 of $1.44 per share. The options vest 25% on the first anniversary of the grant, then equally in thirty-six monthly installments thereafter and are exercisable until April 15, 2024. The total estimated value using the Black-Scholes Model, based on a volatility rate of 132% and a call option value of $1.30 was $6,500 .
On August 11, 2014, the Company granted five employees 212,500 options to purchase shares of the Company common stock at the closing price as of August 11, 2014 of $0.94 per share. The options vest 25% on the first anniversary of the grant, then equally in 36 monthly installments thereafter and are exercisable until August 11, 2024. The total estimated value using the Black-Scholes Model, based on a volatility rate of 132% and a call option value of $0.85 was $180,625 .
On September 29, 2014, the Company granted seven employees 182,500 options to purchase shares of the Company common stock at the closing price as of September 29, 2014 of $1.15 per share. The options vest 25% on the first anniversary of the grant, then equally in 36 monthly installments thereafter and are exercisable until September 29, 2024. The total estimated value using the Black-Scholes Model, based on a volatility rate of 132% and a call option value of $1.04 was $189,800 .
On November 13, 2014 the Company amended an Option Agreement dated June 17, 2013 (the “ Option Agreement ”) pursuant to which Tom Tolbert was granted the right to purchase up to 1,391,087 shares of common stock of the Company. Options to purchase 391,085 Shares that were subject to vesting as of the date of the Amendment were cancelled. In furtherance of the cancellation, the Company granted to Mr. Tolbert options to purchase all or any part of 1,000,000 shares of the Company’s Common Stock upon the following terms and conditions: Options to purchase 650,000 Shares shall vest and first become exercisable as of the date of the Amendment and the balance of Options to purchase 350,000 Shares shall vest and first become exercisable in 47 equal monthly installments of Options to purchase 7,292 Shares commencing on December 13, 2014 and on the 13th of the next 47 months and the remaining Options to purchase 7,276 Shares shall vest and first become exercisable on November 13, 2018. All other provisions of the Option Agreement remain in full force and effect.
On November 18, 2014, the Company granted three employees 250,000 options to purchase shares of the Company common stock at the closing price as of November 18, 2014 of $1.48 per share. The options vest 25% on the first anniversary of the grant, then equally in 36 monthly installments thereafter and are exercisable until November 18, 2024. The total estimated value using the Black-Scholes Model, based on a volatility rate of 132% and a call option value of $1.48 was $370,000 .
On December 30, 2014, the Company granted three employees 185,000 options to purchase shares of the Company common stock at the closing price as of December 30, 2014 of $1.23 per share. The options vest 25% on the first anniversary of the grant, then equally in 36 monthly installments thereafter and are exercisable until December 30, 2024. The total estimated value using the Black-Scholes Model, based on a volatility rate of 132% and a call option value of $1.11 was $205,350 .
2015
On January 1, 2015, the Company granted one employee 15,000 options to purchase shares of the Company common stock at the closing price as of January 1, 2015 of $1.19 per share. The options vest 25% on the first anniversary of the grant, then equally in 36 monthly installments thereafter and are exercisable until January 1, 2025. The total estimated value using the Black-Scholes Model, based on a volatility rate of 132% and a call option value of $1.07 was $16,050 .
On January 22, 2015, the Company granted one employee 900,000 options to purchase shares of the Company common stock at the closing price as of January 22, 2015 of $1.28 per share. The options vest in forty-eight equal monthly installments following the grant date and are exercisable until January 22, 2025. The total estimated value using the Black-Scholes Model, based on a volatility rate of 132% and a call option value of $1.15 was $1,035,000 .
On January 22, 2015, the Company granted three employees 471,500 options to purchase shares of the Company common stock at the closing price as of January 22, 2015 of $1.28 per share. The options vest 25% on the first anniversary of the grant, then equally in 36 monthly installments thereafter and are exercisable until January 22, 2025. The total estimated value using the Black-Scholes Model, based on a volatility rate of 132% and a call option value of $1.15 was $542,225 .
On February 11, 2015, the Company granted one employee 3,000 options to purchase shares of the Company common stock at the closing price as of February 11, 2015 of $1.20 per share. The options vest 25% on the first anniversary of the grant, then equally in 36 monthly installments thereafter and are exercisable until February 11, 2025. The total estimated value using the Black-Scholes Model, based on a volatility rate of 132% and a call option value of $1.08 was $3,240 .
On February 16, 2015, the Company granted one employee 300,000 options to purchase shares of the Company common stock at the closing price as of February 16, 2015 of $1.30 per share. The options vest in forty-eight equal monthly installments following the grant date and are exercisable until February 16, 2025. The total estimated value using the Black-Scholes Model, based on a volatility rate of 132% and a call option value of $1.17 was $351,000 .
On March 2, 2015, the Company granted one employee 100,000 options to purchase shares of the Company common stock at the closing price as of March 2, 2015 of $1.20 per share. The options vest in forty-eight equal monthly installments following the grant date and are exercisable until March 2, 2025. The total estimated value using the Black-Scholes Model, based on a volatility rate of 132% and a call option value of $1.08 was $108,000 .
On April 16, 2015, the Company granted five employees 445,000 options to purchase shares of the Company common stock at the closing price as of April 16, 2015 of $1.20 per share. The options vest 25% on the first anniversary of the grant, then equally in 36 monthly installments thereafter and are exercisable until April 16, 2025. The total estimated value using the Black-Scholes Model, based on a volatility rate of 132% and a call option value of $1.08 was $480,600 .
On April 27, 2015, the Company granted one employee 20,000 options to purchase shares of the Company common stock at the closing price as of April 27, 2015 of $1.10 per share. The options vest 25% on the first anniversary of the grant, then equally in 36 monthly installments thereafter and are exercisable until April 27, 2025. The total estimated value using the Black-Scholes Model, based on a volatility rate of 132% and a call option value of $0.99 was $19,800 .
On May 4, 2015, the Company granted two employees 25,000 options to purchase shares of the Company common stock at the closing price as of May 4, 2015 of $1.00 per share. The options vest 25% on the first anniversary of the grant, then equally in 36 monthly installments thereafter and are exercisable until May 4, 2025. The total estimated value using the Black-Scholes Model, based on a volatility rate of 132% and a call option value of $0.90 was $22,500 .
On May 13, 2015, the Company granted one employee 20,000 options to purchase shares of the Company common stock at the closing price as of May 13, 2015 of $0.99 per share. The options vest 25% on the first anniversary of the grant, then equally in 36 monthly installments thereafter and are exercisable until May13, 2025 . The total estimated value using the Black-Scholes Model, based on a volatility rate of 132% and a call option value of $0.89 was $17,800 .
On June 1, 2015, the Company granted one employee 2,000 options to purchase shares of the Company common stock at the closing price as of June 1, 2015 of $0.85 per share. The options vest 25% on the first anniversary of the grant, then equally in 36 monthly installments thereafter and are exercisable until June 1, 2025. The total estimated value using the Black-Scholes Model, based on a volatility rate of 132% and a call option value of $0.77 was $1,540 .
On August 20, 2015, the Company granted three employees 400,000 options to purchase shares of the Company common stock at the closing price as of August 20, 2015 of $0.75 per share. The options vest 25% on the first anniversary of the grant, then equally in 36 monthly installments thereafter and are exercisable until August 20, 2025. The total estimated value using the Black-Scholes Model, based on a volatility rate of 132% and a call option value of $0.67 was $268,000 .
On October 16, 2015, the Company granted 18 employees 514,000 options to purchase shares of the Company common stock at the closing price as of October 16, 2015 of $0.48 per share. The options vest 25% on the first anniversary of the grant, then equally in 36 monthly installments thereafter and are exercisable until October 16, 2025. The total estimated value using the Black-Scholes Model, based on a volatility rate of 116% and a call option value of $0.36 was $185,040 .
On November 19, 2015, the Company granted four employees 132,500 options to purchase shares of the Company common stock at the closing price as of November 19, 2015 of $0.41 per share. The options vest 25% on the first anniversary of the grant, then equally in 36 monthly installments thereafter and are exercisable until November 19, 2025. The total estimated value using the Black-Scholes Model, based on a volatility rate of 116% and a call option value of $0.31 was $41,075 .
Stock-based Compensation Expense
The impact on our results of operations of recording stock-based compensation expense for years ended December 31, 2015 and 2014 was as follows:
Years ended December 31,
2015
2014
General and administrative
$ 821,410
$ 948,567
Sales and marketing
229,698
592,785
Engineering, research, and development
112,447
44,908
$ 1,163,555
$ 1,586,261
As of December 31, 2015 , there was approximately $3, 420,632 of unearned stock-based compensation that will be expensed from 2016 through 2020.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Stock Option Valuation Assumptions
We calculated the fair value of each stock option award on the date of grant using the Black-Scholes option pricing model. The ranges of assumptions were used for the years ended December 31, 2015 and 2014 :
Years ended December 31,
2015
2014
Risk-free interest rate
1.48% to 1.85%
1.57% to 2.10%
Expected life (years)
3.02 to 6.08
4.66 to 6.08
Dividend yield
-
-
Expected volatility
114.5% to 132.0%
132.0% to 132.0%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15 and 2014 is based on the historical publicly traded price of our common stock.
Restricted stock units
The following table summarizes restricted stock unit activity under our stock-based plans as of and for the year ended December 31, 2015 :
Shares
Weighted Average Grant Date Fair Value
Weighted Average Remaining Contractual Term (Years)
Aggregate Intrinsic Value
Outstanding at December 31, 2013
-
$
-
-
$
-
Awarded
591,436
$ 0.75
-
$
-
Released
-
$
-
-
$
-
Forfeit
-
$
-
-
$
-
Outstanding at December 31, 2014
591,436
$ 0.75
0.89
$ 305,572
Awarded
82,501
$ 0.29
-
$
-
Released
(20,000)
$ 1.18
-
$
-
Forfeit
-
$
-
-
$
-
Outstanding at December 31, 2015
653,937
$ 0.32
0.08
$ 339,570
Expected to vest at December 31, 2015
29,730
$ 0.32
0.08
Unrecognized expense at December 31, 2015
$ 37,501
2014
On July 17 , 2014, the Company granted 4 independent directors a total of 231,391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July 17, 2017, (B) a Change in Control of the Company, and (C) the termination of the Participant’s employment with the Company.
On October 2, 2014, the Company granted one independent director a total of 11,743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October 2, 2017, (B) a Change in Control of the Company, and (C) the termination of the Participant’s employment with the Company.
On October 10, 2014 the Company granted five independent directors a total of 34,670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October 10, 2017, (B) a Change in Control of the Company, and (C) the termination of the Participant’s employment with the Company.
On November 6, 2014 the Company granted one independent director a total of 5,768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November 6, 2017, (B) a Change in Control of the Company, and (C) the termination of the Participant’s employment with the Company.
On November 6, 2014 the Company granted one independent director a total of 37,593 restricted stock units. The units were valued based on the closing stock price on the date of grant. All units vested equally in 12 monthly installments beginning January 31, 2015.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November 6, 2017, (B) a Change in Control of the Company, and (C) the termination of the Participant’s employment with the Company.
On November 18, 2014 the Company granted one independent director a total of 13,514 restricted stock units. All units are vested by December 31, 2014. The units were valued based on the closing stock price on the date of grant.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November 6, 2017, (B) a Change in Control of the Company, and (C) the termination of the Participant’s employment with the Company.
On November 18, 2014 the Company granted five independent directors a total of 256,757 restricted stock units. The units were valued based on the closing stock price on the date of grant. All units vested equally in 12 monthly installments beginning January 31, 2015. The shares of Common Stock associated with the Restricted Stock Unit evidenced by this Agreement will, to the extent the Participant’s rights with respect to the Restricted Stock Unit have become vested in accordance with Paragraph 3, be issued to the Participant upon the earliest to occur of (A) November 17, 2017, (B) a Change in Control of the Company, and (C) the termination of the Participant’s employment with the Company.
2015
On January 22, 2015 the Company granted three independent directors a total of 62,501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January 22, 2018, (B) a change in control of the Company, and (C) the termination of the director’s service with the Company.
On February 10, 2015 the Company granted an employee 20,000 restricted stock units in accordance with a separation agreement. The units were valued based on the closing stock price on the date of grant. All units vest equally in 6 monthly installments beginning on the grant date. The shares of Common Stock associated with the Restricted Stock Unit evidenced by this Agreement were issued on August 14, 2015 in accordance with the agreement.
Restricted Stock Unit Compensation Expense
The impact on our results of operations of recording stock-based compensation expense for years ended December 31, 2015 and 2014 was as follows:
Years ended December 31,
2015
2014
General and administrative
$ 496,278
$ 347,074
$ 496,278
$ 347,074</t>
  </si>
  <si>
    <t>Warrants to Purchase Common Stock</t>
  </si>
  <si>
    <t>Warrants to Purchase Common Stock [Abstract]</t>
  </si>
  <si>
    <t xml:space="preserve">9. Warrants to Purchase Common Stock
The following table summarizes non-employee warrant activity under our stock-based plans as of and for the year ended December 31, 2015 :
Shares
Weighted Average Exercise Price
Weighted Average Remaining Contractual Term (Years)
Outstanding at December 31, 2013
150,556
$ 1.97
-
Granted
-
$
-
-
Exercised
-
$
-
-
Canceled/forfeited/expired
(555)
$ 10.50
-
Outstanding at December 31, 2014
150,001
$ 1.92
-
Granted
-
$
-
-
Exercised
-
$
-
-
Canceled/forfeited/expired
(116,668)
$ 1.92
-
Outstanding at December 31, 2015
33,333
$ 1.92
-
Expected to vest at December 31, 2015
-
$
-
-
Warrants exercisable
33,333
$ 1.92
-
The following table summarizes investor warrant activity as of and for the year ended December 31, 2015 :
Shares
Weighted Average Exercise Price
Weighted Average Remaining Contractual Term (Years)
Outstanding at December 31, 2013
5,295,905
$ 1.20
4.39
Granted
1,723,935
$ 1.20
4.20
Exercised
-
$
-
-
Canceled/forfeited/expired
-
$
-
-
Outstanding at December 31, 2014
7,019,840
$ 1.20
3.18
Granted
1,435,750
$ 1.19
4.17
Exercised
-
$
-
-
Canceled/forfeited/expired
(108,318)
$
-
-
Outstanding at December 31, 2015
8,347,272
$ 1.20
3.00
Warrants Issued to Non-Employees
We issued warrants to purchase 150,835 shares of common stock to non-employees in 2010 and 2011. The valuation assumptions used are consistent with the valuation information for options above.
We recorded stock-based compensation expense of $331 and $5,844 in general and administrative expense for the year ended December 31, 2015 and 2014, respectively.
Warrants with Price Protection
In 2011, we issued warrants for the purchase of 114,784 shares of common stock at $2.00 per share in connection with a private placement. In 2012, we issued warrants for the purchase of 25,588 shares of common stock at $2.00 per share in connection with the conversion of a portion of our Bridge Notes. These warrants are exercisable for four years from the date of issuance, and contain anti-dilution, or down round, price protection as long as the warrants remain outstanding. The current exercise price of these warrants is $1.20 per share as a result of the price protection guarantee contained in the warrant agreements.
Warrants Issued in 2014
In March 2014, we issued warrants for the purchase of 1,353,250 shares of common stock at $1.20 per share in connection with a private placement. The warrants are exercisable for the five years from the date of issuance.
In March 2014, we issued warrants for the purchase of 370,685 common stock units at $1.00 per unit to a placement agent in connection with the equity placements. Each unit consists of one share of the Company’s common stock and a common stock purchase warrant to purchase one-quarter share of the Company’s common stock, over a five -year period, at an exercise price of $1.20 per share. At March 31, 2014, the value of the 370,685 warrants was $448,705 . As part of the private placement share units issued, 1,353,238 warrants were issued to investors valued at $1,320,569 which expire in 2019.
As of December 31, 2014, we have warrants issued in 2014 to purchase 7,019,840 shares of common stock at $1.20 per share that are outstanding. Of this amount, warrants to purchase 86,949 shares of common stock will expire in 2015, warrants to purchase 55,598 shares of common stock expire in 2016, warrants to purchase 5,153,358 shares of common stock expire in 2018 and warrants to purchase 1,723,935 shares of common stock expire in 2019.
Warrants Issued in 2015
In March 2015, we issued warrants to the purchase of 1,201,250 common stock units at $1.20 per share in connection with the equity financing. The grant date fair value of the warrants was $4,462,482 or $0.93 per share. Additionally, we issued to EGE warrants to purchase an aggregate of 234,500 units, exercisable for a period of five years from the closing date, at an exercise price of $1.00 per unit.
As of December 31, 2015, we have warrants to purchase 8,112,772 and 234,500 shares of common stock at $1.20 and $1.00 per share, respectively, which are outstanding. Of this amount, warrants to purchase 34,229 shares expire in 2016, warrants to purchase 5,153,358 shares expire in 2018, warrants to purchase 1,723,935 shares expire in 2019, and warrants to purchase 1,435,750 shares expire in 2020. </t>
  </si>
  <si>
    <t>Income Taxes</t>
  </si>
  <si>
    <t>Income Taxes [Abstract]</t>
  </si>
  <si>
    <t xml:space="preserve">10. Income Taxes
For the years ended December 31, 2015 and 2014 the provisions for income taxes were as follows:
2015
2014
Federal – current
$
-
$
-
State – current
-
-
Total
$
-
$
-
Under ASC 740, deferred income tax assets and liabilities reflect the net tax effects of temporary differences between the carrying amounts of assets and liabilities for financial reporting purposes and the amounts used for income tax purposes.
Significant components of our net deferred tax assets and liabilities as of December 31, 2015 and 2014 are as follows:
2015
2014
Deferred tax assets (liabilities):
Net operating loss carryforwards
$ 9,896,000
$ 7,837,000
Stock based compensation
3,534,000
2,716,000
Accrued compensation
54,000
47,000
Derivative Liability
-
17,000
Depreciation and amortization
6,063,000
6,617,000
Other
58,000
20,000
Total deferred tax assets
19,605,000
17,254,000
Valuation allowance for net deferred tax assets
(19,605,000)
(17,254,000)
Total
$
-
$
-
The Company has provided a valuation allowance against deferred tax assets recorded as of December 31, 2015 and 2014 due to uncertainties regarding the realization of such assets.
The net change in the total valuation allowance for the year ended December 31, 2015 was an increase of approximately $2,351,000 . The net change in the total valuation allowance for the year ended December 31, 2014 was an increase of approximately $4,054,000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 There can be no assurance that the Company will ever be able to realize the benefit of some or all of the federal and state loss carryforwards, either due to ongoing operating losses or due to ownership changes, which limit the usefulness of the loss carryforwards.
As of December 31, 2015 , the Company has available net operating loss carryforwards of approximately $28,000,000 for federal income tax purposes, which will start to expire in 2026. The net operating loss carryforwards for state purposes are approximately $28,000,000 and will start to expire in 2016.
The difference between the provision for income taxes and income taxes computed using the U.S. federal income tax rate for the years ended December 31, 2015 and 2014 was as follows:
2015
2014
Computed expected tax expense
$ (2,085,000)
$ (3,548,000)
State taxes, net of federal benefit
(343,000)
(594,000)
Other
77,000
88,000
Change in valuation allowance
2,351,000
4,054,000
Total
$
-
$
-
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207,000 per year until such carryforwards are fully utilized. The pre change net operating loss carryforward was approximately $7,000,000 .
The Company files income tax returns in the U.S. federal jurisdiction and California. Because the Company is carrying forward federal and state net operating losses from 2006 , the Company is subject to U.S. federal and state income tax examinations by tax authorities for all years since 2006 . The Company does not have a liability for any uncertain tax positions. As of December 31, 2015 , no accrued interest or penalties are recorded in the financial statements . </t>
  </si>
  <si>
    <t>Fair Value Measurements of Financial Instruments</t>
  </si>
  <si>
    <t>Fair Value Measurements of Financial Instruments [Abstract]</t>
  </si>
  <si>
    <t>11. Fair Value Measurements of Financial Instruments
The following table summarizes our financial assets and liabilities measured at fair value on a recurring basis as of December 31, 2015 :
Description
Level 1
Level 2
Level 3
Gains (Losses)
Goodwill (non-recurring)
$
-
$
-
$ 1,921,072
$
-
Intangibles, net (non-recurring)
$
-
$
-
$ 2,373,689
$ (21,188)
Derivative liabilities (recurring)
$
-
$
-
$
-
$ 42,659
Earn-out payable (recurring)
$
-
$
-
$
-
$ 89,740
The following table summarizes our financial assets and liabilities measured at fair value on a recurring basis as of December 31, 2014 :
Description
Level 1
Level 2
Level 3
Gains (Losses)
Goodwill (non-recurring)
$
-
$
-
$ 1,921,072
$ (4,078,693)
Intangibles, net (non-recurring)
$
-
$
-
$ 2,010,952
$ (961,436)
Derivative liabilities (recurring)
$
-
$
-
$ 42,659
$ 63,517
Earn-out payable (recurring)
$
-
$
-
$ 840,000
$ 1,492,000
The Company recorded goodwill, intangible assets and an earn-out payable as a result its business combinations, and these assets were valued with the assistance of a valuation consultant and consisted of Level 3 valuation techniques.
The Company recorded derivative liabilities as a result of: (i) the variable maturity conversion feature in its convertible notes payable; (ii) the additional security issuance feature in its convertible notes payable notes, common stock and warrants; and (iii) warrants issued to non-employees that were treated as derivative liabilities. These liabilities were valued with the assistance of a valuation consultant using a Monte-Carlo simulation model. The assumptions used in the Monte-Carlo simulation used to value the derivative liabilities involve expected volatility in the Company’s common stock, estimated probabilities related to the occurrence of a future financing, and interest rates. As all the assumptions employed to measure these liabilities are based on management’s judgment using internal and external data, this fair value determination is classified in Level 3 of the valuation hierarchy.
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Commitments and Contingencies</t>
  </si>
  <si>
    <t>Commitments and Contingencies [Abstract]</t>
  </si>
  <si>
    <t>12. Commitments and Contingencies
Lease Abandonment
On June 8, 2015, the Company incurred a lease abandonment charge of $54,849 for year ended December 31, 2015 , for the former corporate headquarters located at 58 W. Buffalo St. Suite #200 in Chandler, Arizona. Due to the growth of the Company, occupancy has been taken under a new leased space. The Company estimated the liability under operating lease agreements and accrued lease abandonment costs in accordance with Accounting Standards Codification (“ASC”) 420, Exit or Disposal Cost Obligation ("ASC 420"), as the Company has no future economic benefit from the abandoned space and the lease terminated November 30, 2015. All leased space related to this lease was abandoned and ceased to be used by the Company on June 30, 2015.
Litigation
As of the date of this report, there are no pending legal proceedings to which we or our properties are subject, except for routine litigation incurred in the normal course of business.
Operating Lease
The Company has a lease agreement for 10,395 square feet, for its office facilities in Chandler, AZ through December 2020. Monthly rental payments, including common area maintenance charges, are $ 17,974 .
The Company also has a lease through January 2018 for approximately 3,023 square feet of office space in San Diego, California at a monthly expense of $ 10 , 127 , excluding common area maintenance charges.
The minimum lease payments that are required over the next five years are shown below.
Minimum Lease Payments
2016
$ 345,163
2017
354,290
2018
231,357
2019
232,155
2020
237,353
Thereafter
-
$ 1,400,318
Rent expense was $342,784 and $248,573 for the years ended December 31, 2015 and 2014 .</t>
  </si>
  <si>
    <t>Employee Benefit Plan</t>
  </si>
  <si>
    <t>Employee Benefit Plan [Abstract]</t>
  </si>
  <si>
    <t>13. Employee Benefit Plan
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15 and 2014 , the Company made no contributions to the Plan.</t>
  </si>
  <si>
    <t>Related Party Transactions</t>
  </si>
  <si>
    <t>Related Party Transactions [Abstract]</t>
  </si>
  <si>
    <t>14. Related Party Transactions
As discussed previously, we conducted the private placement of our securities during the year ended December 31, 2015 for the gross proceeds of $4,805,000 . Two officers of the company participated in the private placement investing a total of $75,000 , resulting in 75,000 common stock shares and 18,750 of common stock purchase warrants.</t>
  </si>
  <si>
    <t>Subsequent Events</t>
  </si>
  <si>
    <t>Subsequent Events [Abstract]</t>
  </si>
  <si>
    <t>15. Subsequent Events
Acquisition
On January 15, 2016 , the Company, acquired all of the outstanding capital stock of LiveLenz Inc., a Nova Scotia corporation (“LiveLenz”), pursuant to an agreement dated January 15, 2016 among the Company and the stockholders of LiveLenz. Pursuant to the agreement, the Company acquired all of the capital stock of LiveLenz in consideration of the Company’s issuance of 1,000,000 shares (“Consideration Shares”) of its $0.001 par value common stock to the LiveLenz stockholders and the Company’s issuance of an additional 15,000 share of its common stock in satisfaction of certain liabilities of LiveLenz. The agreement includes customary representations, warranties, and covenants by the Company and the LiveLenz stockholders, including the LiveLenz stockholders’ agreement to indemnify the Company against certain claims or losses resulting from certain breaches of representations, warranties or covenants by the LiveLenz stockholders in the agreement. Pursuant to the agreement, the LiveLenz stockholders have agreed to adjust the number of Consideration Shares downward based on LiveLenz’ working capital as of the closing and in the event of any claims for indemnification by the Company. The LiveLenz stockholders have agreed that 100% of the Consideration Shares will be escrowed for a period of 18 month and subject to forfeiture based on indemnification claims of the Company or the final determination of LiveLenz’ working capital as of the closing date.
2016 Private Placement
In March 2016, the Company conducted the private placement of its securities for the gross proceeds of $1,953,600 . In the private placement, the Company sold 3,256,000 units of our securities at a price of $0.60 per share. The Company entered into a Registration Rights Agreement with the investors, pursuant to which it agreed to cause a resale registration statement to be filed by May 31, 2016 .
Working Capital Line of Credit Facility
On March 30, 2016 , the Company entered into a Working Capital Line of Credit Facility (the “Facility”) with a bank to provide up to $2 million to finance the Company’s general working capital needs. The Facility is funded based on cash on deposit balances and advances against the Company’s accounts receivable based on customer invoicing. Interest on Facility borrowings is calculated at rates between the Prime Rate minus 1.75% and Prime Rate plus 3.75% based on the borrowing base formula used at the time of borrowing. The Facility contains standard events of default, including payment defaults, breaches of representations, breaches of affirmative or negative covenants, and bankruptcy. There are no financial covenants and as of the date of this filing there are no borrowings under the Facility.</t>
  </si>
  <si>
    <t>The Company and Summary of Significant Accounting Policies (Policies)</t>
  </si>
  <si>
    <t>The Company</t>
  </si>
  <si>
    <t xml:space="preserve">The Company
We develop and operate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and mobile smartphone applications, consisting of software available to both phones and tablets PCs. Our customers include national franchisers, professional sports teams and associations and other national brands such as Sonic, Subway, Jamba Juice, Chick-Fil-A, Baskin Robbins and others.
Our “C4” Mobile Marketing and customer relationship management platform is a Web-hosted software solution enabling our clients to develop, execute, and manage a variety of marketing engagements to a consumer’s mobile phone. Our C4 solution allows our clients to communicate directly with their customers through Short Messaging Service, or SMS, multi-media messaging, smartphone application development and interactive voice response interactions, all of which are facilitated via a set of graphical user interfaces operated from any Web browser.
Our C4 platform also allows our customers to deploy and administer our “Stampt” mobile device loyalty application. Stampt is a smartphone replacement for “Buy 10, Get 1 free” punch cards. Consumers no longer need to worry about forgetting paper-based loyalty punch cards. Stampt makes it easy to receive all of the rewards consumers want from their favorite businesses. Consumers can use Stampt throughout the United States to earn free sandwiches, coffee, pizza, frozen yogurt, donuts, bagels and more. Stampt’s nearby feature shows consumers all of the rewards they can earn at nearby businesses. From the Stampt mobile device application, consumers simply tap any business to learn more about that business and to see all of the loyalty points they have earned at that business. Consumers can keep track of all of the rewards they are close to earning through the “my cards” feature displayed in the application’s interface. Once a consumer has earned all of the Stampts they need for a reward, they simply show the cashier and click “tap to redeem” button from the application interface on their device. Our customers can create and manage any Stampt program from the C4 platform’s set of Web-based interfaces.
We generate revenue by charging the resellers, brands and enterprises a per-message transactional fee, or through fixed or variable software licensing fees.
Our SmartReceipt solution enables our customers with the ability to control the content on receipts printed from their point of sale, or POS system. SmartReceipt is a software application that is installed on the POS which dynamically controls what is printed on receipts such as coupons, announcements, or other calls-to-action such as invitations to participate in a survey. SmartReceipt includes a Web-based interface where users can design receipt content and implement business rules to dictate what receipt content is printed in particular situations. All receipt content is also transmitted to SmartReceipt’s server back-end for storage and analysis. Our SmartReceipt solution is fully integratable with our C4 platform and allows our customers to print on receipts SMS marketing or Stampt mobile application calls-to-actions. </t>
  </si>
  <si>
    <t>Liquidity</t>
  </si>
  <si>
    <t xml:space="preserve">Liquidity
We have $0.6 million of cash as of December 31, 2015 . We had a net loss of $6.1 million for the year then ended, and we used $4.0 million of cash in our operating activities during 2015 . Based on our projected 2016 results and, if necessary, our ability to reduce certain variable operating expenses, we believe that our existing capital, together with the $2 million of securities from our private placement in March 2016 and our $2 million Working Capital Line of Credit (see Note 15), and anticipated cash flows from operations, will be sufficient to finance our operations through the first quarter of 201 7 .
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
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 </t>
  </si>
  <si>
    <t>Principles of Consolidation and Basis of Presentation</t>
  </si>
  <si>
    <t xml:space="preserve">Principles of Consolidation and Basis of Presentation
The accompanying financial statements are consolidated and include the financial statements of Mobivity Holdings Corp. and our wholly-owned subsidiary. Intercompany transactions are eliminated. </t>
  </si>
  <si>
    <t>Use of Estimates</t>
  </si>
  <si>
    <t xml:space="preserve">Use of Estimates
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
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 </t>
  </si>
  <si>
    <t>Reclassifications</t>
  </si>
  <si>
    <t xml:space="preserve">Reclassifications
Certain prior year amounts have been reclassified to conform to the current year’s presentation. The reclassifications had no effect on previously reported net loss. </t>
  </si>
  <si>
    <t xml:space="preserve">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t>
  </si>
  <si>
    <t>Cash and Cash Equivalents</t>
  </si>
  <si>
    <t xml:space="preserve">Cash and Cash Equivalents
We minimize our credit risk associated with cash by periodically evaluating the credit quality of our primary financial institution. Our balances at times may exceed federally insured limits. We have not experienced any losses on our cash accounts. </t>
  </si>
  <si>
    <t>Accounts Receivable, Allowance for Doubtful Accounts and Concentrations</t>
  </si>
  <si>
    <t xml:space="preserve">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15 and 2014 , we recorded an allowance for doubtful accounts of $237,383 and $90,869 , respectively.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15 , we had two customers whose balance represented 39% of total accounts receivable. As of December 31, 2014 , we had one customer whose balance represented 23% of total accounts receivable. </t>
  </si>
  <si>
    <t>Goodwill and Intangible Assets</t>
  </si>
  <si>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15 and 2014 . As a result of these tests, we recorded impairment charges to our goodwill during the years ended December 31, 2015 and 2014 of $0 and $4,078,693 , respectively.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 en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completed during the years ended December 31, 2015 and 2014 resulted in impairment charges of $21,188 and $961,436 , respectively. </t>
  </si>
  <si>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
  </si>
  <si>
    <t>Derivative Financial Instruments</t>
  </si>
  <si>
    <t xml:space="preserve">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t>
  </si>
  <si>
    <t>Revenue Recognition and Concentrations</t>
  </si>
  <si>
    <t xml:space="preserve">Revenue Recognition and Concentrations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 s with no contractual term and are collected by credit card. Revenue is recognized at the time that the services are rendered and the selling price is fixed with a set range of plans. Cash received in advance of the performance of services is recorded as deferred revenue.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During the years ended December 31, 2015 and 2014 , one customer accounted for 31% and 29% of our revenues, respectively. </t>
  </si>
  <si>
    <t>Stock-based Compensation</t>
  </si>
  <si>
    <t xml:space="preserve">Stock-based Compensation
We primarily issue stock-based awards to employees in the form of stock options.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5 and 2014 has been reduced for estimated forfeitures. When estimating forfeitures, we consider voluntary termination behaviors as well as trends of actual option forfeitures. </t>
  </si>
  <si>
    <t>Research and Development Expenditures</t>
  </si>
  <si>
    <t xml:space="preserve">Research and Development Expenditures
Research and development expenditures are expensed as incurred, and consist primarily of compensation costs, outside services, and expensed materials. </t>
  </si>
  <si>
    <t>Advertising Expense</t>
  </si>
  <si>
    <t xml:space="preserve">Advertising Expense
Direct advertising costs are expensed as incurred, and consist primarily of E-commerce advertisements and other direct costs. Advertising expense was $38,394 and $ 20,677 for years ended December 31, 2015 and 2014 , respectively. </t>
  </si>
  <si>
    <t xml:space="preserve">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t>
  </si>
  <si>
    <t>Computation of Net Loss per Common Share</t>
  </si>
  <si>
    <t>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15 and 2014 which were excluded from the calculation because their effect was anti-dilutive.
December 31,
2015
2014
Outstanding employee options
5,043,228
5,382,923
Outstanding restricted stock units
653,937
591,436
Outstanding non-employee warrants
33,333
150,001
Outstanding warrants
8,347,272
7,019,840
14,077,770
13,144,200</t>
  </si>
  <si>
    <t>Recent Accounting Pronouncements</t>
  </si>
  <si>
    <t xml:space="preserve">Recent Accounting Pronouncements
Accounting standards promulgated by the FASB are subject to change. Changes in such standards may have an impact on the Company’s future financial statements. The following are a summary of recent accounting developments.
In November 2015, the Financial Accounting Standards Board (“FASB”) issued Accounting Standards Update (“ASU”) 2015-17, “Balance Sheet Classification of Deferred Taxes”, which requires that deferred tax liabilities and assets be classified as non-current on the balance sheet. ASU 2015-17 is effective in fiscal years beginning after December 15, 2016. Early adoption is permitted on either a prospective or retrospective basis. The Company has elected early adoption as of the interim period beginning October 1, 2015, effective for the annual period ended December 31, 2015, and has selected the prospective application. Prior periods have not been retrospectively adjusted.
In September 2015, the FASB issued ASU No. 2015-16, “ Business Combinations (Topic 805): Simplifying the Accounting for Measurement-Period Adjustments ” , which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ASU 2015-16 is effective for annual and interim periods beginning after December 15, 2015. The adoption of ASU 2015-16 is not expected to have a material impact on our financial position or results of operations.
In August 2015, the FASB issued ASU No. 2015-14, “ Revenue from Contracts with Customers (Topic 606): Deferral of the Effective Date ” . This amendment defers the effective date of the previously issued ASU No. 2014-09, Revenue from Contracts with Customers (Topic 606), until the interim and annual reporting periods beginning after December 15, 2017. The FASB’s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ier application is permitted for interim and annual reporting periods beginning after December 15, 2016. The Company intends to adopt the provisions of ASU 2015-14 for interim and annual reporting periods beginning after December 15, 2017. The Company is currently evaluating the impact of the adoption of ASU 2015-14 on its consolidated financial statements.
In July 2015, the FASB, issued ASU No. 2015-11, “ Inventory (Topic 330): Simplifying the Measurement of Inventory ” , which requires an entity to measure inventory within the scope of the ASU at the lower of cost and net realizable value. The amendments in ASU 2015-11 are effective for fiscal years beginning after December 15, 2016, including interim periods within that reporting period. Earlier adoption is permitted. The adoption of ASU 2015-11 is not expected to have a material impact on our financial position or results of operations.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adoption of ASU 2015-05 is not expected to have a material impact on our financial position or results of operations.
In November 2014, the FASB issued ASU No. 2014-16, “ Derivatives and Hedging (Topic 815) - Determining Whether the Host Contract in a Hybrid Financial Instrument Issued in the Form of a Share is More Akin to Debt or to Equity ” .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iscal years, and interim periods within those fiscal years, beginning after December 15, 2015. Early adoption in an interim period is permitted. The adoption of ASU 2014-16 is not expected to have a material impact on our financial position or results of operations.
In August 2014, The FASB issued ASU No. 2014-15, “ Presentation of Financial Statements – Going Concerns (Subtopic 205-40): Disclosures of Uncertainties about an Entity’s Ability to Continue as a Going Concern ” .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June 2014, the FASB issued ASU No. 2014-12, “ Compensation – Stock Compensation (Topic 718): Accounting for Share-Based Payments When the Terms of an Award Provide That a Performance Target Could Be Achieved after the Requisite Service Period ” .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t>
  </si>
  <si>
    <t>The Company and Summary of Significant Accounting Policies (Tables)</t>
  </si>
  <si>
    <t>Dilutive common stock equivalents</t>
  </si>
  <si>
    <t>December 31,
2015
2014
Outstanding employee options
5,043,228
5,382,923
Outstanding restricted stock units
653,937
591,436
Outstanding non-employee warrants
33,333
150,001
Outstanding warrants
8,347,272
7,019,840
14,077,770
13,144,200</t>
  </si>
  <si>
    <t>Acquisitions (Tables) - Smart Receipt [Member]</t>
  </si>
  <si>
    <t>Business Acquisition [Line Items]</t>
  </si>
  <si>
    <t>Purchase Price Allocations</t>
  </si>
  <si>
    <t>The allocation of the purchase price to assets and liabilities based upon fair value determinations was as follows:
Accounts receivable, net
$ 161,664
Other assets
6,620
Customer relationships
2,010,000
Developed technology
260,000
Trade name
176,000
Goodwill
2,890,801
Total assets acquired
5,505,085
Liabilities assumed
(191,561)
Net assets acquired
$ 5,313,524
The purchase price consists of the following:
Cash
$ 2,368,019
Earn Out
2,273,000
Common stock
672,505
Total purchase price
$ 5,313,524</t>
  </si>
  <si>
    <t>Pro Forma Information</t>
  </si>
  <si>
    <t>Mobivity
SR
Pro forma adjustments
Pro forma combined
Revenues
Revenues
$ 4,000,202
$ 214,139
$
-
$ 4,214,341
Cost of revenues
1,066,917
54,410
-
1,121,327
Gross margin
2,933,285
159,729
-
3,093,014
Operating expenses
General and administrative
4,270,844
231,084
4,230
(a)
4,506,158
Sales and marketing
3,895,033
60,077
-
3,955,110
Engineering, research, and development
1,346,198
139,649
-
1,485,847
Depreciation and amortization
416,436
403
-
416,839
Goodwill impairment
4,078,693
-
-
4,078,693
Intangible asset impairment
961,436
-
-
961,436
Total operating expenses
14,968,640
431,213
4,230
15,404,083
Loss from operations
(12,035,355)
(271,484)
(4,230)
(12,311,069)
Other income/(expense)
Interest income
2,131
-
-
2,131
Change in fair value of derivative liabilities
63,517
-
-
63,517
Gain on debt extinguishment
36,943
-
-
36,943
Gain on adjustment of contingent consideration
1,492,000
-
-
1,492,000
Total other income/(expense)
1,594,591
-
-
1,594,591
Loss before income taxes
(10,440,764)
(271,484)
(4,230)
(10,716,478)
Income tax expense
-
-
-
-
Net loss
$ (10,440,764)
$ (271,484)
$ (4,230)
$ (10,716,478)
Net loss per share - basic and diluted
$ (0.49)
$ (0.52)
Weighted average number of shares during the period -basic and diluted
21,203,563
20,796,889</t>
  </si>
  <si>
    <t>Goodwill and Intangible Assets (Tables)</t>
  </si>
  <si>
    <t>Goodwill
December 31, 2013
$ 3,108,964
Acquired
2,890,801
Impairment
(4,078,693)
December 31, 2014
1,921,072
Acquired
-
Impairment
-
December 31, 2015
$ 1,921,072</t>
  </si>
  <si>
    <t>Intangible Assets</t>
  </si>
  <si>
    <t>December 31, 2015
December 31, 2014
Gross Carrying Amount
Accumulated Amortization
Net Carrying Amount
Weighted Average Useful Life (Years)
Gross Carrying Amount
Accumulated Amortization
Net Carrying Amount
Weighted Average Useful Life (Years)
Patents and trademarks
$ 117,000
$ (38,069)
$ 78,931
15
$ 142,000
$ (33,048)
$ 108,952
20
Customer contracts
628,502
(628,502)
-
-
628,502
(628,502)
-
-
Customer and merchant relationships
2,830,139
(1,456,626)
1,373,513
10
2,830,139
(1,290,139)
1,540,000
10
Trade name
353,192
(217,625)
135,567
10
353,192
(201,192)
152,000
10
Acquired technology
686,135
(498,837)
187,298
10
686,135
(476,135)
210,000
10
Non-compete agreement
90,462
(90,462)
-
-
90,462
(90,462)
-
-
$ 4,705,430
$ (2,930,121)
$ 1,775,309
$ 4,730,430
$ (2,719,478)
$ 2,010,952</t>
  </si>
  <si>
    <t>Future Amortization Intangible Assets</t>
  </si>
  <si>
    <t>Year ending December 31,
Amount
2016
$ 213,519
2017
213,519
2018
213,519
2019
213,520
2020
213,520
Thereafter
707,712
Total
$ 1,775,309</t>
  </si>
  <si>
    <t>Software Development Costs (Tables)</t>
  </si>
  <si>
    <t>December 31, 2015
December 31, 2014
Gross Carrying Amount
Accumulated Amortization
Net Carrying Amount
Weighted Average Useful Life (Years)
Gross Carrying Amount
Accumulated Amortization
Net Carrying Amount
Weighted Average Useful Life (Years)
Software Development Costs
$ 736,666
$ (138,286)
$ 598,380
2
$
-
$
-
$
-
-
$ 736,666
$ (138,286)
$ 598,380
$
-
$
-
$
-</t>
  </si>
  <si>
    <t>Future Amortization Software</t>
  </si>
  <si>
    <t>Year ending December 31,
Amount
2016
$ 368,328
2017
219,769
2018
10,283
2019
-
2020
-
Thereafter
-
Total
$ 598,380</t>
  </si>
  <si>
    <t>Derivative Liabilities (Tables)</t>
  </si>
  <si>
    <t>Derivative Liabilities By Instrument Type</t>
  </si>
  <si>
    <t>December 31,
Derivative Value by Instrument Type
2015
2014
Common Stock and Warrants
$
-
$ 42,659
$
-
$ 42,659</t>
  </si>
  <si>
    <t>Balance December 31, 2013
$ 106,176
Change in fair value of derivative liabilities
(63,517)
Balance December 31, 2014
42,659
Change in fair value of derivative liabilities
(42,659)
Balance December 31, 2015
$
-</t>
  </si>
  <si>
    <t>Notes Payable and Interest Expense (Tables)</t>
  </si>
  <si>
    <t>Summary of Interest Expense</t>
  </si>
  <si>
    <t>December 31,
2015
2014
Other interest expense
$ 847
$
-
Total interest expense
$ 847
$
-</t>
  </si>
  <si>
    <t>Stock-based Plans and Stock-based Compensation (Tables)</t>
  </si>
  <si>
    <t>Share-based Compensation Arrangement by Share-based Payment Award [Line Items]</t>
  </si>
  <si>
    <t>Stock Option Activity</t>
  </si>
  <si>
    <t>Shares
Weighted Average Exercise Price
Weighted Average Remaining Contractual Term (Years)
Aggregate Intrinsic Value
Outstanding at December 31, 2013
5,669,589
$ 2.08
8.67
$ 415,529
Granted
2,333,500
$ 1.48
-
$
-
Exercised
-
$
-
-
$
-
Forfeit/canceled
(2,554,004)
$ 2.18
-
$
-
Expired
(66,162)
$ 3.23
-
$
-
Outstanding at December 31, 2014
5,382,923
$ 1.76
8.10
$ 35,425
Granted
3,348,000
$ 1.05
-
$
-
Exercised
-
$
-
-
$
-
Forfeit/canceled
(2,511,522)
$ 1.60
-
$
-
Expired
(1,176,173)
$ 1.82
-
$
-
Outstanding at December 31, 2015
5,043,228
$ 1.37
8.12
$ 209,690
Expected to vest at December 31, 2015
4,083,553
$ 1.47
7.83
$ 71,743
Exercisable at December 31, 2015
1,604,604
$ 1.80
6.17
$
-
Unrecognized expense at December 31, 2015
$ 3,420,632</t>
  </si>
  <si>
    <t>Stock-Based Compensation Expense</t>
  </si>
  <si>
    <t>Years ended December 31,
2015
2014
General and administrative
$ 821,410
$ 948,567
Sales and marketing
229,698
592,785
Engineering, research, and development
112,447
44,908
$ 1,163,555
$ 1,586,261</t>
  </si>
  <si>
    <t>Valuation Assumptions</t>
  </si>
  <si>
    <t>Years ended December 31,
2015
2014
Risk-free interest rate
1.48% to 1.85%
1.57% to 2.10%
Expected life (years)
3.02 to 6.08
4.66 to 6.08
Dividend yield
-
-
Expected volatility
114.5% to 132.0%
132.0% to 132.0%</t>
  </si>
  <si>
    <t>Restricted Stock Unit Activity</t>
  </si>
  <si>
    <t>Shares
Weighted Average Grant Date Fair Value
Weighted Average Remaining Contractual Term (Years)
Aggregate Intrinsic Value
Outstanding at December 31, 2013
-
$
-
-
$
-
Awarded
591,436
$ 0.75
-
$
-
Released
-
$
-
-
$
-
Forfeit
-
$
-
-
$
-
Outstanding at December 31, 2014
591,436
$ 0.75
0.89
$ 305,572
Awarded
82,501
$ 0.29
-
$
-
Released
(20,000)
$ 1.18
-
$
-
Forfeit
-
$
-
-
$
-
Outstanding at December 31, 2015
653,937
$ 0.32
0.08
$ 339,570
Expected to vest at December 31, 2015
29,730
$ 0.32
0.08
Unrecognized expense at December 31, 2015
$ 37,501</t>
  </si>
  <si>
    <t>Restricted Stock Units (RSUs) [Member]</t>
  </si>
  <si>
    <t>Years ended December 31,
2015
2014
General and administrative
$ 496,278
$ 347,074
$ 496,278
$ 347,074</t>
  </si>
  <si>
    <t>Warrants to Purchase Common Stock (Tables)</t>
  </si>
  <si>
    <t>Non-Employee Warrants [Member]</t>
  </si>
  <si>
    <t>Class of Warrant or Right [Line Items]</t>
  </si>
  <si>
    <t>Schedule of Warrant Activity</t>
  </si>
  <si>
    <t>Shares
Weighted Average Exercise Price
Weighted Average Remaining Contractual Term (Years)
Outstanding at December 31, 2013
150,556
$ 1.97
-
Granted
-
$
-
-
Exercised
-
$
-
-
Canceled/forfeited/expired
(555)
$ 10.50
-
Outstanding at December 31, 2014
150,001
$ 1.92
-
Granted
-
$
-
-
Exercised
-
$
-
-
Canceled/forfeited/expired
(116,668)
$ 1.92
-
Outstanding at December 31, 2015
33,333
$ 1.92
-
Expected to vest at December 31, 2015
-
$
-
-
Warrants exercisable
33,333
$ 1.92
-</t>
  </si>
  <si>
    <t>Warrants, Issued 2014 [Member]</t>
  </si>
  <si>
    <t>Shares
Weighted Average Exercise Price
Weighted Average Remaining Contractual Term (Years)
Outstanding at December 31, 2013
5,295,905
$ 1.20
4.39
Granted
1,723,935
$ 1.20
4.20
Exercised
-
$
-
-
Canceled/forfeited/expired
-
$
-
-
Outstanding at December 31, 2014
7,019,840
$ 1.20
3.18
Granted
1,435,750
$ 1.19
4.17
Exercised
-
$
-
-
Canceled/forfeited/expired
(108,318)
$
-
-
Outstanding at December 31, 2015
8,347,272
$ 1.20
3.00</t>
  </si>
  <si>
    <t>Income Taxes (Tables)</t>
  </si>
  <si>
    <t>Provisions for income taxes</t>
  </si>
  <si>
    <t>2015
2014
Federal – current
$
-
$
-
State – current
-
-
Total
$
-
$
-</t>
  </si>
  <si>
    <t>Net deferred tax assets and liabilities</t>
  </si>
  <si>
    <t>2015
2014
Deferred tax assets (liabilities):
Net operating loss carryforwards
$ 9,896,000
$ 7,837,000
Stock based compensation
3,534,000
2,716,000
Accrued compensation
54,000
47,000
Derivative Liability
-
17,000
Depreciation and amortization
6,063,000
6,617,000
Other
58,000
20,000
Total deferred tax assets
19,605,000
17,254,000
Valuation allowance for net deferred tax assets
(19,605,000)
(17,254,000)
Total
$
-
$
-</t>
  </si>
  <si>
    <t>Reconciliation of federal statutory income tax rate to our effective income tax rate</t>
  </si>
  <si>
    <t>2015
2014
Computed expected tax expense
$ (2,085,000)
$ (3,548,000)
State taxes, net of federal benefit
(343,000)
(594,000)
Other
77,000
88,000
Change in valuation allowance
2,351,000
4,054,000
Total
$
-
$
-</t>
  </si>
  <si>
    <t>Fair Value Measurements of Financial Instruments (Tables)</t>
  </si>
  <si>
    <t>Financial Assets And Liabilities Measured At Fair Value On A Recurring And Non-Recurring Basis</t>
  </si>
  <si>
    <t>The following table summarizes our financial assets and liabilities measured at fair value on a recurring basis as of December 31, 2015 :
Description
Level 1
Level 2
Level 3
Gains (Losses)
Goodwill (non-recurring)
$
-
$
-
$ 1,921,072
$
-
Intangibles, net (non-recurring)
$
-
$
-
$ 2,373,689
$ (21,188)
Derivative liabilities (recurring)
$
-
$
-
$
-
$ 42,659
Earn-out payable (recurring)
$
-
$
-
$
-
$ 89,740
The following table summarizes our financial assets and liabilities measured at fair value on a recurring basis as of December 31, 2014 :
Description
Level 1
Level 2
Level 3
Gains (Losses)
Goodwill (non-recurring)
$
-
$
-
$ 1,921,072
$ (4,078,693)
Intangibles, net (non-recurring)
$
-
$
-
$ 2,010,952
$ (961,436)
Derivative liabilities (recurring)
$
-
$
-
$ 42,659
$ 63,517
Earn-out payable (recurring)
$
-
$
-
$ 840,000
$ 1,492,000</t>
  </si>
  <si>
    <t>Commitments and Contingencies (Tables)</t>
  </si>
  <si>
    <t>Schedule of Minimum Lease Payments</t>
  </si>
  <si>
    <t>Minimum Lease Payments
2016
$ 345,163
2017
354,290
2018
231,357
2019
232,155
2020
237,353
Thereafter
-
$ 1,400,318</t>
  </si>
  <si>
    <t>The Company and Summary of Significant Accounting Policies (Narrative) (Details)</t>
  </si>
  <si>
    <t>1 Months Ended</t>
  </si>
  <si>
    <t>Mar. 30, 2016USD ($)</t>
  </si>
  <si>
    <t>Dec. 31, 2015USD ($)customer</t>
  </si>
  <si>
    <t>Dec. 31, 2014USD ($)customer</t>
  </si>
  <si>
    <t>Product Information [Line Items]</t>
  </si>
  <si>
    <t>Cash used in operating activities</t>
  </si>
  <si>
    <t>Allowance for doubtful accounts</t>
  </si>
  <si>
    <t>Impairment charges on evaluation of goodwill</t>
  </si>
  <si>
    <t>Impairment charges on long-lived assets</t>
  </si>
  <si>
    <t>Advertising expense</t>
  </si>
  <si>
    <t>Accounts Receivable [Member]</t>
  </si>
  <si>
    <t>Number of significant customers | customer</t>
  </si>
  <si>
    <t>Customer concentration risk</t>
  </si>
  <si>
    <t>39.00%</t>
  </si>
  <si>
    <t>23.00%</t>
  </si>
  <si>
    <t>Sales Revenue Net [Member]</t>
  </si>
  <si>
    <t>31.00%</t>
  </si>
  <si>
    <t>29.00%</t>
  </si>
  <si>
    <t>Maximum [Member]</t>
  </si>
  <si>
    <t>Estimated useful lives</t>
  </si>
  <si>
    <t>20 years</t>
  </si>
  <si>
    <t>Minimum [Member]</t>
  </si>
  <si>
    <t>10 years</t>
  </si>
  <si>
    <t>Software Development Costs [Member]</t>
  </si>
  <si>
    <t>2 years</t>
  </si>
  <si>
    <t>Subsequent Event [Member]</t>
  </si>
  <si>
    <t>Proceeds from issuance of common stock, gross</t>
  </si>
  <si>
    <t>Line of Credit [Member] | Subsequent Event [Member]</t>
  </si>
  <si>
    <t>Maximum current borrowing capacity</t>
  </si>
  <si>
    <t>The Company and Summary of Significant Accounting Policies (Dilutive Common Stock Equivalents) (Details) - shares</t>
  </si>
  <si>
    <t>Antidilutive Securities Excluded from Computation of Earnings Per Share [Line Items]</t>
  </si>
  <si>
    <t>Antidilutive securities excluded from calculation</t>
  </si>
  <si>
    <t>Stock Options [Member]</t>
  </si>
  <si>
    <t>Warrant [Member]</t>
  </si>
  <si>
    <t>Acquisitions (Narrative) (Details) - USD ($)</t>
  </si>
  <si>
    <t>Mar. 31, 2014</t>
  </si>
  <si>
    <t>Jan. 31, 2014</t>
  </si>
  <si>
    <t>Common stock share price</t>
  </si>
  <si>
    <t>Smart Receipt [Member]</t>
  </si>
  <si>
    <t>Cash payment for acquisition of business, net of loan</t>
  </si>
  <si>
    <t>Loan provided before acquisition</t>
  </si>
  <si>
    <t>Issuance of shares</t>
  </si>
  <si>
    <t>Earnout rate</t>
  </si>
  <si>
    <t>200.00%</t>
  </si>
  <si>
    <t>Earn out period</t>
  </si>
  <si>
    <t>12 months</t>
  </si>
  <si>
    <t>Trading days</t>
  </si>
  <si>
    <t>90 days</t>
  </si>
  <si>
    <t>Rate per common share</t>
  </si>
  <si>
    <t>Common shares issued</t>
  </si>
  <si>
    <t>Liabilities assumed</t>
  </si>
  <si>
    <t>Smart Receipt [Member] | Sale To Designated SmartReceipt Clients [Member]</t>
  </si>
  <si>
    <t>Earnout eligible revenue rate</t>
  </si>
  <si>
    <t>100.00%</t>
  </si>
  <si>
    <t>Smart Receipt [Member] | Sale Of Company Product To Designated SmartReceipt Clients [Member]</t>
  </si>
  <si>
    <t>50.00%</t>
  </si>
  <si>
    <t>Smart Receipt [Member] | Sale To Non-Designated SmartReceipt Clients [Member]</t>
  </si>
  <si>
    <t>Acquisitions (Purchase Price Allocation) (Details) - USD ($)</t>
  </si>
  <si>
    <t>Dec. 31, 2013</t>
  </si>
  <si>
    <t>Accounts receivable, net</t>
  </si>
  <si>
    <t>Total assets acquired</t>
  </si>
  <si>
    <t>Net assets acquired</t>
  </si>
  <si>
    <t>Earn Out</t>
  </si>
  <si>
    <t>Common stock</t>
  </si>
  <si>
    <t>Total purchase price</t>
  </si>
  <si>
    <t>Smart Receipt [Member] | Customer And Merchant Relationships [Member]</t>
  </si>
  <si>
    <t>Intangible assets</t>
  </si>
  <si>
    <t>Smart Receipt [Member] | Developed Technology [Member]</t>
  </si>
  <si>
    <t>Smart Receipt [Member] | Trade Name [Member]</t>
  </si>
  <si>
    <t>Acquisitions (Pro Forma Information) (Details) - USD ($)</t>
  </si>
  <si>
    <t>Mobivity [Member]</t>
  </si>
  <si>
    <t>Pro Forma Adjustments [Member]</t>
  </si>
  <si>
    <t>Pro Forma Combined [Member]</t>
  </si>
  <si>
    <t>Goodwill and Intangible Assets (Narrative) (Details) - USD ($)</t>
  </si>
  <si>
    <t>Amortization expense</t>
  </si>
  <si>
    <t>Goodwill and Intangible Assets (Goodwill) (Details) - USD ($)</t>
  </si>
  <si>
    <t>Goodwill, Beginning Balance</t>
  </si>
  <si>
    <t>Acquired</t>
  </si>
  <si>
    <t>Impairment</t>
  </si>
  <si>
    <t>Goodwill, Ending Balance</t>
  </si>
  <si>
    <t>Goodwill and Intangible Assets (Intangible Assets) (Details) - USD ($)</t>
  </si>
  <si>
    <t>Finite-Lived Intangible Assets [Line Items]</t>
  </si>
  <si>
    <t>Gross Carrying Amount</t>
  </si>
  <si>
    <t>Accumulated Amortization</t>
  </si>
  <si>
    <t>Net Carrying Amount</t>
  </si>
  <si>
    <t>Patents And Trademarks [Member]</t>
  </si>
  <si>
    <t>Weighted Average Useful Life (Years)</t>
  </si>
  <si>
    <t>15 years</t>
  </si>
  <si>
    <t>Customer Contracts [Member]</t>
  </si>
  <si>
    <t>Customer And Merchant Relationships [Member]</t>
  </si>
  <si>
    <t>Trade Name [Member]</t>
  </si>
  <si>
    <t>Developed Technology [Member]</t>
  </si>
  <si>
    <t>Non-Compete Agreement [Member]</t>
  </si>
  <si>
    <t>Goodwill and Intangible Assets (Future Amortization Intangibel Assets) (Details) - USD ($)</t>
  </si>
  <si>
    <t>Thereafter</t>
  </si>
  <si>
    <t>Software Development Costs (Narrative) (Details) - USD ($)</t>
  </si>
  <si>
    <t>Software Development Costs (Software Development Costs) (Details) - USD ($)</t>
  </si>
  <si>
    <t>Software Development Costs (Future Amortization Software) (Details) - USD ($)</t>
  </si>
  <si>
    <t>Derivative Liabilities (Narrative) (Details) - USD ($)</t>
  </si>
  <si>
    <t>Derivatives, Fair Value [Line Items]</t>
  </si>
  <si>
    <t>Current derivative liability</t>
  </si>
  <si>
    <t>Net change in fair value of derivative liabilities</t>
  </si>
  <si>
    <t>Common Stock And Warrants [Member]</t>
  </si>
  <si>
    <t>Derivative Liabilities (Derivative Liabilities By Instrument Type) (Details) - USD ($)</t>
  </si>
  <si>
    <t>Derivative [Line Items]</t>
  </si>
  <si>
    <t>Derivative Liabilities (Derivative Liabilities) (Details) - USD ($)</t>
  </si>
  <si>
    <t>Beginning balance</t>
  </si>
  <si>
    <t>Ending balance</t>
  </si>
  <si>
    <t>Notes Payable and Interest Expense (Narrative) (Details) - USD ($)</t>
  </si>
  <si>
    <t>Mar. 01, 2007</t>
  </si>
  <si>
    <t>Debt Instrument [Line Items]</t>
  </si>
  <si>
    <t>Cherry Family Trust Note [Member] | Notes Payable [Member]</t>
  </si>
  <si>
    <t>Issuance date</t>
  </si>
  <si>
    <t>Mar. 1,
		2007</t>
  </si>
  <si>
    <t>Principal amount</t>
  </si>
  <si>
    <t>Interest rate</t>
  </si>
  <si>
    <t>9.00%</t>
  </si>
  <si>
    <t>Maturity date</t>
  </si>
  <si>
    <t>Dec. 31,
		2008</t>
  </si>
  <si>
    <t>Accrued interest</t>
  </si>
  <si>
    <t>Extinguishment of debt</t>
  </si>
  <si>
    <t>Accrued interest paid</t>
  </si>
  <si>
    <t>Notes Payable and Interest Expense (Summary of Interest Expense) (Details) - USD ($)</t>
  </si>
  <si>
    <t>Other interest expense</t>
  </si>
  <si>
    <t>Total interest expense</t>
  </si>
  <si>
    <t>Common Stock and Equity Payable (Details) - USD ($)</t>
  </si>
  <si>
    <t>Nov. 18, 2014</t>
  </si>
  <si>
    <t>Dec. 31, 2011</t>
  </si>
  <si>
    <t>Deferred Compensation Arrangement with Individual, Share-based Payments [Line Items]</t>
  </si>
  <si>
    <t>Stock-based compensation expense</t>
  </si>
  <si>
    <t>Common shares issued, value</t>
  </si>
  <si>
    <t>Price per unit</t>
  </si>
  <si>
    <t>Former President And Officer [Member]</t>
  </si>
  <si>
    <t>Common stock, per share price</t>
  </si>
  <si>
    <t>Period of entitled salary</t>
  </si>
  <si>
    <t>1 year</t>
  </si>
  <si>
    <t>Salary, employment agreement</t>
  </si>
  <si>
    <t>Period in which options continue to vest after resignation</t>
  </si>
  <si>
    <t>3 months</t>
  </si>
  <si>
    <t>Period in which options remain exercisable after resignation</t>
  </si>
  <si>
    <t>6 months</t>
  </si>
  <si>
    <t>Period in which options remain exercisable after resignation, seperation agreement</t>
  </si>
  <si>
    <t>Executive Chairman [Member]</t>
  </si>
  <si>
    <t>General and Administrative [Member]</t>
  </si>
  <si>
    <t>Stock Issuance 1[Member]</t>
  </si>
  <si>
    <t>Warrant, exercisable period</t>
  </si>
  <si>
    <t>5 years</t>
  </si>
  <si>
    <t>Warrant exercise price</t>
  </si>
  <si>
    <t>Stock Issuance 2 [Member]</t>
  </si>
  <si>
    <t>Net proceeds</t>
  </si>
  <si>
    <t>Stock Issuance 3 [Member]</t>
  </si>
  <si>
    <t>Stock Issuance 4 [Member]</t>
  </si>
  <si>
    <t>Stock Issuance 4 [Member] | General and Administrative [Member]</t>
  </si>
  <si>
    <t>Stock Issuance 5 [Member]</t>
  </si>
  <si>
    <t>Stock Issuance 6 [Member]</t>
  </si>
  <si>
    <t>Stock Issuance 6 [Member] | General and Administrative [Member]</t>
  </si>
  <si>
    <t>Stock Issuance 7 [Member]</t>
  </si>
  <si>
    <t>Equity issuance transaction cost</t>
  </si>
  <si>
    <t>Class of warrant or right, grant date fair value</t>
  </si>
  <si>
    <t>Stock Issuance 8 [Member]</t>
  </si>
  <si>
    <t>Stock Issuance 9 [Member]</t>
  </si>
  <si>
    <t>Common Stock [Member] | Stock Issuance 1[Member]</t>
  </si>
  <si>
    <t>Number of common stock purchasable by each warrant</t>
  </si>
  <si>
    <t>Common Stock [Member] | Stock Issuance 2 [Member]</t>
  </si>
  <si>
    <t>Common Stock [Member] | Stock Issuance 7 [Member]</t>
  </si>
  <si>
    <t>Warrants [Member] | Stock Issuance 1[Member]</t>
  </si>
  <si>
    <t>Warrants issued, value</t>
  </si>
  <si>
    <t>Warrants [Member] | Stock Issuance 2 [Member]</t>
  </si>
  <si>
    <t>Warrants [Member] | Stock Issuance 7 [Member]</t>
  </si>
  <si>
    <t>Warrants [Member] | Stock Issuance 8 [Member]</t>
  </si>
  <si>
    <t>Units issued</t>
  </si>
  <si>
    <t>Restricted Stock Units (RSUs) [Member] | General and Administrative [Member]</t>
  </si>
  <si>
    <t>Restricted Stock Units (RSUs) [Member] | Stock Issuance 10 [Member]</t>
  </si>
  <si>
    <t>Stock-based Plans and Stock-based Compensation (Stock Options-Narrative) (Details)</t>
  </si>
  <si>
    <t>Nov. 19, 2015USD ($)customer$ / sharesshares</t>
  </si>
  <si>
    <t>Oct. 16, 2015USD ($)employee$ / sharesshares</t>
  </si>
  <si>
    <t>Aug. 20, 2015USD ($)item$ / sharesshares</t>
  </si>
  <si>
    <t>Jun. 01, 2015USD ($)employee$ / sharesshares</t>
  </si>
  <si>
    <t>May. 13, 2015USD ($)employee$ / sharesshares</t>
  </si>
  <si>
    <t>May. 04, 2015USD ($)employee$ / sharesshares</t>
  </si>
  <si>
    <t>Apr. 27, 2015USD ($)employee$ / sharesshares</t>
  </si>
  <si>
    <t>Apr. 16, 2015USD ($)employee$ / sharesshares</t>
  </si>
  <si>
    <t>Mar. 02, 2015USD ($)employee$ / sharesshares</t>
  </si>
  <si>
    <t>Feb. 16, 2015USD ($)employee$ / sharesshares</t>
  </si>
  <si>
    <t>Feb. 11, 2015USD ($)employee$ / sharesshares</t>
  </si>
  <si>
    <t>Jan. 22, 2015USD ($)employee$ / sharesshares</t>
  </si>
  <si>
    <t>Jan. 01, 2015USD ($)employee$ / sharesshares</t>
  </si>
  <si>
    <t>Dec. 30, 2014USD ($)employee$ / sharesshares</t>
  </si>
  <si>
    <t>Nov. 18, 2014USD ($)employee$ / sharesshares</t>
  </si>
  <si>
    <t>Nov. 13, 2014shares</t>
  </si>
  <si>
    <t>Sep. 29, 2014USD ($)employee$ / sharesshares</t>
  </si>
  <si>
    <t>Aug. 11, 2014USD ($)employee$ / sharesshares</t>
  </si>
  <si>
    <t>Apr. 15, 2014USD ($)employee$ / sharesshares</t>
  </si>
  <si>
    <t>Apr. 02, 2014USD ($)employee$ / sharesshares</t>
  </si>
  <si>
    <t>Feb. 27, 2014USD ($)employee$ / sharesshares</t>
  </si>
  <si>
    <t>Dec. 31, 2015USD ($)$ / sharesshares</t>
  </si>
  <si>
    <t>Dec. 31, 2014$ / sharesshares</t>
  </si>
  <si>
    <t>Shares authorized under stock plan | shares</t>
  </si>
  <si>
    <t>Shares available for future grants | shares</t>
  </si>
  <si>
    <t>Continuous service period</t>
  </si>
  <si>
    <t>4 years</t>
  </si>
  <si>
    <t>Options to purchase shares, in-the-money | shares</t>
  </si>
  <si>
    <t>Options granted | shares</t>
  </si>
  <si>
    <t>Options to purchase, expected to vest | shares</t>
  </si>
  <si>
    <t>Weighted average grant date fair value</t>
  </si>
  <si>
    <t>Unearned stock based compensation expense | $</t>
  </si>
  <si>
    <t>Contractual terms (period)</t>
  </si>
  <si>
    <t>Stock Option Issuance 1 [Member]</t>
  </si>
  <si>
    <t>Vesting period</t>
  </si>
  <si>
    <t>36 months</t>
  </si>
  <si>
    <t>Number of employees, options granted | employee</t>
  </si>
  <si>
    <t>Volatility rate</t>
  </si>
  <si>
    <t>132.00%</t>
  </si>
  <si>
    <t>Call option value, price per share</t>
  </si>
  <si>
    <t>Call option value | $</t>
  </si>
  <si>
    <t>Percent of shares vested on first anniversary of grant date</t>
  </si>
  <si>
    <t>25.00%</t>
  </si>
  <si>
    <t>Stock Option Issuance 2 [Member]</t>
  </si>
  <si>
    <t>48 months</t>
  </si>
  <si>
    <t>Stock Option Issuance 3 [Member]</t>
  </si>
  <si>
    <t>Stock Option Issuance 4 [Member]</t>
  </si>
  <si>
    <t>Stock Option Issuance 5 [Member]</t>
  </si>
  <si>
    <t>Stock Option Issuance 6 [Member]</t>
  </si>
  <si>
    <t>Stock Option Issuance 7 [Member]</t>
  </si>
  <si>
    <t>Stock Option Issuance 8 [Member]</t>
  </si>
  <si>
    <t>Stock Option Issuance 9 [Member]</t>
  </si>
  <si>
    <t>Stock Option Issuance 10 [Member]</t>
  </si>
  <si>
    <t>Stock Option Issuance 11 [Member]</t>
  </si>
  <si>
    <t>Stock Option Issuance 12 [Member]</t>
  </si>
  <si>
    <t>Stock Option Issuance 13 [Member]</t>
  </si>
  <si>
    <t>Number of employees, options granted | item</t>
  </si>
  <si>
    <t>Stock Option Issuance 14 [Member]</t>
  </si>
  <si>
    <t>Monthly installments in which options vest, after initial vesting Anniversary</t>
  </si>
  <si>
    <t>Stock Option Issuance 15 [Member]</t>
  </si>
  <si>
    <t>Stock Option Issuance 16 [Member]</t>
  </si>
  <si>
    <t>Stock Option Issuance 17 [Member]</t>
  </si>
  <si>
    <t>Stock Option Issuance 18 [Member]</t>
  </si>
  <si>
    <t>Stock Option Issuance 19 [Member]</t>
  </si>
  <si>
    <t>Stock Option Issuance 20 [Member]</t>
  </si>
  <si>
    <t>Options cancelled | shares</t>
  </si>
  <si>
    <t>Share-based compensation reissued options | shares</t>
  </si>
  <si>
    <t>Options to purchase, not yet vested | shares</t>
  </si>
  <si>
    <t>Stock Option Issuance 20 [Member] | Vesting Phase 1 [Member]</t>
  </si>
  <si>
    <t>47 months</t>
  </si>
  <si>
    <t>Option vesting increments | shares</t>
  </si>
  <si>
    <t>Stock Option Issuance 20 [Member] | Vesting Phase 2 [Member]</t>
  </si>
  <si>
    <t>Stock Option Issuance 21 [Member]</t>
  </si>
  <si>
    <t>Stock Option Issuance 22 [Member]</t>
  </si>
  <si>
    <t>Stock Option Issuance 23 [Member]</t>
  </si>
  <si>
    <t>116.00%</t>
  </si>
  <si>
    <t>Stock Option Issuance 24 [Member]</t>
  </si>
  <si>
    <t>Number of employees, options granted | customer</t>
  </si>
  <si>
    <t>Stock-based Plans and Stock-based Compensation (Restricted Stock-Narrative) (Details)</t>
  </si>
  <si>
    <t>Feb. 10, 2015shares</t>
  </si>
  <si>
    <t>Jan. 22, 2015itemshares</t>
  </si>
  <si>
    <t>Nov. 18, 2014itemshares</t>
  </si>
  <si>
    <t>Nov. 06, 2014itemshares</t>
  </si>
  <si>
    <t>Oct. 10, 2014itemshares</t>
  </si>
  <si>
    <t>Oct. 02, 2014itemshares</t>
  </si>
  <si>
    <t>Jul. 17, 2014itemshares</t>
  </si>
  <si>
    <t>Dec. 31, 2015shares</t>
  </si>
  <si>
    <t>Dec. 31, 2014shares</t>
  </si>
  <si>
    <t>Granted 7/17/2014, Vested by 12/31/2014 [Member]</t>
  </si>
  <si>
    <t>Restricted Stock Units (RSUs) [Member] | Granted 7/17/2014, Vested by 12/31/2014 [Member]</t>
  </si>
  <si>
    <t>Number of independent directors, restricted stock units granted | item</t>
  </si>
  <si>
    <t>Restricted Stock Units (RSUs) [Member] | Granted 10/2/2014, Vested by 12/31/2014 [Member]</t>
  </si>
  <si>
    <t>Restricted Stock Units (RSUs) [Member] | Granted 10/10/2014, Vested by 12/31/2014 [Member]</t>
  </si>
  <si>
    <t>Restricted Stock Units (RSUs) [Member] | Granted 11/6/2014, Vested by 12/31/2014 [Member]</t>
  </si>
  <si>
    <t>Restricted Stock Units (RSUs) [Member] | Granted 11/6/2014, Vesting Started 1/31/2015 [Member]</t>
  </si>
  <si>
    <t>Restricted Stock Units (RSUs) [Member] | Granted 11/18/2014, Vested by 1/31/2014 [Member]</t>
  </si>
  <si>
    <t>Restricted Stock Units (RSUs) [Member] | Granted 11/18/2014, Vesting Started 1/31/2015 [Member]</t>
  </si>
  <si>
    <t>Restricted Stock Units (RSUs) [Member] | Granted 1/22/2015, Vesting Started 1/31/2015 [Member]</t>
  </si>
  <si>
    <t>Restricted Stock Units (RSUs) [Member] | Granted 2/10/2015, Vesting Started 2/10/2015 [Member]</t>
  </si>
  <si>
    <t>Stock-based Plans and Stock-based Compensation (Stock Option Activitiy) (Details) - USD ($)</t>
  </si>
  <si>
    <t>Outstanding at Beginning of Period</t>
  </si>
  <si>
    <t>Granted</t>
  </si>
  <si>
    <t>Exercised</t>
  </si>
  <si>
    <t>Forfeit/canceled</t>
  </si>
  <si>
    <t>Expired</t>
  </si>
  <si>
    <t>Outstanding at End of Period</t>
  </si>
  <si>
    <t>Expected to vest at End of Period</t>
  </si>
  <si>
    <t>Exercisable at End of Period</t>
  </si>
  <si>
    <t>Unrecognized expense at End of Period</t>
  </si>
  <si>
    <t>Weighted Average Exercise Price Per Share</t>
  </si>
  <si>
    <t>Vested</t>
  </si>
  <si>
    <t>Exercisable at end of period</t>
  </si>
  <si>
    <t>Weighted Average Remaining Contractual Life (Years)</t>
  </si>
  <si>
    <t>Outstanding, Weighted Average Remaining Contractual Term (Years)</t>
  </si>
  <si>
    <t>8 years 1 month 13 days</t>
  </si>
  <si>
    <t>8 years 1 month 6 days</t>
  </si>
  <si>
    <t>8 years 8 months 1 day</t>
  </si>
  <si>
    <t>Expected, Weighted Average Remaining Contractual Term (Years)</t>
  </si>
  <si>
    <t>7 years 9 months 29 days</t>
  </si>
  <si>
    <t>Exercisable, Weighted Average Remaining Contractual Term (Years)</t>
  </si>
  <si>
    <t>6 years 2 months 1 day</t>
  </si>
  <si>
    <t>Aggregate Intrinsic value</t>
  </si>
  <si>
    <t>Stock-based Plans and Stock-based Compensation (Stock Option Compensation Expense) (Details) - USD ($)</t>
  </si>
  <si>
    <t>Share-based Compensation Arrangement by Share-based Payment Award, Compensation Cost [Line Items]</t>
  </si>
  <si>
    <t>Sales and Marketing [Member]</t>
  </si>
  <si>
    <t>Engineering, Research, and Development [Member]</t>
  </si>
  <si>
    <t>Stock-based Plans and Stock-based Compensation (Valuation Assumptions) (Details)</t>
  </si>
  <si>
    <t>Dividend yield</t>
  </si>
  <si>
    <t>Risk-free interest rate</t>
  </si>
  <si>
    <t>1.48%</t>
  </si>
  <si>
    <t>1.57%</t>
  </si>
  <si>
    <t>Expected life (years)</t>
  </si>
  <si>
    <t>3 years 7 days</t>
  </si>
  <si>
    <t>4 years 7 months 28 days</t>
  </si>
  <si>
    <t>Expected volatility</t>
  </si>
  <si>
    <t>114.50%</t>
  </si>
  <si>
    <t>1.85%</t>
  </si>
  <si>
    <t>2.10%</t>
  </si>
  <si>
    <t>6 years 29 days</t>
  </si>
  <si>
    <t>Stock-based Plans and Stock-based Compensation (Restricted Stock Unit Activity) (Details) - Restricted Stock Units (RSUs) [Member] - USD ($)</t>
  </si>
  <si>
    <t>Unvested at Beginning of Period</t>
  </si>
  <si>
    <t>Awarded, Shares</t>
  </si>
  <si>
    <t>Released, Shares</t>
  </si>
  <si>
    <t>Forfeit, Shares</t>
  </si>
  <si>
    <t>Unvested at End of Period</t>
  </si>
  <si>
    <t>Expected to vest at end of period, Shares</t>
  </si>
  <si>
    <t>Outstanding at beginning of period, Weighted Average Exercise Price</t>
  </si>
  <si>
    <t>Granted, Weighted Average Exercise Price</t>
  </si>
  <si>
    <t>Exercised, Weighted Average Exercise Price</t>
  </si>
  <si>
    <t>Cancelled/Forfeited/Expired, Weighted Average Exercise Price</t>
  </si>
  <si>
    <t>Outstanding at end of period, Weighted Average Exercise Price</t>
  </si>
  <si>
    <t>Expected to vest at end of period, Weighted Average Exercise Price</t>
  </si>
  <si>
    <t>29 days</t>
  </si>
  <si>
    <t>10 months 21 days</t>
  </si>
  <si>
    <t>Expected to vest, Weighted Average Remaining Contractual Term (Years)</t>
  </si>
  <si>
    <t>Outstanding at beginning of period, Aggregate Intrinsic Value</t>
  </si>
  <si>
    <t>Outstanding at end of period, Aggregate Intrinsic Value</t>
  </si>
  <si>
    <t>Stock-based Plans and Stock-based Compensation (Stock Based Compensation From Restricted Stock) (Details) - USD ($)</t>
  </si>
  <si>
    <t>Warrants to Purchase Common Stock (Narrative) (Details) - USD ($)</t>
  </si>
  <si>
    <t>Mar. 31, 2015</t>
  </si>
  <si>
    <t>Dec. 31, 2012</t>
  </si>
  <si>
    <t>Dec. 31, 2010</t>
  </si>
  <si>
    <t>Warrants issued</t>
  </si>
  <si>
    <t>Exercise price</t>
  </si>
  <si>
    <t>Warrants outstanding</t>
  </si>
  <si>
    <t>Warrants outstanding, per share</t>
  </si>
  <si>
    <t>Warrants expiring next year</t>
  </si>
  <si>
    <t>Warrants expiring in two years</t>
  </si>
  <si>
    <t>Warrants expiring in three years</t>
  </si>
  <si>
    <t>Warrants expiring in four years</t>
  </si>
  <si>
    <t>Warrants expiring in five years</t>
  </si>
  <si>
    <t>Warrant Issuance 1 [Member]</t>
  </si>
  <si>
    <t>Warrant Issuance 2 [Member]</t>
  </si>
  <si>
    <t>Warrant Issuance 3 [Member]</t>
  </si>
  <si>
    <t>Warrant Issuance 4 [Member]</t>
  </si>
  <si>
    <t>Warrant 2 [Member]</t>
  </si>
  <si>
    <t>Warrants With Price Protection [Member]</t>
  </si>
  <si>
    <t>Warrants to Purchase Common Stock (Schedule of Warrant Activity) (Details) - $ / shares</t>
  </si>
  <si>
    <t>Exercised, Shares</t>
  </si>
  <si>
    <t>Canceled/forfeited/expired, Shares</t>
  </si>
  <si>
    <t>Warrants exercisable, Shares</t>
  </si>
  <si>
    <t>Warrants exercisable, Weighted Average Exercise Price</t>
  </si>
  <si>
    <t>3 years</t>
  </si>
  <si>
    <t>3 years 2 months 5 days</t>
  </si>
  <si>
    <t>4 years 4 months 21 days</t>
  </si>
  <si>
    <t>Granted, Weighted Average Remaining Contractual Term (Years)</t>
  </si>
  <si>
    <t>4 years 2 months 1 day</t>
  </si>
  <si>
    <t>4 years 2 months 12 days</t>
  </si>
  <si>
    <t>Income Taxes (Narrative) (Details) - USD ($)</t>
  </si>
  <si>
    <t>Operating Loss Carryforwards [Line Items]</t>
  </si>
  <si>
    <t>Change in valuation allowance</t>
  </si>
  <si>
    <t>Targeted deferred tax asset amount, after valuation allowance recorded</t>
  </si>
  <si>
    <t>Change in ownership limit, operating loss</t>
  </si>
  <si>
    <t>Pre change net operating loss carryforward</t>
  </si>
  <si>
    <t>Liability for uncertain tax positions</t>
  </si>
  <si>
    <t>Accrued interest and penalties</t>
  </si>
  <si>
    <t>Federal [Member]</t>
  </si>
  <si>
    <t>Net operating loss carryforwards</t>
  </si>
  <si>
    <t>State [Member]</t>
  </si>
  <si>
    <t>Earliest Tax Year [Member] | Federal [Member]</t>
  </si>
  <si>
    <t>Tax years subject to examination</t>
  </si>
  <si>
    <t>Earliest Tax Year [Member] | State [Member]</t>
  </si>
  <si>
    <t>Income Taxes (Provisions for income taxes) (Details) - USD ($)</t>
  </si>
  <si>
    <t>Federal - current</t>
  </si>
  <si>
    <t>State - current</t>
  </si>
  <si>
    <t>Income Taxes (Net deferred tax assets and liabilities) (Details) - USD ($)</t>
  </si>
  <si>
    <t>Deferred tax assets (liabilities):</t>
  </si>
  <si>
    <t>Stock based compensation</t>
  </si>
  <si>
    <t>Accrued compensation</t>
  </si>
  <si>
    <t>Derivative Liability</t>
  </si>
  <si>
    <t>Other</t>
  </si>
  <si>
    <t>Total deferred tax assets</t>
  </si>
  <si>
    <t>Valuation allowance for net deferred tax assets</t>
  </si>
  <si>
    <t>Income Taxes (Reconciliation of federal statutory income tax rate to our effective income tax rate) (Details) - USD ($)</t>
  </si>
  <si>
    <t>Computed expected tax expense</t>
  </si>
  <si>
    <t>State taxes, net of federal benefit</t>
  </si>
  <si>
    <t>Fair Value Measurements of Financial Instruments (Details) - USD ($)</t>
  </si>
  <si>
    <t>Gains (Losses) [Member] | Non-recurring [Member]</t>
  </si>
  <si>
    <t>Fair Value, Assets and Liabilities Measured on Recurring and Nonrecurring Basis [Line Items]</t>
  </si>
  <si>
    <t>Intangibles, net</t>
  </si>
  <si>
    <t>Gains (Losses) [Member] | Recurring [Member]</t>
  </si>
  <si>
    <t>Level 1 [Member] | Non-recurring [Member]</t>
  </si>
  <si>
    <t>Level 1 [Member] | Recurring [Member]</t>
  </si>
  <si>
    <t>Level 2 [Member] | Non-recurring [Member]</t>
  </si>
  <si>
    <t>Level 2 [Member] | Recurring [Member]</t>
  </si>
  <si>
    <t>Level 3 [Member] | Non-recurring [Member]</t>
  </si>
  <si>
    <t>Level 3 [Member] | Recurring [Member]</t>
  </si>
  <si>
    <t>Commitments and Contingencies (Narrative) (Details)</t>
  </si>
  <si>
    <t>Dec. 31, 2015USD ($)ft²</t>
  </si>
  <si>
    <t>Dec. 31, 2014USD ($)</t>
  </si>
  <si>
    <t>Lease abandonment charge</t>
  </si>
  <si>
    <t>Rent expense</t>
  </si>
  <si>
    <t>Arizona [Member]</t>
  </si>
  <si>
    <t>Common area maintenance charges</t>
  </si>
  <si>
    <t>Lease area of office | ft²</t>
  </si>
  <si>
    <t>California [Member]</t>
  </si>
  <si>
    <t>Monthly rental expense</t>
  </si>
  <si>
    <t>Commitments and Contingencies (Schedule of Minimum Lease Payments) (Details)</t>
  </si>
  <si>
    <t>Dec. 31, 2015USD ($)</t>
  </si>
  <si>
    <t>Operating Lease</t>
  </si>
  <si>
    <t>Employee Benefit Plan (Details) - USD ($)</t>
  </si>
  <si>
    <t>Contributions to the Plan</t>
  </si>
  <si>
    <t>Related Party Transactions (Details)</t>
  </si>
  <si>
    <t>Dec. 31, 2015USD ($)employeeshares</t>
  </si>
  <si>
    <t>Related Party Transaction [Line Items]</t>
  </si>
  <si>
    <t>Securities Private Placement [Member]</t>
  </si>
  <si>
    <t>Proceeds from private placement of securities | $</t>
  </si>
  <si>
    <t>Securities Private Placement [Member] | Officers [Member]</t>
  </si>
  <si>
    <t>Number of officers participating in the private placement | employee</t>
  </si>
  <si>
    <t>Shares issued</t>
  </si>
  <si>
    <t>Subsequent Events (Details) - USD ($)</t>
  </si>
  <si>
    <t>Mar. 30, 2016</t>
  </si>
  <si>
    <t>Jan. 15, 2016</t>
  </si>
  <si>
    <t>Subsequent Event [Line Items]</t>
  </si>
  <si>
    <t>LiveLenz Inc. [Member]</t>
  </si>
  <si>
    <t>Acquisition date</t>
  </si>
  <si>
    <t>Jan. 15,
		2016</t>
  </si>
  <si>
    <t>Agreement date</t>
  </si>
  <si>
    <t>Consideration Shares [Member] | LiveLenz Inc. [Member]</t>
  </si>
  <si>
    <t>Escrow period</t>
  </si>
  <si>
    <t>18 months</t>
  </si>
  <si>
    <t>Common stock issued, shares</t>
  </si>
  <si>
    <t>Subsequent Event [Member] | LiveLenz Inc. [Member]</t>
  </si>
  <si>
    <t>Subsequent Event [Member] | Line of Credit [Member]</t>
  </si>
  <si>
    <t>Subsequent Event [Member] | Line of Credit [Member] | Maximum [Member] | Prime Rate [Member]</t>
  </si>
  <si>
    <t>Basis spread on intrest rate</t>
  </si>
  <si>
    <t>3.75%</t>
  </si>
  <si>
    <t>Subsequent Event [Member] | Line of Credit [Member] | Minimum [Member] | Prime Rate [Member]</t>
  </si>
  <si>
    <t>(1.75%)</t>
  </si>
  <si>
    <t>Subsequent Event [Member] | Consideration Shares [Member] | LiveLenz Inc. [Member]</t>
  </si>
  <si>
    <t>Shares in escrow, percentage</t>
  </si>
  <si>
    <t>Subsequent Event [Member] | Additional Shares [Member] | LiveLenz In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738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29803007</v>
      </c>
    </row>
    <row spans="1:4" r="15">
      <c t="s" s="4" r="A15">
        <v>25</v>
      </c>
      <c t="s" s="4" r="B15">
        <v>26</v>
      </c>
    </row>
    <row spans="1:4" r="16">
      <c t="s" s="4" r="A16">
        <v>27</v>
      </c>
      <c t="n" s="6" r="B16">
        <v>2015</v>
      </c>
    </row>
    <row spans="1:4" r="17">
      <c t="s" s="4" r="A17">
        <v>28</v>
      </c>
      <c t="n" s="7" r="D17">
        <v>27306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34129</v>
      </c>
      <c t="n" s="7" r="C3">
        <v>848230</v>
      </c>
    </row>
    <row spans="1:3" r="4">
      <c t="s" s="4" r="A4">
        <v>33</v>
      </c>
      <c t="n" s="6" r="B4">
        <v>700356</v>
      </c>
      <c t="n" s="6" r="C4">
        <v>384566</v>
      </c>
    </row>
    <row spans="1:3" r="5">
      <c t="s" s="4" r="A5">
        <v>34</v>
      </c>
      <c t="n" s="6" r="B5">
        <v>131345</v>
      </c>
      <c t="n" s="6" r="C5">
        <v>104214</v>
      </c>
    </row>
    <row spans="1:3" r="6">
      <c t="s" s="4" r="A6">
        <v>35</v>
      </c>
      <c t="n" s="6" r="B6">
        <v>1465830</v>
      </c>
      <c t="n" s="6" r="C6">
        <v>1337010</v>
      </c>
    </row>
    <row spans="1:3" r="7">
      <c t="s" s="4" r="A7">
        <v>36</v>
      </c>
      <c t="n" s="6" r="B7">
        <v>1921072</v>
      </c>
      <c t="n" s="6" r="C7">
        <v>1921072</v>
      </c>
    </row>
    <row spans="1:3" r="8">
      <c t="s" s="4" r="A8">
        <v>37</v>
      </c>
      <c t="n" s="6" r="B8">
        <v>2373689</v>
      </c>
      <c t="n" s="6" r="C8">
        <v>2010952</v>
      </c>
    </row>
    <row spans="1:3" r="9">
      <c t="s" s="4" r="A9">
        <v>38</v>
      </c>
      <c t="n" s="6" r="B9">
        <v>173022</v>
      </c>
      <c t="n" s="6" r="C9">
        <v>99476</v>
      </c>
    </row>
    <row spans="1:3" r="10">
      <c t="s" s="4" r="A10">
        <v>39</v>
      </c>
      <c t="n" s="6" r="B10">
        <v>5933613</v>
      </c>
      <c t="n" s="6" r="C10">
        <v>5368510</v>
      </c>
    </row>
    <row spans="1:3" r="11">
      <c t="s" s="3" r="A11">
        <v>40</v>
      </c>
    </row>
    <row spans="1:3" r="12">
      <c t="s" s="4" r="A12">
        <v>41</v>
      </c>
      <c t="n" s="6" r="B12">
        <v>375363</v>
      </c>
      <c t="n" s="6" r="C12">
        <v>412551</v>
      </c>
    </row>
    <row spans="1:3" r="13">
      <c t="s" s="4" r="A13">
        <v>42</v>
      </c>
      <c t="n" s="6" r="B13">
        <v>414314</v>
      </c>
      <c t="n" s="6" r="C13">
        <v>185214</v>
      </c>
    </row>
    <row spans="1:3" r="14">
      <c t="s" s="4" r="A14">
        <v>43</v>
      </c>
      <c t="n" s="6" r="B14">
        <v>72624</v>
      </c>
      <c t="n" s="6" r="C14">
        <v>180941</v>
      </c>
    </row>
    <row spans="1:3" r="15">
      <c t="s" s="4" r="A15">
        <v>44</v>
      </c>
      <c t="n" s="6" r="C15">
        <v>42659</v>
      </c>
    </row>
    <row spans="1:3" r="16">
      <c t="s" s="4" r="A16">
        <v>45</v>
      </c>
      <c t="n" s="6" r="B16">
        <v>197145</v>
      </c>
      <c t="n" s="6" r="C16">
        <v>43525</v>
      </c>
    </row>
    <row spans="1:3" r="17">
      <c t="s" s="4" r="A17">
        <v>46</v>
      </c>
      <c t="n" s="6" r="C17">
        <v>840000</v>
      </c>
    </row>
    <row spans="1:3" r="18">
      <c t="s" s="4" r="A18">
        <v>47</v>
      </c>
      <c t="n" s="6" r="B18">
        <v>1059446</v>
      </c>
      <c t="n" s="6" r="C18">
        <v>1704890</v>
      </c>
    </row>
    <row spans="1:3" r="19">
      <c t="s" s="4" r="A19">
        <v>48</v>
      </c>
      <c t="n" s="7" r="B19">
        <v>1059446</v>
      </c>
      <c t="n" s="7" r="C19">
        <v>1704890</v>
      </c>
    </row>
    <row spans="1:3" r="20">
      <c t="s" s="4" r="A20">
        <v>49</v>
      </c>
      <c t="s" s="4" r="B20">
        <v>50</v>
      </c>
      <c t="s" s="4" r="C20">
        <v>50</v>
      </c>
    </row>
    <row spans="1:3" r="21">
      <c t="s" s="3" r="A21">
        <v>51</v>
      </c>
    </row>
    <row spans="1:3" r="22">
      <c t="s" s="4" r="A22">
        <v>52</v>
      </c>
      <c t="n" s="7" r="B22">
        <v>28788</v>
      </c>
      <c t="n" s="7" r="C22">
        <v>22748</v>
      </c>
    </row>
    <row spans="1:3" r="23">
      <c t="s" s="4" r="A23">
        <v>53</v>
      </c>
      <c t="n" s="6" r="B23">
        <v>100862</v>
      </c>
      <c t="n" s="6" r="C23">
        <v>100862</v>
      </c>
    </row>
    <row spans="1:3" r="24">
      <c t="s" s="4" r="A24">
        <v>54</v>
      </c>
      <c t="n" s="6" r="B24">
        <v>69903527</v>
      </c>
      <c t="n" s="6" r="C24">
        <v>62565974</v>
      </c>
    </row>
    <row spans="1:3" r="25">
      <c t="s" s="4" r="A25">
        <v>55</v>
      </c>
      <c t="n" s="6" r="B25">
        <v>-65159010</v>
      </c>
      <c t="n" s="6" r="C25">
        <v>-59025964</v>
      </c>
    </row>
    <row spans="1:3" r="26">
      <c t="s" s="4" r="A26">
        <v>56</v>
      </c>
      <c t="n" s="6" r="B26">
        <v>4874167</v>
      </c>
      <c t="n" s="6" r="C26">
        <v>3663620</v>
      </c>
    </row>
    <row spans="1:3" r="27">
      <c t="s" s="4" r="A27">
        <v>57</v>
      </c>
      <c t="n" s="7" r="B27">
        <v>5933613</v>
      </c>
      <c t="n" s="7" r="C27">
        <v>536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80"/>
  </cols>
  <sheetData>
    <row spans="1:2" r="1">
      <c t="s" s="1" r="A1">
        <v>188</v>
      </c>
      <c t="s" s="2" r="B1">
        <v>1</v>
      </c>
    </row>
    <row spans="1:2" r="2">
      <c t="s" s="2" r="B2">
        <v>2</v>
      </c>
    </row>
    <row spans="1:2" r="3">
      <c t="s" s="3" r="A3">
        <v>145</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30</v>
      </c>
      <c t="s" s="4" r="B9">
        <v>199</v>
      </c>
    </row>
    <row spans="1:2" r="10">
      <c t="s" s="4" r="A10">
        <v>200</v>
      </c>
      <c t="s" s="4" r="B10">
        <v>201</v>
      </c>
    </row>
    <row spans="1:2" r="11">
      <c t="s" s="4" r="A11">
        <v>202</v>
      </c>
      <c t="s" s="4" r="B11">
        <v>203</v>
      </c>
    </row>
    <row spans="1:2" r="12">
      <c t="s" s="4" r="A12">
        <v>204</v>
      </c>
      <c t="s" s="4" r="B12">
        <v>205</v>
      </c>
    </row>
    <row spans="1:2" r="13">
      <c t="s" s="4" r="A13">
        <v>152</v>
      </c>
      <c t="s" s="4" r="B13">
        <v>206</v>
      </c>
    </row>
    <row spans="1:2" r="14">
      <c t="s" s="4" r="A14">
        <v>207</v>
      </c>
      <c t="s" s="4" r="B14">
        <v>208</v>
      </c>
    </row>
    <row spans="1:2" r="15">
      <c t="s" s="4" r="A15">
        <v>209</v>
      </c>
      <c t="s" s="4" r="B15">
        <v>210</v>
      </c>
    </row>
    <row spans="1:2" r="16">
      <c t="s" s="4" r="A16">
        <v>211</v>
      </c>
      <c t="s" s="4" r="B16">
        <v>212</v>
      </c>
    </row>
    <row spans="1:2" r="17">
      <c t="s" s="4" r="A17">
        <v>213</v>
      </c>
      <c t="s" s="4" r="B17">
        <v>214</v>
      </c>
    </row>
    <row spans="1:2" r="18">
      <c t="s" s="4" r="A18">
        <v>215</v>
      </c>
      <c t="s" s="4" r="B18">
        <v>216</v>
      </c>
    </row>
    <row spans="1:2" r="19">
      <c t="s" s="4" r="A19">
        <v>170</v>
      </c>
      <c t="s" s="4" r="B19">
        <v>217</v>
      </c>
    </row>
    <row spans="1:2" r="20">
      <c t="s" s="4" r="A20">
        <v>218</v>
      </c>
      <c t="s" s="4" r="B20">
        <v>219</v>
      </c>
    </row>
    <row spans="1:2" r="21">
      <c t="s" s="4" r="A21">
        <v>220</v>
      </c>
      <c t="s" s="4" r="B21">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2</v>
      </c>
      <c t="s" s="2" r="B1">
        <v>1</v>
      </c>
    </row>
    <row spans="1:2" r="2">
      <c t="s" s="2" r="B2">
        <v>2</v>
      </c>
    </row>
    <row spans="1:2" r="3">
      <c t="s" s="3" r="A3">
        <v>145</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25</v>
      </c>
      <c t="s" s="2" r="B1">
        <v>1</v>
      </c>
    </row>
    <row spans="1:2" r="2">
      <c t="s" s="2" r="B2">
        <v>2</v>
      </c>
    </row>
    <row spans="1:2" r="3">
      <c t="s" s="3" r="A3">
        <v>22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v>
      </c>
    </row>
    <row spans="1:2" r="3">
      <c t="s" s="3" r="A3">
        <v>150</v>
      </c>
    </row>
    <row spans="1:2" r="4">
      <c t="s" s="4" r="A4">
        <v>36</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153</v>
      </c>
    </row>
    <row spans="1:2" r="4">
      <c t="s" s="4" r="A4">
        <v>152</v>
      </c>
      <c t="s" s="4" r="B4">
        <v>238</v>
      </c>
    </row>
    <row spans="1:2" r="5">
      <c t="s" s="4" r="A5">
        <v>239</v>
      </c>
      <c t="s" s="4" r="B5">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41</v>
      </c>
      <c t="s" s="2" r="B1">
        <v>1</v>
      </c>
    </row>
    <row spans="1:2" r="2">
      <c t="s" s="2" r="B2">
        <v>2</v>
      </c>
    </row>
    <row spans="1:2" r="3">
      <c t="s" s="3" r="A3">
        <v>156</v>
      </c>
    </row>
    <row spans="1:2" r="4">
      <c t="s" s="4" r="A4">
        <v>242</v>
      </c>
      <c t="s" s="4" r="B4">
        <v>243</v>
      </c>
    </row>
    <row spans="1:2" r="5">
      <c t="s" s="4" r="A5">
        <v>155</v>
      </c>
      <c t="s" s="4" r="B5">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5</v>
      </c>
      <c t="s" s="2" r="B1">
        <v>1</v>
      </c>
    </row>
    <row spans="1:2" r="2">
      <c t="s" s="2" r="B2">
        <v>2</v>
      </c>
    </row>
    <row spans="1:2" r="3">
      <c t="s" s="3" r="A3">
        <v>159</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8</v>
      </c>
      <c t="s" s="2" r="B1">
        <v>2</v>
      </c>
      <c t="s" s="2" r="C1">
        <v>30</v>
      </c>
    </row>
    <row spans="1:3" r="2">
      <c t="s" s="3" r="A2">
        <v>59</v>
      </c>
    </row>
    <row spans="1:3" r="3">
      <c t="s" s="4" r="A3">
        <v>60</v>
      </c>
      <c t="n" s="7" r="B3">
        <v>237383</v>
      </c>
      <c t="n" s="7" r="C3">
        <v>90869</v>
      </c>
    </row>
    <row spans="1:3" r="4">
      <c t="s" s="4" r="A4">
        <v>61</v>
      </c>
      <c t="n" s="8" r="B4">
        <v>0.001</v>
      </c>
      <c t="n" s="8" r="C4">
        <v>0.001</v>
      </c>
    </row>
    <row spans="1:3" r="5">
      <c t="s" s="4" r="A5">
        <v>62</v>
      </c>
      <c t="n" s="6" r="B5">
        <v>50000000</v>
      </c>
      <c t="n" s="6" r="C5">
        <v>50000000</v>
      </c>
    </row>
    <row spans="1:3" r="6">
      <c t="s" s="4" r="A6">
        <v>63</v>
      </c>
      <c t="n" s="6" r="B6">
        <v>28787991</v>
      </c>
      <c t="n" s="6" r="C6">
        <v>22748193</v>
      </c>
    </row>
    <row spans="1:3" r="7">
      <c t="s" s="4" r="A7">
        <v>64</v>
      </c>
      <c t="n" s="6" r="B7">
        <v>28787991</v>
      </c>
      <c t="n" s="6" r="C7">
        <v>22748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row spans="1:2" r="6">
      <c t="s" s="4" r="A6">
        <v>254</v>
      </c>
      <c t="s" s="4" r="B6">
        <v>255</v>
      </c>
    </row>
    <row spans="1:2" r="7">
      <c t="s" s="4" r="A7">
        <v>256</v>
      </c>
      <c t="s" s="4" r="B7">
        <v>257</v>
      </c>
    </row>
    <row spans="1:2" r="8">
      <c t="s" s="4" r="A8">
        <v>258</v>
      </c>
    </row>
    <row spans="1:2" r="9">
      <c t="s" s="3" r="A9">
        <v>249</v>
      </c>
    </row>
    <row spans="1:2" r="10">
      <c t="s" s="4" r="A10">
        <v>252</v>
      </c>
      <c t="s" s="4" r="B10">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260</v>
      </c>
      <c t="s" s="2" r="B1">
        <v>1</v>
      </c>
    </row>
    <row spans="1:2" r="2">
      <c t="s" s="2" r="B2">
        <v>2</v>
      </c>
    </row>
    <row spans="1:2" r="3">
      <c t="s" s="4" r="A3">
        <v>261</v>
      </c>
    </row>
    <row spans="1:2" r="4">
      <c t="s" s="3" r="A4">
        <v>262</v>
      </c>
    </row>
    <row spans="1:2" r="5">
      <c t="s" s="4" r="A5">
        <v>263</v>
      </c>
      <c t="s" s="4" r="B5">
        <v>264</v>
      </c>
    </row>
    <row spans="1:2" r="6">
      <c t="s" s="4" r="A6">
        <v>265</v>
      </c>
    </row>
    <row spans="1:2" r="7">
      <c t="s" s="3" r="A7">
        <v>262</v>
      </c>
    </row>
    <row spans="1:2" r="8">
      <c t="s" s="4" r="A8">
        <v>263</v>
      </c>
      <c t="s" s="4" r="B8">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71</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74</v>
      </c>
    </row>
    <row spans="1:2" r="4">
      <c t="s" s="4" r="A4">
        <v>275</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v>
      </c>
    </row>
    <row spans="1:2" r="3">
      <c t="s" s="3" r="A3">
        <v>177</v>
      </c>
    </row>
    <row spans="1:2" r="4">
      <c t="s" s="4" r="A4">
        <v>278</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t="s" s="1" r="A1">
        <v>280</v>
      </c>
      <c t="s" s="2" r="B1">
        <v>281</v>
      </c>
      <c t="s" s="2" r="C1">
        <v>1</v>
      </c>
    </row>
    <row spans="1:4" r="2">
      <c t="s" s="2" r="B2">
        <v>282</v>
      </c>
      <c t="s" s="2" r="C2">
        <v>283</v>
      </c>
      <c t="s" s="2" r="D2">
        <v>284</v>
      </c>
    </row>
    <row spans="1:4" r="3">
      <c t="s" s="3" r="A3">
        <v>285</v>
      </c>
    </row>
    <row spans="1:4" r="4">
      <c t="s" s="4" r="A4">
        <v>32</v>
      </c>
      <c t="n" s="7" r="C4">
        <v>634129</v>
      </c>
      <c t="n" s="7" r="D4">
        <v>848230</v>
      </c>
    </row>
    <row spans="1:4" r="5">
      <c t="s" s="4" r="A5">
        <v>87</v>
      </c>
      <c t="n" s="6" r="C5">
        <v>-6133046</v>
      </c>
      <c t="n" s="6" r="D5">
        <v>-10440764</v>
      </c>
    </row>
    <row spans="1:4" r="6">
      <c t="s" s="4" r="A6">
        <v>286</v>
      </c>
      <c t="n" s="6" r="C6">
        <v>-4001430</v>
      </c>
      <c t="n" s="6" r="D6">
        <v>-4298302</v>
      </c>
    </row>
    <row spans="1:4" r="7">
      <c t="s" s="4" r="A7">
        <v>287</v>
      </c>
      <c t="n" s="7" r="C7">
        <v>237383</v>
      </c>
      <c t="n" s="6" r="D7">
        <v>90869</v>
      </c>
    </row>
    <row spans="1:4" r="8">
      <c t="s" s="4" r="A8">
        <v>288</v>
      </c>
      <c t="s" s="4" r="C8">
        <v>50</v>
      </c>
      <c t="n" s="6" r="D8">
        <v>4078693</v>
      </c>
    </row>
    <row spans="1:4" r="9">
      <c t="s" s="4" r="A9">
        <v>289</v>
      </c>
      <c t="n" s="7" r="C9">
        <v>21188</v>
      </c>
      <c t="n" s="6" r="D9">
        <v>961436</v>
      </c>
    </row>
    <row spans="1:4" r="10">
      <c t="s" s="4" r="A10">
        <v>290</v>
      </c>
      <c t="n" s="7" r="C10">
        <v>38394</v>
      </c>
      <c t="n" s="7" r="D10">
        <v>20677</v>
      </c>
    </row>
    <row spans="1:4" r="11">
      <c t="s" s="4" r="A11">
        <v>291</v>
      </c>
    </row>
    <row spans="1:4" r="12">
      <c t="s" s="3" r="A12">
        <v>285</v>
      </c>
    </row>
    <row spans="1:4" r="13">
      <c t="s" s="4" r="A13">
        <v>292</v>
      </c>
      <c t="n" s="6" r="C13">
        <v>2</v>
      </c>
      <c t="n" s="6" r="D13">
        <v>1</v>
      </c>
    </row>
    <row spans="1:4" r="14">
      <c t="s" s="4" r="A14">
        <v>293</v>
      </c>
      <c t="s" s="4" r="C14">
        <v>294</v>
      </c>
      <c t="s" s="4" r="D14">
        <v>295</v>
      </c>
    </row>
    <row spans="1:4" r="15">
      <c t="s" s="4" r="A15">
        <v>296</v>
      </c>
    </row>
    <row spans="1:4" r="16">
      <c t="s" s="3" r="A16">
        <v>285</v>
      </c>
    </row>
    <row spans="1:4" r="17">
      <c t="s" s="4" r="A17">
        <v>292</v>
      </c>
      <c t="n" s="6" r="C17">
        <v>1</v>
      </c>
      <c t="n" s="6" r="D17">
        <v>1</v>
      </c>
    </row>
    <row spans="1:4" r="18">
      <c t="s" s="4" r="A18">
        <v>293</v>
      </c>
      <c t="s" s="4" r="C18">
        <v>297</v>
      </c>
      <c t="s" s="4" r="D18">
        <v>298</v>
      </c>
    </row>
    <row spans="1:4" r="19">
      <c t="s" s="4" r="A19">
        <v>299</v>
      </c>
    </row>
    <row spans="1:4" r="20">
      <c t="s" s="3" r="A20">
        <v>285</v>
      </c>
    </row>
    <row spans="1:4" r="21">
      <c t="s" s="4" r="A21">
        <v>300</v>
      </c>
      <c t="s" s="4" r="C21">
        <v>301</v>
      </c>
    </row>
    <row spans="1:4" r="22">
      <c t="s" s="4" r="A22">
        <v>302</v>
      </c>
    </row>
    <row spans="1:4" r="23">
      <c t="s" s="3" r="A23">
        <v>285</v>
      </c>
    </row>
    <row spans="1:4" r="24">
      <c t="s" s="4" r="A24">
        <v>300</v>
      </c>
      <c t="s" s="4" r="C24">
        <v>303</v>
      </c>
    </row>
    <row spans="1:4" r="25">
      <c t="s" s="4" r="A25">
        <v>304</v>
      </c>
    </row>
    <row spans="1:4" r="26">
      <c t="s" s="3" r="A26">
        <v>285</v>
      </c>
    </row>
    <row spans="1:4" r="27">
      <c t="s" s="4" r="A27">
        <v>300</v>
      </c>
      <c t="s" s="4" r="C27">
        <v>305</v>
      </c>
    </row>
    <row spans="1:4" r="28">
      <c t="s" s="4" r="A28">
        <v>306</v>
      </c>
    </row>
    <row spans="1:4" r="29">
      <c t="s" s="3" r="A29">
        <v>285</v>
      </c>
    </row>
    <row spans="1:4" r="30">
      <c t="s" s="4" r="A30">
        <v>307</v>
      </c>
      <c t="n" s="7" r="B30">
        <v>1953600</v>
      </c>
    </row>
    <row spans="1:4" r="31">
      <c t="s" s="4" r="A31">
        <v>308</v>
      </c>
    </row>
    <row spans="1:4" r="32">
      <c t="s" s="3" r="A32">
        <v>285</v>
      </c>
    </row>
    <row spans="1:4" r="33">
      <c t="s" s="4" r="A33">
        <v>309</v>
      </c>
      <c t="n" s="7" r="B33">
        <v>2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0</v>
      </c>
      <c t="s" s="2" r="B1">
        <v>1</v>
      </c>
    </row>
    <row spans="1:3" r="2">
      <c t="s" s="2" r="B2">
        <v>2</v>
      </c>
      <c t="s" s="2" r="C2">
        <v>30</v>
      </c>
    </row>
    <row spans="1:3" r="3">
      <c t="s" s="3" r="A3">
        <v>311</v>
      </c>
    </row>
    <row spans="1:3" r="4">
      <c t="s" s="4" r="A4">
        <v>312</v>
      </c>
      <c t="n" s="6" r="B4">
        <v>14077770</v>
      </c>
      <c t="n" s="6" r="C4">
        <v>13144200</v>
      </c>
    </row>
    <row spans="1:3" r="5">
      <c t="s" s="4" r="A5">
        <v>313</v>
      </c>
    </row>
    <row spans="1:3" r="6">
      <c t="s" s="3" r="A6">
        <v>311</v>
      </c>
    </row>
    <row spans="1:3" r="7">
      <c t="s" s="4" r="A7">
        <v>312</v>
      </c>
      <c t="n" s="6" r="B7">
        <v>5043228</v>
      </c>
      <c t="n" s="6" r="C7">
        <v>5382923</v>
      </c>
    </row>
    <row spans="1:3" r="8">
      <c t="s" s="4" r="A8">
        <v>258</v>
      </c>
    </row>
    <row spans="1:3" r="9">
      <c t="s" s="3" r="A9">
        <v>311</v>
      </c>
    </row>
    <row spans="1:3" r="10">
      <c t="s" s="4" r="A10">
        <v>312</v>
      </c>
      <c t="n" s="6" r="B10">
        <v>653937</v>
      </c>
      <c t="n" s="6" r="C10">
        <v>591436</v>
      </c>
    </row>
    <row spans="1:3" r="11">
      <c t="s" s="4" r="A11">
        <v>261</v>
      </c>
    </row>
    <row spans="1:3" r="12">
      <c t="s" s="3" r="A12">
        <v>311</v>
      </c>
    </row>
    <row spans="1:3" r="13">
      <c t="s" s="4" r="A13">
        <v>312</v>
      </c>
      <c t="n" s="6" r="B13">
        <v>33333</v>
      </c>
      <c t="n" s="6" r="C13">
        <v>150001</v>
      </c>
    </row>
    <row spans="1:3" r="14">
      <c t="s" s="4" r="A14">
        <v>314</v>
      </c>
    </row>
    <row spans="1:3" r="15">
      <c t="s" s="3" r="A15">
        <v>311</v>
      </c>
    </row>
    <row spans="1:3" r="16">
      <c t="s" s="4" r="A16">
        <v>312</v>
      </c>
      <c t="n" s="6" r="B16">
        <v>8347272</v>
      </c>
      <c t="n" s="6" r="C16">
        <v>70198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15</v>
      </c>
      <c t="s" s="2" r="B1">
        <v>281</v>
      </c>
      <c t="s" s="2" r="D1">
        <v>1</v>
      </c>
    </row>
    <row spans="1:5" r="2">
      <c t="s" s="2" r="B2">
        <v>316</v>
      </c>
      <c t="s" s="2" r="C2">
        <v>317</v>
      </c>
      <c t="s" s="2" r="D2">
        <v>2</v>
      </c>
      <c t="s" s="2" r="E2">
        <v>30</v>
      </c>
    </row>
    <row spans="1:5" r="3">
      <c t="s" s="3" r="A3">
        <v>226</v>
      </c>
    </row>
    <row spans="1:5" r="4">
      <c t="s" s="4" r="A4">
        <v>318</v>
      </c>
      <c t="n" s="8" r="D4">
        <v>0.001</v>
      </c>
      <c t="n" s="8" r="E4">
        <v>0.001</v>
      </c>
    </row>
    <row spans="1:5" r="5">
      <c t="s" s="4" r="A5">
        <v>319</v>
      </c>
    </row>
    <row spans="1:5" r="6">
      <c t="s" s="3" r="A6">
        <v>226</v>
      </c>
    </row>
    <row spans="1:5" r="7">
      <c t="s" s="4" r="A7">
        <v>320</v>
      </c>
      <c t="n" s="7" r="B7">
        <v>2212000</v>
      </c>
    </row>
    <row spans="1:5" r="8">
      <c t="s" s="4" r="A8">
        <v>321</v>
      </c>
      <c t="n" s="7" r="C8">
        <v>150000</v>
      </c>
    </row>
    <row spans="1:5" r="9">
      <c t="s" s="4" r="A9">
        <v>322</v>
      </c>
      <c t="n" s="6" r="B9">
        <v>504884</v>
      </c>
    </row>
    <row spans="1:5" r="10">
      <c t="s" s="4" r="A10">
        <v>318</v>
      </c>
      <c t="n" s="8" r="B10">
        <v>0.001</v>
      </c>
    </row>
    <row spans="1:5" r="11">
      <c t="s" s="4" r="A11">
        <v>323</v>
      </c>
      <c t="s" s="4" r="B11">
        <v>324</v>
      </c>
    </row>
    <row spans="1:5" r="12">
      <c t="s" s="4" r="A12">
        <v>325</v>
      </c>
      <c t="s" s="4" r="D12">
        <v>326</v>
      </c>
    </row>
    <row spans="1:5" r="13">
      <c t="s" s="4" r="A13">
        <v>327</v>
      </c>
      <c t="s" s="4" r="D13">
        <v>328</v>
      </c>
    </row>
    <row spans="1:5" r="14">
      <c t="s" s="4" r="A14">
        <v>329</v>
      </c>
      <c t="n" s="9" r="B14">
        <v>1.85</v>
      </c>
    </row>
    <row spans="1:5" r="15">
      <c t="s" s="4" r="A15">
        <v>330</v>
      </c>
      <c t="n" s="6" r="D15">
        <v>903928</v>
      </c>
    </row>
    <row spans="1:5" r="16">
      <c t="s" s="4" r="A16">
        <v>331</v>
      </c>
      <c t="n" s="7" r="B16">
        <v>191561</v>
      </c>
    </row>
    <row spans="1:5" r="17">
      <c t="s" s="4" r="A17">
        <v>332</v>
      </c>
    </row>
    <row spans="1:5" r="18">
      <c t="s" s="3" r="A18">
        <v>226</v>
      </c>
    </row>
    <row spans="1:5" r="19">
      <c t="s" s="4" r="A19">
        <v>333</v>
      </c>
      <c t="s" s="4" r="B19">
        <v>334</v>
      </c>
    </row>
    <row spans="1:5" r="20">
      <c t="s" s="4" r="A20">
        <v>335</v>
      </c>
    </row>
    <row spans="1:5" r="21">
      <c t="s" s="3" r="A21">
        <v>226</v>
      </c>
    </row>
    <row spans="1:5" r="22">
      <c t="s" s="4" r="A22">
        <v>333</v>
      </c>
      <c t="s" s="4" r="B22">
        <v>336</v>
      </c>
    </row>
    <row spans="1:5" r="23">
      <c t="s" s="4" r="A23">
        <v>337</v>
      </c>
    </row>
    <row spans="1:5" r="24">
      <c t="s" s="3" r="A24">
        <v>226</v>
      </c>
    </row>
    <row spans="1:5" r="25">
      <c t="s" s="4" r="A25">
        <v>333</v>
      </c>
      <c t="s" s="4" r="B25">
        <v>3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t="s" s="1" r="A1">
        <v>338</v>
      </c>
      <c t="s" s="2" r="B1">
        <v>281</v>
      </c>
      <c t="s" s="2" r="C1">
        <v>1</v>
      </c>
    </row>
    <row spans="1:5" r="2">
      <c t="s" s="2" r="B2">
        <v>316</v>
      </c>
      <c t="s" s="2" r="C2">
        <v>30</v>
      </c>
      <c t="s" s="2" r="D2">
        <v>2</v>
      </c>
      <c t="s" s="2" r="E2">
        <v>339</v>
      </c>
    </row>
    <row spans="1:5" r="3">
      <c t="s" s="3" r="A3">
        <v>226</v>
      </c>
    </row>
    <row spans="1:5" r="4">
      <c t="s" s="4" r="A4">
        <v>36</v>
      </c>
      <c t="n" s="7" r="C4">
        <v>1921072</v>
      </c>
      <c t="n" s="7" r="D4">
        <v>1921072</v>
      </c>
      <c t="n" s="7" r="E4">
        <v>3108964</v>
      </c>
    </row>
    <row spans="1:5" r="5">
      <c t="s" s="4" r="A5">
        <v>32</v>
      </c>
      <c t="n" s="7" r="C5">
        <v>2368019</v>
      </c>
    </row>
    <row spans="1:5" r="6">
      <c t="s" s="4" r="A6">
        <v>319</v>
      </c>
    </row>
    <row spans="1:5" r="7">
      <c t="s" s="3" r="A7">
        <v>226</v>
      </c>
    </row>
    <row spans="1:5" r="8">
      <c t="s" s="4" r="A8">
        <v>340</v>
      </c>
      <c t="n" s="7" r="B8">
        <v>161664</v>
      </c>
    </row>
    <row spans="1:5" r="9">
      <c t="s" s="4" r="A9">
        <v>38</v>
      </c>
      <c t="n" s="6" r="B9">
        <v>6620</v>
      </c>
    </row>
    <row spans="1:5" r="10">
      <c t="s" s="4" r="A10">
        <v>36</v>
      </c>
      <c t="n" s="6" r="B10">
        <v>2890801</v>
      </c>
    </row>
    <row spans="1:5" r="11">
      <c t="s" s="4" r="A11">
        <v>341</v>
      </c>
      <c t="n" s="6" r="B11">
        <v>5505085</v>
      </c>
    </row>
    <row spans="1:5" r="12">
      <c t="s" s="4" r="A12">
        <v>331</v>
      </c>
      <c t="n" s="6" r="B12">
        <v>-191561</v>
      </c>
    </row>
    <row spans="1:5" r="13">
      <c t="s" s="4" r="A13">
        <v>342</v>
      </c>
      <c t="n" s="6" r="B13">
        <v>5313524</v>
      </c>
    </row>
    <row spans="1:5" r="14">
      <c t="s" s="4" r="A14">
        <v>32</v>
      </c>
      <c t="n" s="6" r="B14">
        <v>2368019</v>
      </c>
    </row>
    <row spans="1:5" r="15">
      <c t="s" s="4" r="A15">
        <v>343</v>
      </c>
      <c t="n" s="6" r="B15">
        <v>2273000</v>
      </c>
    </row>
    <row spans="1:5" r="16">
      <c t="s" s="4" r="A16">
        <v>344</v>
      </c>
      <c t="n" s="6" r="B16">
        <v>672505</v>
      </c>
    </row>
    <row spans="1:5" r="17">
      <c t="s" s="4" r="A17">
        <v>345</v>
      </c>
      <c t="n" s="6" r="B17">
        <v>5313524</v>
      </c>
    </row>
    <row spans="1:5" r="18">
      <c t="s" s="4" r="A18">
        <v>346</v>
      </c>
    </row>
    <row spans="1:5" r="19">
      <c t="s" s="3" r="A19">
        <v>226</v>
      </c>
    </row>
    <row spans="1:5" r="20">
      <c t="s" s="4" r="A20">
        <v>347</v>
      </c>
      <c t="n" s="6" r="B20">
        <v>2010000</v>
      </c>
    </row>
    <row spans="1:5" r="21">
      <c t="s" s="4" r="A21">
        <v>348</v>
      </c>
    </row>
    <row spans="1:5" r="22">
      <c t="s" s="3" r="A22">
        <v>226</v>
      </c>
    </row>
    <row spans="1:5" r="23">
      <c t="s" s="4" r="A23">
        <v>347</v>
      </c>
      <c t="n" s="6" r="B23">
        <v>260000</v>
      </c>
    </row>
    <row spans="1:5" r="24">
      <c t="s" s="4" r="A24">
        <v>349</v>
      </c>
    </row>
    <row spans="1:5" r="25">
      <c t="s" s="3" r="A25">
        <v>226</v>
      </c>
    </row>
    <row spans="1:5" r="26">
      <c t="s" s="4" r="A26">
        <v>347</v>
      </c>
      <c t="n" s="7" r="B26">
        <v>17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50</v>
      </c>
      <c t="s" s="2" r="B1">
        <v>1</v>
      </c>
    </row>
    <row spans="1:3" r="2">
      <c t="s" s="2" r="B2">
        <v>2</v>
      </c>
      <c t="s" s="2" r="C2">
        <v>30</v>
      </c>
    </row>
    <row spans="1:3" r="3">
      <c t="s" s="3" r="A3">
        <v>66</v>
      </c>
    </row>
    <row spans="1:3" r="4">
      <c t="s" s="4" r="A4">
        <v>66</v>
      </c>
      <c t="n" s="7" r="B4">
        <v>4618988</v>
      </c>
      <c t="n" s="7" r="C4">
        <v>4000202</v>
      </c>
    </row>
    <row spans="1:3" r="5">
      <c t="s" s="4" r="A5">
        <v>67</v>
      </c>
      <c t="n" s="6" r="B5">
        <v>1192491</v>
      </c>
      <c t="n" s="6" r="C5">
        <v>1066917</v>
      </c>
    </row>
    <row spans="1:3" r="6">
      <c t="s" s="4" r="A6">
        <v>68</v>
      </c>
      <c t="n" s="6" r="B6">
        <v>3426497</v>
      </c>
      <c t="n" s="6" r="C6">
        <v>2933285</v>
      </c>
    </row>
    <row spans="1:3" r="7">
      <c t="s" s="3" r="A7">
        <v>69</v>
      </c>
    </row>
    <row spans="1:3" r="8">
      <c t="s" s="4" r="A8">
        <v>70</v>
      </c>
      <c t="n" s="6" r="B8">
        <v>4555895</v>
      </c>
      <c t="n" s="6" r="C8">
        <v>4270845</v>
      </c>
    </row>
    <row spans="1:3" r="9">
      <c t="s" s="4" r="A9">
        <v>71</v>
      </c>
      <c t="n" s="6" r="B9">
        <v>4024971</v>
      </c>
      <c t="n" s="6" r="C9">
        <v>3895033</v>
      </c>
    </row>
    <row spans="1:3" r="10">
      <c t="s" s="4" r="A10">
        <v>72</v>
      </c>
      <c t="n" s="6" r="B10">
        <v>728741</v>
      </c>
      <c t="n" s="6" r="C10">
        <v>1346198</v>
      </c>
    </row>
    <row spans="1:3" r="11">
      <c t="s" s="4" r="A11">
        <v>73</v>
      </c>
      <c t="n" s="7" r="B11">
        <v>361840</v>
      </c>
      <c t="n" s="6" r="C11">
        <v>416435</v>
      </c>
    </row>
    <row spans="1:3" r="12">
      <c t="s" s="4" r="A12">
        <v>79</v>
      </c>
      <c t="s" s="4" r="B12">
        <v>50</v>
      </c>
      <c t="n" s="6" r="C12">
        <v>4078693</v>
      </c>
    </row>
    <row spans="1:3" r="13">
      <c t="s" s="4" r="A13">
        <v>80</v>
      </c>
      <c t="n" s="7" r="B13">
        <v>21188</v>
      </c>
      <c t="n" s="6" r="C13">
        <v>961436</v>
      </c>
    </row>
    <row spans="1:3" r="14">
      <c t="s" s="4" r="A14">
        <v>74</v>
      </c>
      <c t="n" s="6" r="B14">
        <v>9671447</v>
      </c>
      <c t="n" s="6" r="C14">
        <v>9928511</v>
      </c>
    </row>
    <row spans="1:3" r="15">
      <c t="s" s="4" r="A15">
        <v>75</v>
      </c>
      <c t="n" s="6" r="B15">
        <v>-6244950</v>
      </c>
      <c t="n" s="6" r="C15">
        <v>-6995226</v>
      </c>
    </row>
    <row spans="1:3" r="16">
      <c t="s" s="3" r="A16">
        <v>76</v>
      </c>
    </row>
    <row spans="1:3" r="17">
      <c t="s" s="4" r="A17">
        <v>77</v>
      </c>
      <c t="n" s="6" r="B17">
        <v>1540</v>
      </c>
      <c t="n" s="7" r="C17">
        <v>2131</v>
      </c>
    </row>
    <row spans="1:3" r="18">
      <c t="s" s="4" r="A18">
        <v>78</v>
      </c>
      <c t="n" s="6" r="B18">
        <v>-847</v>
      </c>
      <c t="s" s="4" r="C18">
        <v>50</v>
      </c>
    </row>
    <row spans="1:3" r="19">
      <c t="s" s="4" r="A19">
        <v>81</v>
      </c>
      <c t="n" s="6" r="B19">
        <v>42659</v>
      </c>
      <c t="n" s="7" r="C19">
        <v>63517</v>
      </c>
    </row>
    <row spans="1:3" r="20">
      <c t="s" s="4" r="A20">
        <v>82</v>
      </c>
      <c t="n" s="6" r="C20">
        <v>36943</v>
      </c>
    </row>
    <row spans="1:3" r="21">
      <c t="s" s="4" r="A21">
        <v>83</v>
      </c>
      <c t="n" s="6" r="B21">
        <v>89740</v>
      </c>
      <c t="n" s="6" r="C21">
        <v>1492000</v>
      </c>
    </row>
    <row spans="1:3" r="22">
      <c t="s" s="4" r="A22">
        <v>84</v>
      </c>
      <c t="n" s="6" r="B22">
        <v>111904</v>
      </c>
      <c t="n" s="6" r="C22">
        <v>-3445538</v>
      </c>
    </row>
    <row spans="1:3" r="23">
      <c t="s" s="4" r="A23">
        <v>85</v>
      </c>
      <c t="n" s="7" r="B23">
        <v>-6133046</v>
      </c>
      <c t="n" s="7" r="C23">
        <v>-10440764</v>
      </c>
    </row>
    <row spans="1:3" r="24">
      <c t="s" s="4" r="A24">
        <v>86</v>
      </c>
      <c t="s" s="4" r="B24">
        <v>50</v>
      </c>
      <c t="s" s="4" r="C24">
        <v>50</v>
      </c>
    </row>
    <row spans="1:3" r="25">
      <c t="s" s="4" r="A25">
        <v>87</v>
      </c>
      <c t="n" s="7" r="B25">
        <v>-6133046</v>
      </c>
      <c t="n" s="7" r="C25">
        <v>-10440764</v>
      </c>
    </row>
    <row spans="1:3" r="26">
      <c t="s" s="4" r="A26">
        <v>88</v>
      </c>
      <c t="n" s="9" r="B26">
        <v>-0.23</v>
      </c>
      <c t="n" s="9" r="C26">
        <v>-0.49</v>
      </c>
    </row>
    <row spans="1:3" r="27">
      <c t="s" s="4" r="A27">
        <v>89</v>
      </c>
      <c t="n" s="6" r="B27">
        <v>26684927</v>
      </c>
      <c t="n" s="6" r="C27">
        <v>21203563</v>
      </c>
    </row>
    <row spans="1:3" r="28">
      <c t="s" s="4" r="A28">
        <v>351</v>
      </c>
    </row>
    <row spans="1:3" r="29">
      <c t="s" s="3" r="A29">
        <v>66</v>
      </c>
    </row>
    <row spans="1:3" r="30">
      <c t="s" s="4" r="A30">
        <v>66</v>
      </c>
      <c t="n" s="7" r="C30">
        <v>4000202</v>
      </c>
    </row>
    <row spans="1:3" r="31">
      <c t="s" s="4" r="A31">
        <v>67</v>
      </c>
      <c t="n" s="6" r="C31">
        <v>1066917</v>
      </c>
    </row>
    <row spans="1:3" r="32">
      <c t="s" s="4" r="A32">
        <v>68</v>
      </c>
      <c t="n" s="6" r="C32">
        <v>2933285</v>
      </c>
    </row>
    <row spans="1:3" r="33">
      <c t="s" s="3" r="A33">
        <v>69</v>
      </c>
    </row>
    <row spans="1:3" r="34">
      <c t="s" s="4" r="A34">
        <v>70</v>
      </c>
      <c t="n" s="6" r="C34">
        <v>4270844</v>
      </c>
    </row>
    <row spans="1:3" r="35">
      <c t="s" s="4" r="A35">
        <v>71</v>
      </c>
      <c t="n" s="6" r="C35">
        <v>3895033</v>
      </c>
    </row>
    <row spans="1:3" r="36">
      <c t="s" s="4" r="A36">
        <v>72</v>
      </c>
      <c t="n" s="6" r="C36">
        <v>1346198</v>
      </c>
    </row>
    <row spans="1:3" r="37">
      <c t="s" s="4" r="A37">
        <v>73</v>
      </c>
      <c t="n" s="6" r="C37">
        <v>416436</v>
      </c>
    </row>
    <row spans="1:3" r="38">
      <c t="s" s="4" r="A38">
        <v>79</v>
      </c>
      <c t="n" s="6" r="C38">
        <v>4078693</v>
      </c>
    </row>
    <row spans="1:3" r="39">
      <c t="s" s="4" r="A39">
        <v>80</v>
      </c>
      <c t="n" s="6" r="C39">
        <v>961436</v>
      </c>
    </row>
    <row spans="1:3" r="40">
      <c t="s" s="4" r="A40">
        <v>74</v>
      </c>
      <c t="n" s="6" r="C40">
        <v>14968640</v>
      </c>
    </row>
    <row spans="1:3" r="41">
      <c t="s" s="4" r="A41">
        <v>75</v>
      </c>
      <c t="n" s="6" r="C41">
        <v>-12035355</v>
      </c>
    </row>
    <row spans="1:3" r="42">
      <c t="s" s="3" r="A42">
        <v>76</v>
      </c>
    </row>
    <row spans="1:3" r="43">
      <c t="s" s="4" r="A43">
        <v>77</v>
      </c>
      <c t="n" s="6" r="C43">
        <v>2131</v>
      </c>
    </row>
    <row spans="1:3" r="44">
      <c t="s" s="4" r="A44">
        <v>81</v>
      </c>
      <c t="n" s="6" r="C44">
        <v>63517</v>
      </c>
    </row>
    <row spans="1:3" r="45">
      <c t="s" s="4" r="A45">
        <v>82</v>
      </c>
      <c t="n" s="6" r="C45">
        <v>36943</v>
      </c>
    </row>
    <row spans="1:3" r="46">
      <c t="s" s="4" r="A46">
        <v>83</v>
      </c>
      <c t="n" s="6" r="C46">
        <v>1492000</v>
      </c>
    </row>
    <row spans="1:3" r="47">
      <c t="s" s="4" r="A47">
        <v>84</v>
      </c>
      <c t="n" s="6" r="C47">
        <v>1594591</v>
      </c>
    </row>
    <row spans="1:3" r="48">
      <c t="s" s="4" r="A48">
        <v>85</v>
      </c>
      <c t="n" s="7" r="C48">
        <v>-10440764</v>
      </c>
    </row>
    <row spans="1:3" r="49">
      <c t="s" s="4" r="A49">
        <v>86</v>
      </c>
      <c t="s" s="4" r="C49">
        <v>50</v>
      </c>
    </row>
    <row spans="1:3" r="50">
      <c t="s" s="4" r="A50">
        <v>87</v>
      </c>
      <c t="n" s="7" r="C50">
        <v>-10440764</v>
      </c>
    </row>
    <row spans="1:3" r="51">
      <c t="s" s="4" r="A51">
        <v>88</v>
      </c>
      <c t="n" s="9" r="C51">
        <v>-0.49</v>
      </c>
    </row>
    <row spans="1:3" r="52">
      <c t="s" s="4" r="A52">
        <v>89</v>
      </c>
      <c t="n" s="6" r="C52">
        <v>21203563</v>
      </c>
    </row>
    <row spans="1:3" r="53">
      <c t="s" s="4" r="A53">
        <v>352</v>
      </c>
    </row>
    <row spans="1:3" r="54">
      <c t="s" s="3" r="A54">
        <v>69</v>
      </c>
    </row>
    <row spans="1:3" r="55">
      <c t="s" s="4" r="A55">
        <v>70</v>
      </c>
      <c t="n" s="7" r="C55">
        <v>4230</v>
      </c>
    </row>
    <row spans="1:3" r="56">
      <c t="s" s="4" r="A56">
        <v>74</v>
      </c>
      <c t="n" s="6" r="C56">
        <v>4230</v>
      </c>
    </row>
    <row spans="1:3" r="57">
      <c t="s" s="4" r="A57">
        <v>75</v>
      </c>
      <c t="n" s="6" r="C57">
        <v>-4230</v>
      </c>
    </row>
    <row spans="1:3" r="58">
      <c t="s" s="3" r="A58">
        <v>76</v>
      </c>
    </row>
    <row spans="1:3" r="59">
      <c t="s" s="4" r="A59">
        <v>85</v>
      </c>
      <c t="n" s="7" r="C59">
        <v>-4230</v>
      </c>
    </row>
    <row spans="1:3" r="60">
      <c t="s" s="4" r="A60">
        <v>86</v>
      </c>
      <c t="s" s="4" r="C60">
        <v>50</v>
      </c>
    </row>
    <row spans="1:3" r="61">
      <c t="s" s="4" r="A61">
        <v>87</v>
      </c>
      <c t="n" s="7" r="C61">
        <v>-4230</v>
      </c>
    </row>
    <row spans="1:3" r="62">
      <c t="s" s="4" r="A62">
        <v>353</v>
      </c>
    </row>
    <row spans="1:3" r="63">
      <c t="s" s="3" r="A63">
        <v>66</v>
      </c>
    </row>
    <row spans="1:3" r="64">
      <c t="s" s="4" r="A64">
        <v>66</v>
      </c>
      <c t="n" s="6" r="C64">
        <v>4214341</v>
      </c>
    </row>
    <row spans="1:3" r="65">
      <c t="s" s="4" r="A65">
        <v>67</v>
      </c>
      <c t="n" s="6" r="C65">
        <v>1121327</v>
      </c>
    </row>
    <row spans="1:3" r="66">
      <c t="s" s="4" r="A66">
        <v>68</v>
      </c>
      <c t="n" s="6" r="C66">
        <v>3093014</v>
      </c>
    </row>
    <row spans="1:3" r="67">
      <c t="s" s="3" r="A67">
        <v>69</v>
      </c>
    </row>
    <row spans="1:3" r="68">
      <c t="s" s="4" r="A68">
        <v>70</v>
      </c>
      <c t="n" s="6" r="C68">
        <v>4506158</v>
      </c>
    </row>
    <row spans="1:3" r="69">
      <c t="s" s="4" r="A69">
        <v>71</v>
      </c>
      <c t="n" s="6" r="C69">
        <v>3955110</v>
      </c>
    </row>
    <row spans="1:3" r="70">
      <c t="s" s="4" r="A70">
        <v>72</v>
      </c>
      <c t="n" s="6" r="C70">
        <v>1485847</v>
      </c>
    </row>
    <row spans="1:3" r="71">
      <c t="s" s="4" r="A71">
        <v>73</v>
      </c>
      <c t="n" s="6" r="C71">
        <v>416839</v>
      </c>
    </row>
    <row spans="1:3" r="72">
      <c t="s" s="4" r="A72">
        <v>79</v>
      </c>
      <c t="n" s="6" r="C72">
        <v>4078693</v>
      </c>
    </row>
    <row spans="1:3" r="73">
      <c t="s" s="4" r="A73">
        <v>80</v>
      </c>
      <c t="n" s="6" r="C73">
        <v>961436</v>
      </c>
    </row>
    <row spans="1:3" r="74">
      <c t="s" s="4" r="A74">
        <v>74</v>
      </c>
      <c t="n" s="6" r="C74">
        <v>15404083</v>
      </c>
    </row>
    <row spans="1:3" r="75">
      <c t="s" s="4" r="A75">
        <v>75</v>
      </c>
      <c t="n" s="6" r="C75">
        <v>-12311069</v>
      </c>
    </row>
    <row spans="1:3" r="76">
      <c t="s" s="3" r="A76">
        <v>76</v>
      </c>
    </row>
    <row spans="1:3" r="77">
      <c t="s" s="4" r="A77">
        <v>77</v>
      </c>
      <c t="n" s="6" r="C77">
        <v>2131</v>
      </c>
    </row>
    <row spans="1:3" r="78">
      <c t="s" s="4" r="A78">
        <v>81</v>
      </c>
      <c t="n" s="6" r="C78">
        <v>63517</v>
      </c>
    </row>
    <row spans="1:3" r="79">
      <c t="s" s="4" r="A79">
        <v>82</v>
      </c>
      <c t="n" s="6" r="C79">
        <v>36943</v>
      </c>
    </row>
    <row spans="1:3" r="80">
      <c t="s" s="4" r="A80">
        <v>83</v>
      </c>
      <c t="n" s="6" r="C80">
        <v>1492000</v>
      </c>
    </row>
    <row spans="1:3" r="81">
      <c t="s" s="4" r="A81">
        <v>84</v>
      </c>
      <c t="n" s="6" r="C81">
        <v>1594591</v>
      </c>
    </row>
    <row spans="1:3" r="82">
      <c t="s" s="4" r="A82">
        <v>85</v>
      </c>
      <c t="n" s="7" r="C82">
        <v>-10716478</v>
      </c>
    </row>
    <row spans="1:3" r="83">
      <c t="s" s="4" r="A83">
        <v>86</v>
      </c>
      <c t="s" s="4" r="C83">
        <v>50</v>
      </c>
    </row>
    <row spans="1:3" r="84">
      <c t="s" s="4" r="A84">
        <v>87</v>
      </c>
      <c t="n" s="7" r="C84">
        <v>-10716478</v>
      </c>
    </row>
    <row spans="1:3" r="85">
      <c t="s" s="4" r="A85">
        <v>88</v>
      </c>
      <c t="n" s="9" r="C85">
        <v>-0.52</v>
      </c>
    </row>
    <row spans="1:3" r="86">
      <c t="s" s="4" r="A86">
        <v>89</v>
      </c>
      <c t="n" s="6" r="C86">
        <v>20796889</v>
      </c>
    </row>
    <row spans="1:3" r="87">
      <c t="s" s="4" r="A87">
        <v>319</v>
      </c>
    </row>
    <row spans="1:3" r="88">
      <c t="s" s="3" r="A88">
        <v>66</v>
      </c>
    </row>
    <row spans="1:3" r="89">
      <c t="s" s="4" r="A89">
        <v>66</v>
      </c>
      <c t="n" s="7" r="C89">
        <v>214139</v>
      </c>
    </row>
    <row spans="1:3" r="90">
      <c t="s" s="4" r="A90">
        <v>67</v>
      </c>
      <c t="n" s="6" r="C90">
        <v>54410</v>
      </c>
    </row>
    <row spans="1:3" r="91">
      <c t="s" s="4" r="A91">
        <v>68</v>
      </c>
      <c t="n" s="6" r="C91">
        <v>159729</v>
      </c>
    </row>
    <row spans="1:3" r="92">
      <c t="s" s="3" r="A92">
        <v>69</v>
      </c>
    </row>
    <row spans="1:3" r="93">
      <c t="s" s="4" r="A93">
        <v>70</v>
      </c>
      <c t="n" s="6" r="C93">
        <v>231084</v>
      </c>
    </row>
    <row spans="1:3" r="94">
      <c t="s" s="4" r="A94">
        <v>71</v>
      </c>
      <c t="n" s="6" r="C94">
        <v>60077</v>
      </c>
    </row>
    <row spans="1:3" r="95">
      <c t="s" s="4" r="A95">
        <v>72</v>
      </c>
      <c t="n" s="6" r="C95">
        <v>139649</v>
      </c>
    </row>
    <row spans="1:3" r="96">
      <c t="s" s="4" r="A96">
        <v>73</v>
      </c>
      <c t="n" s="6" r="C96">
        <v>403</v>
      </c>
    </row>
    <row spans="1:3" r="97">
      <c t="s" s="4" r="A97">
        <v>74</v>
      </c>
      <c t="n" s="6" r="C97">
        <v>431213</v>
      </c>
    </row>
    <row spans="1:3" r="98">
      <c t="s" s="4" r="A98">
        <v>75</v>
      </c>
      <c t="n" s="6" r="C98">
        <v>-271484</v>
      </c>
    </row>
    <row spans="1:3" r="99">
      <c t="s" s="3" r="A99">
        <v>76</v>
      </c>
    </row>
    <row spans="1:3" r="100">
      <c t="s" s="4" r="A100">
        <v>85</v>
      </c>
      <c t="n" s="7" r="C100">
        <v>-271484</v>
      </c>
    </row>
    <row spans="1:3" r="101">
      <c t="s" s="4" r="A101">
        <v>86</v>
      </c>
      <c t="s" s="4" r="C101">
        <v>50</v>
      </c>
    </row>
    <row spans="1:3" r="102">
      <c t="s" s="4" r="A102">
        <v>87</v>
      </c>
      <c t="n" s="7" r="C102">
        <v>-2714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5</v>
      </c>
      <c t="s" s="2" r="B1">
        <v>1</v>
      </c>
    </row>
    <row spans="1:3" r="2">
      <c t="s" s="2" r="B2">
        <v>2</v>
      </c>
      <c t="s" s="2" r="C2">
        <v>30</v>
      </c>
    </row>
    <row spans="1:3" r="3">
      <c t="s" s="3" r="A3">
        <v>66</v>
      </c>
    </row>
    <row spans="1:3" r="4">
      <c t="s" s="4" r="A4">
        <v>66</v>
      </c>
      <c t="n" s="7" r="B4">
        <v>4618988</v>
      </c>
      <c t="n" s="7" r="C4">
        <v>4000202</v>
      </c>
    </row>
    <row spans="1:3" r="5">
      <c t="s" s="4" r="A5">
        <v>67</v>
      </c>
      <c t="n" s="6" r="B5">
        <v>1192491</v>
      </c>
      <c t="n" s="6" r="C5">
        <v>1066917</v>
      </c>
    </row>
    <row spans="1:3" r="6">
      <c t="s" s="4" r="A6">
        <v>68</v>
      </c>
      <c t="n" s="6" r="B6">
        <v>3426497</v>
      </c>
      <c t="n" s="6" r="C6">
        <v>2933285</v>
      </c>
    </row>
    <row spans="1:3" r="7">
      <c t="s" s="3" r="A7">
        <v>69</v>
      </c>
    </row>
    <row spans="1:3" r="8">
      <c t="s" s="4" r="A8">
        <v>70</v>
      </c>
      <c t="n" s="6" r="B8">
        <v>4555895</v>
      </c>
      <c t="n" s="6" r="C8">
        <v>4270845</v>
      </c>
    </row>
    <row spans="1:3" r="9">
      <c t="s" s="4" r="A9">
        <v>71</v>
      </c>
      <c t="n" s="6" r="B9">
        <v>4024971</v>
      </c>
      <c t="n" s="6" r="C9">
        <v>3895033</v>
      </c>
    </row>
    <row spans="1:3" r="10">
      <c t="s" s="4" r="A10">
        <v>72</v>
      </c>
      <c t="n" s="6" r="B10">
        <v>728741</v>
      </c>
      <c t="n" s="6" r="C10">
        <v>1346198</v>
      </c>
    </row>
    <row spans="1:3" r="11">
      <c t="s" s="4" r="A11">
        <v>73</v>
      </c>
      <c t="n" s="6" r="B11">
        <v>361840</v>
      </c>
      <c t="n" s="6" r="C11">
        <v>416435</v>
      </c>
    </row>
    <row spans="1:3" r="12">
      <c t="s" s="4" r="A12">
        <v>74</v>
      </c>
      <c t="n" s="6" r="B12">
        <v>9671447</v>
      </c>
      <c t="n" s="6" r="C12">
        <v>9928511</v>
      </c>
    </row>
    <row spans="1:3" r="13">
      <c t="s" s="4" r="A13">
        <v>75</v>
      </c>
      <c t="n" s="6" r="B13">
        <v>-6244950</v>
      </c>
      <c t="n" s="6" r="C13">
        <v>-6995226</v>
      </c>
    </row>
    <row spans="1:3" r="14">
      <c t="s" s="3" r="A14">
        <v>76</v>
      </c>
    </row>
    <row spans="1:3" r="15">
      <c t="s" s="4" r="A15">
        <v>77</v>
      </c>
      <c t="n" s="6" r="B15">
        <v>1540</v>
      </c>
      <c t="n" s="7" r="C15">
        <v>2131</v>
      </c>
    </row>
    <row spans="1:3" r="16">
      <c t="s" s="4" r="A16">
        <v>78</v>
      </c>
      <c t="n" s="7" r="B16">
        <v>-847</v>
      </c>
      <c t="s" s="4" r="C16">
        <v>50</v>
      </c>
    </row>
    <row spans="1:3" r="17">
      <c t="s" s="4" r="A17">
        <v>79</v>
      </c>
      <c t="s" s="4" r="B17">
        <v>50</v>
      </c>
      <c t="n" s="7" r="C17">
        <v>-4078693</v>
      </c>
    </row>
    <row spans="1:3" r="18">
      <c t="s" s="4" r="A18">
        <v>80</v>
      </c>
      <c t="n" s="7" r="B18">
        <v>-21188</v>
      </c>
      <c t="n" s="6" r="C18">
        <v>-961436</v>
      </c>
    </row>
    <row spans="1:3" r="19">
      <c t="s" s="4" r="A19">
        <v>81</v>
      </c>
      <c t="n" s="6" r="B19">
        <v>42659</v>
      </c>
      <c t="n" s="6" r="C19">
        <v>63517</v>
      </c>
    </row>
    <row spans="1:3" r="20">
      <c t="s" s="4" r="A20">
        <v>82</v>
      </c>
      <c t="n" s="6" r="C20">
        <v>36943</v>
      </c>
    </row>
    <row spans="1:3" r="21">
      <c t="s" s="4" r="A21">
        <v>83</v>
      </c>
      <c t="n" s="6" r="B21">
        <v>89740</v>
      </c>
      <c t="n" s="6" r="C21">
        <v>1492000</v>
      </c>
    </row>
    <row spans="1:3" r="22">
      <c t="s" s="4" r="A22">
        <v>84</v>
      </c>
      <c t="n" s="6" r="B22">
        <v>111904</v>
      </c>
      <c t="n" s="6" r="C22">
        <v>-3445538</v>
      </c>
    </row>
    <row spans="1:3" r="23">
      <c t="s" s="4" r="A23">
        <v>85</v>
      </c>
      <c t="n" s="7" r="B23">
        <v>-6133046</v>
      </c>
      <c t="n" s="7" r="C23">
        <v>-10440764</v>
      </c>
    </row>
    <row spans="1:3" r="24">
      <c t="s" s="4" r="A24">
        <v>86</v>
      </c>
      <c t="s" s="4" r="B24">
        <v>50</v>
      </c>
      <c t="s" s="4" r="C24">
        <v>50</v>
      </c>
    </row>
    <row spans="1:3" r="25">
      <c t="s" s="4" r="A25">
        <v>87</v>
      </c>
      <c t="n" s="7" r="B25">
        <v>-6133046</v>
      </c>
      <c t="n" s="7" r="C25">
        <v>-10440764</v>
      </c>
    </row>
    <row spans="1:3" r="26">
      <c t="s" s="4" r="A26">
        <v>88</v>
      </c>
      <c t="n" s="9" r="B26">
        <v>-0.23</v>
      </c>
      <c t="n" s="9" r="C26">
        <v>-0.49</v>
      </c>
    </row>
    <row spans="1:3" r="27">
      <c t="s" s="4" r="A27">
        <v>89</v>
      </c>
      <c t="n" s="6" r="B27">
        <v>26684927</v>
      </c>
      <c t="n" s="6" r="C27">
        <v>21203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54</v>
      </c>
      <c t="s" s="2" r="B1">
        <v>1</v>
      </c>
    </row>
    <row spans="1:3" r="2">
      <c t="s" s="2" r="B2">
        <v>2</v>
      </c>
      <c t="s" s="2" r="C2">
        <v>30</v>
      </c>
    </row>
    <row spans="1:3" r="3">
      <c t="s" s="3" r="A3">
        <v>150</v>
      </c>
    </row>
    <row spans="1:3" r="4">
      <c t="s" s="4" r="A4">
        <v>79</v>
      </c>
      <c t="s" s="4" r="B4">
        <v>50</v>
      </c>
      <c t="n" s="7" r="C4">
        <v>4078693</v>
      </c>
    </row>
    <row spans="1:3" r="5">
      <c t="s" s="4" r="A5">
        <v>355</v>
      </c>
      <c t="n" s="7" r="B5">
        <v>214455</v>
      </c>
      <c t="n" s="6" r="C5">
        <v>408928</v>
      </c>
    </row>
    <row spans="1:3" r="6">
      <c t="s" s="4" r="A6">
        <v>80</v>
      </c>
      <c t="n" s="7" r="B6">
        <v>21188</v>
      </c>
      <c t="n" s="7" r="C6">
        <v>961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56</v>
      </c>
      <c t="s" s="2" r="B1">
        <v>1</v>
      </c>
    </row>
    <row spans="1:3" r="2">
      <c t="s" s="2" r="B2">
        <v>2</v>
      </c>
      <c t="s" s="2" r="C2">
        <v>30</v>
      </c>
    </row>
    <row spans="1:3" r="3">
      <c t="s" s="3" r="A3">
        <v>150</v>
      </c>
    </row>
    <row spans="1:3" r="4">
      <c t="s" s="4" r="A4">
        <v>357</v>
      </c>
      <c t="n" s="7" r="B4">
        <v>1921072</v>
      </c>
      <c t="n" s="7" r="C4">
        <v>3108964</v>
      </c>
    </row>
    <row spans="1:3" r="5">
      <c t="s" s="4" r="A5">
        <v>358</v>
      </c>
      <c t="s" s="4" r="B5">
        <v>50</v>
      </c>
      <c t="n" s="6" r="C5">
        <v>2890801</v>
      </c>
    </row>
    <row spans="1:3" r="6">
      <c t="s" s="4" r="A6">
        <v>359</v>
      </c>
      <c t="s" s="4" r="B6">
        <v>50</v>
      </c>
      <c t="n" s="6" r="C6">
        <v>-4078693</v>
      </c>
    </row>
    <row spans="1:3" r="7">
      <c t="s" s="4" r="A7">
        <v>360</v>
      </c>
      <c t="n" s="7" r="B7">
        <v>1921072</v>
      </c>
      <c t="n" s="7" r="C7">
        <v>19210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61</v>
      </c>
      <c t="s" s="2" r="B1">
        <v>1</v>
      </c>
    </row>
    <row spans="1:3" r="2">
      <c t="s" s="2" r="B2">
        <v>2</v>
      </c>
      <c t="s" s="2" r="C2">
        <v>30</v>
      </c>
    </row>
    <row spans="1:3" r="3">
      <c t="s" s="3" r="A3">
        <v>362</v>
      </c>
    </row>
    <row spans="1:3" r="4">
      <c t="s" s="4" r="A4">
        <v>363</v>
      </c>
      <c t="n" s="7" r="B4">
        <v>4705430</v>
      </c>
      <c t="n" s="7" r="C4">
        <v>4730430</v>
      </c>
    </row>
    <row spans="1:3" r="5">
      <c t="s" s="4" r="A5">
        <v>364</v>
      </c>
      <c t="n" s="6" r="B5">
        <v>-2930121</v>
      </c>
      <c t="n" s="6" r="C5">
        <v>-2719478</v>
      </c>
    </row>
    <row spans="1:3" r="6">
      <c t="s" s="4" r="A6">
        <v>365</v>
      </c>
      <c t="n" s="6" r="B6">
        <v>1775309</v>
      </c>
      <c t="n" s="6" r="C6">
        <v>2010952</v>
      </c>
    </row>
    <row spans="1:3" r="7">
      <c t="s" s="4" r="A7">
        <v>366</v>
      </c>
    </row>
    <row spans="1:3" r="8">
      <c t="s" s="3" r="A8">
        <v>362</v>
      </c>
    </row>
    <row spans="1:3" r="9">
      <c t="s" s="4" r="A9">
        <v>363</v>
      </c>
      <c t="n" s="6" r="B9">
        <v>117000</v>
      </c>
      <c t="n" s="6" r="C9">
        <v>142000</v>
      </c>
    </row>
    <row spans="1:3" r="10">
      <c t="s" s="4" r="A10">
        <v>364</v>
      </c>
      <c t="n" s="6" r="B10">
        <v>-38069</v>
      </c>
      <c t="n" s="6" r="C10">
        <v>-33048</v>
      </c>
    </row>
    <row spans="1:3" r="11">
      <c t="s" s="4" r="A11">
        <v>365</v>
      </c>
      <c t="n" s="7" r="B11">
        <v>78931</v>
      </c>
      <c t="n" s="6" r="C11">
        <v>108952</v>
      </c>
    </row>
    <row spans="1:3" r="12">
      <c t="s" s="4" r="A12">
        <v>367</v>
      </c>
      <c t="s" s="4" r="B12">
        <v>368</v>
      </c>
    </row>
    <row spans="1:3" r="13">
      <c t="s" s="4" r="A13">
        <v>369</v>
      </c>
    </row>
    <row spans="1:3" r="14">
      <c t="s" s="3" r="A14">
        <v>362</v>
      </c>
    </row>
    <row spans="1:3" r="15">
      <c t="s" s="4" r="A15">
        <v>363</v>
      </c>
      <c t="n" s="7" r="B15">
        <v>628502</v>
      </c>
      <c t="n" s="6" r="C15">
        <v>628502</v>
      </c>
    </row>
    <row spans="1:3" r="16">
      <c t="s" s="4" r="A16">
        <v>364</v>
      </c>
      <c t="n" s="6" r="B16">
        <v>-628502</v>
      </c>
      <c t="n" s="6" r="C16">
        <v>-628502</v>
      </c>
    </row>
    <row spans="1:3" r="17">
      <c t="s" s="4" r="A17">
        <v>370</v>
      </c>
    </row>
    <row spans="1:3" r="18">
      <c t="s" s="3" r="A18">
        <v>362</v>
      </c>
    </row>
    <row spans="1:3" r="19">
      <c t="s" s="4" r="A19">
        <v>363</v>
      </c>
      <c t="n" s="6" r="B19">
        <v>2830139</v>
      </c>
      <c t="n" s="6" r="C19">
        <v>2830139</v>
      </c>
    </row>
    <row spans="1:3" r="20">
      <c t="s" s="4" r="A20">
        <v>364</v>
      </c>
      <c t="n" s="6" r="B20">
        <v>-1456626</v>
      </c>
      <c t="n" s="6" r="C20">
        <v>-1290139</v>
      </c>
    </row>
    <row spans="1:3" r="21">
      <c t="s" s="4" r="A21">
        <v>365</v>
      </c>
      <c t="n" s="7" r="B21">
        <v>1373513</v>
      </c>
      <c t="n" s="6" r="C21">
        <v>1540000</v>
      </c>
    </row>
    <row spans="1:3" r="22">
      <c t="s" s="4" r="A22">
        <v>367</v>
      </c>
      <c t="s" s="4" r="B22">
        <v>303</v>
      </c>
    </row>
    <row spans="1:3" r="23">
      <c t="s" s="4" r="A23">
        <v>371</v>
      </c>
    </row>
    <row spans="1:3" r="24">
      <c t="s" s="3" r="A24">
        <v>362</v>
      </c>
    </row>
    <row spans="1:3" r="25">
      <c t="s" s="4" r="A25">
        <v>363</v>
      </c>
      <c t="n" s="7" r="B25">
        <v>353192</v>
      </c>
      <c t="n" s="6" r="C25">
        <v>353192</v>
      </c>
    </row>
    <row spans="1:3" r="26">
      <c t="s" s="4" r="A26">
        <v>364</v>
      </c>
      <c t="n" s="6" r="B26">
        <v>-217625</v>
      </c>
      <c t="n" s="6" r="C26">
        <v>-201192</v>
      </c>
    </row>
    <row spans="1:3" r="27">
      <c t="s" s="4" r="A27">
        <v>365</v>
      </c>
      <c t="n" s="7" r="B27">
        <v>135567</v>
      </c>
      <c t="n" s="6" r="C27">
        <v>152000</v>
      </c>
    </row>
    <row spans="1:3" r="28">
      <c t="s" s="4" r="A28">
        <v>367</v>
      </c>
      <c t="s" s="4" r="B28">
        <v>303</v>
      </c>
    </row>
    <row spans="1:3" r="29">
      <c t="s" s="4" r="A29">
        <v>372</v>
      </c>
    </row>
    <row spans="1:3" r="30">
      <c t="s" s="3" r="A30">
        <v>362</v>
      </c>
    </row>
    <row spans="1:3" r="31">
      <c t="s" s="4" r="A31">
        <v>363</v>
      </c>
      <c t="n" s="7" r="B31">
        <v>686135</v>
      </c>
      <c t="n" s="6" r="C31">
        <v>686135</v>
      </c>
    </row>
    <row spans="1:3" r="32">
      <c t="s" s="4" r="A32">
        <v>364</v>
      </c>
      <c t="n" s="6" r="B32">
        <v>-498837</v>
      </c>
      <c t="n" s="6" r="C32">
        <v>-476135</v>
      </c>
    </row>
    <row spans="1:3" r="33">
      <c t="s" s="4" r="A33">
        <v>365</v>
      </c>
      <c t="n" s="7" r="B33">
        <v>187298</v>
      </c>
      <c t="n" s="6" r="C33">
        <v>210000</v>
      </c>
    </row>
    <row spans="1:3" r="34">
      <c t="s" s="4" r="A34">
        <v>367</v>
      </c>
      <c t="s" s="4" r="B34">
        <v>303</v>
      </c>
    </row>
    <row spans="1:3" r="35">
      <c t="s" s="4" r="A35">
        <v>373</v>
      </c>
    </row>
    <row spans="1:3" r="36">
      <c t="s" s="3" r="A36">
        <v>362</v>
      </c>
    </row>
    <row spans="1:3" r="37">
      <c t="s" s="4" r="A37">
        <v>363</v>
      </c>
      <c t="n" s="7" r="B37">
        <v>90462</v>
      </c>
      <c t="n" s="6" r="C37">
        <v>90462</v>
      </c>
    </row>
    <row spans="1:3" r="38">
      <c t="s" s="4" r="A38">
        <v>364</v>
      </c>
      <c t="n" s="7" r="B38">
        <v>-90462</v>
      </c>
      <c t="n" s="7" r="C38">
        <v>-90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30</v>
      </c>
    </row>
    <row spans="1:3" r="2">
      <c t="s" s="3" r="A2">
        <v>150</v>
      </c>
    </row>
    <row spans="1:3" r="3">
      <c t="n" s="6" r="A3">
        <v>2016</v>
      </c>
      <c t="n" s="7" r="B3">
        <v>213519</v>
      </c>
    </row>
    <row spans="1:3" r="4">
      <c t="n" s="6" r="A4">
        <v>2017</v>
      </c>
      <c t="n" s="6" r="B4">
        <v>213519</v>
      </c>
    </row>
    <row spans="1:3" r="5">
      <c t="n" s="6" r="A5">
        <v>2018</v>
      </c>
      <c t="n" s="6" r="B5">
        <v>213519</v>
      </c>
    </row>
    <row spans="1:3" r="6">
      <c t="n" s="6" r="A6">
        <v>2019</v>
      </c>
      <c t="n" s="6" r="B6">
        <v>213520</v>
      </c>
    </row>
    <row spans="1:3" r="7">
      <c t="n" s="6" r="A7">
        <v>2020</v>
      </c>
      <c t="n" s="6" r="B7">
        <v>213520</v>
      </c>
    </row>
    <row spans="1:3" r="8">
      <c t="s" s="4" r="A8">
        <v>375</v>
      </c>
      <c t="n" s="6" r="B8">
        <v>707712</v>
      </c>
    </row>
    <row spans="1:3" r="9">
      <c t="s" s="4" r="A9">
        <v>365</v>
      </c>
      <c t="n" s="7" r="B9">
        <v>1775309</v>
      </c>
      <c t="n" s="7" r="C9">
        <v>20109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76</v>
      </c>
      <c t="s" s="2" r="B1">
        <v>1</v>
      </c>
    </row>
    <row spans="1:3" r="2">
      <c t="s" s="2" r="B2">
        <v>2</v>
      </c>
      <c t="s" s="2" r="C2">
        <v>30</v>
      </c>
    </row>
    <row spans="1:3" r="3">
      <c t="s" s="3" r="A3">
        <v>362</v>
      </c>
    </row>
    <row spans="1:3" r="4">
      <c t="s" s="4" r="A4">
        <v>355</v>
      </c>
      <c t="n" s="7" r="B4">
        <v>214455</v>
      </c>
      <c t="n" s="7" r="C4">
        <v>408928</v>
      </c>
    </row>
    <row spans="1:3" r="5">
      <c t="s" s="4" r="A5">
        <v>304</v>
      </c>
    </row>
    <row spans="1:3" r="6">
      <c t="s" s="3" r="A6">
        <v>362</v>
      </c>
    </row>
    <row spans="1:3" r="7">
      <c t="s" s="4" r="A7">
        <v>355</v>
      </c>
      <c t="n" s="7" r="B7">
        <v>138286</v>
      </c>
    </row>
    <row spans="1:3" r="8">
      <c t="s" s="4" r="A8">
        <v>300</v>
      </c>
      <c t="s" s="4" r="B8">
        <v>3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377</v>
      </c>
      <c t="s" s="2" r="B1">
        <v>1</v>
      </c>
    </row>
    <row spans="1:3" r="2">
      <c t="s" s="2" r="B2">
        <v>2</v>
      </c>
      <c t="s" s="2" r="C2">
        <v>30</v>
      </c>
    </row>
    <row spans="1:3" r="3">
      <c t="s" s="3" r="A3">
        <v>362</v>
      </c>
    </row>
    <row spans="1:3" r="4">
      <c t="s" s="4" r="A4">
        <v>363</v>
      </c>
      <c t="n" s="7" r="B4">
        <v>736666</v>
      </c>
      <c t="s" s="4" r="C4">
        <v>50</v>
      </c>
    </row>
    <row spans="1:3" r="5">
      <c t="s" s="4" r="A5">
        <v>364</v>
      </c>
      <c t="n" s="6" r="B5">
        <v>-138286</v>
      </c>
      <c t="s" s="4" r="C5">
        <v>50</v>
      </c>
    </row>
    <row spans="1:3" r="6">
      <c t="s" s="4" r="A6">
        <v>365</v>
      </c>
      <c t="n" s="6" r="B6">
        <v>598380</v>
      </c>
      <c t="s" s="4" r="C6">
        <v>50</v>
      </c>
    </row>
    <row spans="1:3" r="7">
      <c t="s" s="4" r="A7">
        <v>304</v>
      </c>
    </row>
    <row spans="1:3" r="8">
      <c t="s" s="3" r="A8">
        <v>362</v>
      </c>
    </row>
    <row spans="1:3" r="9">
      <c t="s" s="4" r="A9">
        <v>363</v>
      </c>
      <c t="n" s="6" r="B9">
        <v>736666</v>
      </c>
      <c t="s" s="4" r="C9">
        <v>50</v>
      </c>
    </row>
    <row spans="1:3" r="10">
      <c t="s" s="4" r="A10">
        <v>364</v>
      </c>
      <c t="n" s="6" r="B10">
        <v>-138286</v>
      </c>
      <c t="s" s="4" r="C10">
        <v>50</v>
      </c>
    </row>
    <row spans="1:3" r="11">
      <c t="s" s="4" r="A11">
        <v>365</v>
      </c>
      <c t="n" s="7" r="B11">
        <v>598380</v>
      </c>
      <c t="s" s="4" r="C11">
        <v>50</v>
      </c>
    </row>
    <row spans="1:3" r="12">
      <c t="s" s="4" r="A12">
        <v>367</v>
      </c>
      <c t="s" s="4" r="B12">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78</v>
      </c>
      <c t="s" s="2" r="B1">
        <v>2</v>
      </c>
      <c t="s" s="2" r="C1">
        <v>30</v>
      </c>
    </row>
    <row spans="1:3" r="2">
      <c t="s" s="3" r="A2">
        <v>362</v>
      </c>
    </row>
    <row spans="1:3" r="3">
      <c t="n" s="6" r="A3">
        <v>2016</v>
      </c>
      <c t="n" s="7" r="B3">
        <v>213519</v>
      </c>
    </row>
    <row spans="1:3" r="4">
      <c t="n" s="6" r="A4">
        <v>2017</v>
      </c>
      <c t="n" s="6" r="B4">
        <v>213519</v>
      </c>
    </row>
    <row spans="1:3" r="5">
      <c t="n" s="6" r="A5">
        <v>2018</v>
      </c>
      <c t="n" s="6" r="B5">
        <v>213519</v>
      </c>
    </row>
    <row spans="1:3" r="6">
      <c t="n" s="6" r="A6">
        <v>2019</v>
      </c>
      <c t="n" s="6" r="B6">
        <v>213520</v>
      </c>
    </row>
    <row spans="1:3" r="7">
      <c t="n" s="6" r="A7">
        <v>2020</v>
      </c>
      <c t="n" s="6" r="B7">
        <v>213520</v>
      </c>
    </row>
    <row spans="1:3" r="8">
      <c t="s" s="4" r="A8">
        <v>375</v>
      </c>
      <c t="n" s="6" r="B8">
        <v>707712</v>
      </c>
    </row>
    <row spans="1:3" r="9">
      <c t="s" s="4" r="A9">
        <v>365</v>
      </c>
      <c t="n" s="6" r="B9">
        <v>1775309</v>
      </c>
      <c t="n" s="7" r="C9">
        <v>2010952</v>
      </c>
    </row>
    <row spans="1:3" r="10">
      <c t="s" s="4" r="A10">
        <v>304</v>
      </c>
    </row>
    <row spans="1:3" r="11">
      <c t="s" s="3" r="A11">
        <v>362</v>
      </c>
    </row>
    <row spans="1:3" r="12">
      <c t="n" s="6" r="A12">
        <v>2016</v>
      </c>
      <c t="n" s="6" r="B12">
        <v>368328</v>
      </c>
    </row>
    <row spans="1:3" r="13">
      <c t="n" s="6" r="A13">
        <v>2017</v>
      </c>
      <c t="n" s="6" r="B13">
        <v>219769</v>
      </c>
    </row>
    <row spans="1:3" r="14">
      <c t="n" s="6" r="A14">
        <v>2018</v>
      </c>
      <c t="n" s="7" r="B14">
        <v>10283</v>
      </c>
    </row>
    <row spans="1:3" r="15">
      <c t="n" s="6" r="A15">
        <v>2019</v>
      </c>
      <c t="s" s="4" r="B15">
        <v>50</v>
      </c>
    </row>
    <row spans="1:3" r="16">
      <c t="n" s="6" r="A16">
        <v>2020</v>
      </c>
      <c t="s" s="4" r="B16">
        <v>50</v>
      </c>
    </row>
    <row spans="1:3" r="17">
      <c t="s" s="4" r="A17">
        <v>375</v>
      </c>
      <c t="s" s="4" r="B17">
        <v>50</v>
      </c>
    </row>
    <row spans="1:3" r="18">
      <c t="s" s="4" r="A18">
        <v>365</v>
      </c>
      <c t="n" s="7" r="B18">
        <v>5983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379</v>
      </c>
      <c t="s" s="2" r="B1">
        <v>1</v>
      </c>
    </row>
    <row spans="1:4" r="2">
      <c t="s" s="2" r="B2">
        <v>2</v>
      </c>
      <c t="s" s="2" r="C2">
        <v>30</v>
      </c>
      <c t="s" s="2" r="D2">
        <v>339</v>
      </c>
    </row>
    <row spans="1:4" r="3">
      <c t="s" s="3" r="A3">
        <v>380</v>
      </c>
    </row>
    <row spans="1:4" r="4">
      <c t="s" s="4" r="A4">
        <v>381</v>
      </c>
      <c t="s" s="4" r="B4">
        <v>50</v>
      </c>
      <c t="n" s="7" r="C4">
        <v>42659</v>
      </c>
      <c t="n" s="7" r="D4">
        <v>106176</v>
      </c>
    </row>
    <row spans="1:4" r="5">
      <c t="s" s="4" r="A5">
        <v>382</v>
      </c>
      <c t="n" s="7" r="B5">
        <v>42659</v>
      </c>
      <c t="n" s="6" r="C5">
        <v>63517</v>
      </c>
    </row>
    <row spans="1:4" r="6">
      <c t="s" s="4" r="A6">
        <v>383</v>
      </c>
    </row>
    <row spans="1:4" r="7">
      <c t="s" s="3" r="A7">
        <v>380</v>
      </c>
    </row>
    <row spans="1:4" r="8">
      <c t="s" s="4" r="A8">
        <v>381</v>
      </c>
      <c t="s" s="4" r="B8">
        <v>50</v>
      </c>
      <c t="n" s="7" r="C8">
        <v>426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4</v>
      </c>
      <c t="s" s="2" r="B1">
        <v>2</v>
      </c>
      <c t="s" s="2" r="C1">
        <v>30</v>
      </c>
      <c t="s" s="2" r="D1">
        <v>339</v>
      </c>
    </row>
    <row spans="1:4" r="2">
      <c t="s" s="3" r="A2">
        <v>385</v>
      </c>
    </row>
    <row spans="1:4" r="3">
      <c t="s" s="4" r="A3">
        <v>155</v>
      </c>
      <c t="s" s="4" r="B3">
        <v>50</v>
      </c>
      <c t="n" s="7" r="C3">
        <v>42659</v>
      </c>
      <c t="n" s="7" r="D3">
        <v>106176</v>
      </c>
    </row>
    <row spans="1:4" r="4">
      <c t="s" s="4" r="A4">
        <v>383</v>
      </c>
    </row>
    <row spans="1:4" r="5">
      <c t="s" s="3" r="A5">
        <v>385</v>
      </c>
    </row>
    <row spans="1:4" r="6">
      <c t="s" s="4" r="A6">
        <v>155</v>
      </c>
      <c t="s" s="4" r="B6">
        <v>50</v>
      </c>
      <c t="n" s="7" r="C6">
        <v>426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86</v>
      </c>
      <c t="s" s="2" r="B1">
        <v>1</v>
      </c>
    </row>
    <row spans="1:3" r="2">
      <c t="s" s="2" r="B2">
        <v>2</v>
      </c>
      <c t="s" s="2" r="C2">
        <v>30</v>
      </c>
    </row>
    <row spans="1:3" r="3">
      <c t="s" s="3" r="A3">
        <v>156</v>
      </c>
    </row>
    <row spans="1:3" r="4">
      <c t="s" s="4" r="A4">
        <v>387</v>
      </c>
      <c t="n" s="7" r="B4">
        <v>42659</v>
      </c>
      <c t="n" s="7" r="C4">
        <v>106176</v>
      </c>
    </row>
    <row spans="1:3" r="5">
      <c t="s" s="4" r="A5">
        <v>81</v>
      </c>
      <c t="n" s="7" r="B5">
        <v>-42659</v>
      </c>
      <c t="n" s="6" r="C5">
        <v>-63517</v>
      </c>
    </row>
    <row spans="1:3" r="6">
      <c t="s" s="4" r="A6">
        <v>388</v>
      </c>
      <c t="s" s="4" r="B6">
        <v>50</v>
      </c>
      <c t="n" s="7" r="C6">
        <v>42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22"/>
    <col customWidth="1" max="3" min="3" width="24"/>
    <col customWidth="1" max="4" min="4" width="36"/>
    <col customWidth="1" max="5" min="5" width="29"/>
    <col customWidth="1" max="6" min="6" width="13"/>
  </cols>
  <sheetData>
    <row spans="1:6" r="1">
      <c t="s" s="1" r="A1">
        <v>90</v>
      </c>
      <c t="s" s="2" r="B1">
        <v>91</v>
      </c>
      <c t="s" s="2" r="C1">
        <v>92</v>
      </c>
      <c t="s" s="2" r="D1">
        <v>93</v>
      </c>
      <c t="s" s="2" r="E1">
        <v>94</v>
      </c>
      <c t="s" s="2" r="F1">
        <v>95</v>
      </c>
    </row>
    <row spans="1:6" r="2">
      <c t="s" s="4" r="A2">
        <v>96</v>
      </c>
      <c t="n" s="7" r="B2">
        <v>16320</v>
      </c>
      <c t="n" s="7" r="C2">
        <v>108170</v>
      </c>
      <c t="n" s="7" r="D2">
        <v>54452697</v>
      </c>
      <c t="n" s="7" r="E2">
        <v>-48585200</v>
      </c>
      <c t="n" s="7" r="F2">
        <v>5991987</v>
      </c>
    </row>
    <row spans="1:6" r="3">
      <c t="s" s="4" r="A3">
        <v>97</v>
      </c>
      <c t="n" s="6" r="B3">
        <v>16319878</v>
      </c>
    </row>
    <row spans="1:6" r="4">
      <c t="s" s="4" r="A4">
        <v>98</v>
      </c>
      <c t="n" s="7" r="B4">
        <v>5413</v>
      </c>
      <c t="n" s="6" r="D4">
        <v>4971717</v>
      </c>
      <c t="n" s="6" r="F4">
        <v>4977130</v>
      </c>
    </row>
    <row spans="1:6" r="5">
      <c t="s" s="4" r="A5">
        <v>99</v>
      </c>
      <c t="n" s="6" r="B5">
        <v>5413000</v>
      </c>
    </row>
    <row spans="1:6" r="6">
      <c t="s" s="4" r="A6">
        <v>100</v>
      </c>
      <c t="n" s="7" r="B6">
        <v>510</v>
      </c>
      <c t="n" s="6" r="C6">
        <v>-7308</v>
      </c>
      <c t="n" s="6" r="D6">
        <v>536225</v>
      </c>
      <c t="n" s="6" r="F6">
        <v>529427</v>
      </c>
    </row>
    <row spans="1:6" r="7">
      <c t="s" s="4" r="A7">
        <v>101</v>
      </c>
      <c t="n" s="6" r="B7">
        <v>510431</v>
      </c>
    </row>
    <row spans="1:6" r="8">
      <c t="s" s="4" r="A8">
        <v>102</v>
      </c>
      <c t="n" s="7" r="B8">
        <v>505</v>
      </c>
      <c t="n" s="6" r="D8">
        <v>672000</v>
      </c>
      <c t="n" s="6" r="F8">
        <v>672505</v>
      </c>
    </row>
    <row spans="1:6" r="9">
      <c t="s" s="4" r="A9">
        <v>103</v>
      </c>
      <c t="n" s="6" r="B9">
        <v>504884</v>
      </c>
    </row>
    <row spans="1:6" r="10">
      <c t="s" s="4" r="A10">
        <v>104</v>
      </c>
      <c t="n" s="6" r="D10">
        <v>1933335</v>
      </c>
      <c t="n" s="7" r="F10">
        <v>1933335</v>
      </c>
    </row>
    <row spans="1:6" r="11">
      <c t="s" s="4" r="A11">
        <v>105</v>
      </c>
      <c t="s" s="4" r="F11">
        <v>50</v>
      </c>
    </row>
    <row spans="1:6" r="12">
      <c t="s" s="4" r="A12">
        <v>87</v>
      </c>
      <c t="n" s="6" r="E12">
        <v>-10440764</v>
      </c>
      <c t="n" s="7" r="F12">
        <v>-10440764</v>
      </c>
    </row>
    <row spans="1:6" r="13">
      <c t="s" s="4" r="A13">
        <v>106</v>
      </c>
      <c t="n" s="7" r="B13">
        <v>22748</v>
      </c>
      <c t="n" s="6" r="C13">
        <v>100862</v>
      </c>
      <c t="n" s="6" r="D13">
        <v>62565974</v>
      </c>
      <c t="n" s="6" r="E13">
        <v>-59025964</v>
      </c>
      <c t="n" s="6" r="F13">
        <v>3663620</v>
      </c>
    </row>
    <row spans="1:6" r="14">
      <c t="s" s="4" r="A14">
        <v>107</v>
      </c>
      <c t="n" s="6" r="B14">
        <v>22748193</v>
      </c>
    </row>
    <row spans="1:6" r="15">
      <c t="s" s="4" r="A15">
        <v>98</v>
      </c>
      <c t="n" s="7" r="B15">
        <v>4805</v>
      </c>
      <c t="n" s="6" r="D15">
        <v>4565695</v>
      </c>
      <c t="n" s="6" r="F15">
        <v>4570500</v>
      </c>
    </row>
    <row spans="1:6" r="16">
      <c t="s" s="4" r="A16">
        <v>99</v>
      </c>
      <c t="n" s="6" r="B16">
        <v>4805000</v>
      </c>
    </row>
    <row spans="1:6" r="17">
      <c t="s" s="4" r="A17">
        <v>100</v>
      </c>
      <c t="n" s="7" r="B17">
        <v>311</v>
      </c>
      <c t="n" s="6" r="D17">
        <v>362690</v>
      </c>
      <c t="n" s="6" r="F17">
        <v>363001</v>
      </c>
    </row>
    <row spans="1:6" r="18">
      <c t="s" s="4" r="A18">
        <v>101</v>
      </c>
      <c t="n" s="6" r="B18">
        <v>310870</v>
      </c>
    </row>
    <row spans="1:6" r="19">
      <c t="s" s="4" r="A19">
        <v>102</v>
      </c>
      <c t="n" s="7" r="B19">
        <v>904</v>
      </c>
      <c t="n" s="6" r="D19">
        <v>749356</v>
      </c>
      <c t="n" s="6" r="F19">
        <v>750260</v>
      </c>
    </row>
    <row spans="1:6" r="20">
      <c t="s" s="4" r="A20">
        <v>103</v>
      </c>
      <c t="n" s="6" r="B20">
        <v>903928</v>
      </c>
    </row>
    <row spans="1:6" r="21">
      <c t="s" s="4" r="A21">
        <v>104</v>
      </c>
      <c t="n" s="7" r="B21">
        <v>20</v>
      </c>
      <c t="n" s="6" r="D21">
        <v>1659812</v>
      </c>
      <c t="n" s="7" r="F21">
        <v>1659832</v>
      </c>
    </row>
    <row spans="1:6" r="22">
      <c t="s" s="4" r="A22">
        <v>105</v>
      </c>
      <c t="n" s="6" r="B22">
        <v>20000</v>
      </c>
      <c t="s" s="4" r="F22">
        <v>50</v>
      </c>
    </row>
    <row spans="1:6" r="23">
      <c t="s" s="4" r="A23">
        <v>87</v>
      </c>
      <c t="n" s="6" r="E23">
        <v>-6133046</v>
      </c>
      <c t="n" s="7" r="F23">
        <v>-6133046</v>
      </c>
    </row>
    <row spans="1:6" r="24">
      <c t="s" s="4" r="A24">
        <v>108</v>
      </c>
      <c t="n" s="7" r="B24">
        <v>28788</v>
      </c>
      <c t="n" s="7" r="C24">
        <v>100862</v>
      </c>
      <c t="n" s="7" r="D24">
        <v>69903527</v>
      </c>
      <c t="n" s="7" r="E24">
        <v>-65159010</v>
      </c>
      <c t="n" s="7" r="F24">
        <v>4874167</v>
      </c>
    </row>
    <row spans="1:6" r="25">
      <c t="s" s="4" r="A25">
        <v>109</v>
      </c>
      <c t="n" s="6" r="B25">
        <v>287879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4"/>
    <col customWidth="1" max="3" min="3" width="16"/>
    <col customWidth="1" max="4" min="4" width="14"/>
  </cols>
  <sheetData>
    <row spans="1:4" r="1">
      <c t="s" s="1" r="A1">
        <v>389</v>
      </c>
      <c t="s" s="2" r="B1">
        <v>390</v>
      </c>
      <c t="s" s="2" r="C1">
        <v>2</v>
      </c>
      <c t="s" s="2" r="D1">
        <v>30</v>
      </c>
    </row>
    <row spans="1:4" r="2">
      <c t="s" s="3" r="A2">
        <v>391</v>
      </c>
    </row>
    <row spans="1:4" r="3">
      <c t="s" s="4" r="A3">
        <v>82</v>
      </c>
      <c t="n" s="7" r="D3">
        <v>36943</v>
      </c>
    </row>
    <row spans="1:4" r="4">
      <c t="s" s="4" r="A4">
        <v>392</v>
      </c>
    </row>
    <row spans="1:4" r="5">
      <c t="s" s="3" r="A5">
        <v>391</v>
      </c>
    </row>
    <row spans="1:4" r="6">
      <c t="s" s="4" r="A6">
        <v>393</v>
      </c>
      <c t="s" s="4" r="C6">
        <v>394</v>
      </c>
    </row>
    <row spans="1:4" r="7">
      <c t="s" s="4" r="A7">
        <v>395</v>
      </c>
      <c t="n" s="7" r="B7">
        <v>20000</v>
      </c>
    </row>
    <row spans="1:4" r="8">
      <c t="s" s="4" r="A8">
        <v>396</v>
      </c>
      <c t="s" s="4" r="B8">
        <v>397</v>
      </c>
    </row>
    <row spans="1:4" r="9">
      <c t="s" s="4" r="A9">
        <v>398</v>
      </c>
      <c t="s" s="4" r="C9">
        <v>399</v>
      </c>
    </row>
    <row spans="1:4" r="10">
      <c t="s" s="4" r="A10">
        <v>400</v>
      </c>
      <c t="n" s="7" r="C10">
        <v>0</v>
      </c>
      <c t="n" s="6" r="D10">
        <v>0</v>
      </c>
    </row>
    <row spans="1:4" r="11">
      <c t="s" s="4" r="A11">
        <v>401</v>
      </c>
      <c t="n" s="6" r="D11">
        <v>20000</v>
      </c>
    </row>
    <row spans="1:4" r="12">
      <c t="s" s="4" r="A12">
        <v>402</v>
      </c>
      <c t="n" s="6" r="D12">
        <v>16943</v>
      </c>
    </row>
    <row spans="1:4" r="13">
      <c t="s" s="4" r="A13">
        <v>82</v>
      </c>
      <c t="n" s="7" r="D13">
        <v>369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3</v>
      </c>
      <c t="s" s="2" r="B1">
        <v>1</v>
      </c>
    </row>
    <row spans="1:3" r="2">
      <c t="s" s="2" r="B2">
        <v>2</v>
      </c>
      <c t="s" s="2" r="C2">
        <v>30</v>
      </c>
    </row>
    <row spans="1:3" r="3">
      <c t="s" s="3" r="A3">
        <v>159</v>
      </c>
    </row>
    <row spans="1:3" r="4">
      <c t="s" s="4" r="A4">
        <v>404</v>
      </c>
      <c t="n" s="7" r="B4">
        <v>847</v>
      </c>
      <c t="s" s="4" r="C4">
        <v>50</v>
      </c>
    </row>
    <row spans="1:3" r="5">
      <c t="s" s="4" r="A5">
        <v>405</v>
      </c>
      <c t="n" s="7" r="B5">
        <v>847</v>
      </c>
      <c t="s" s="4" r="C5">
        <v>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6</v>
      </c>
      <c t="s" s="2" r="B1">
        <v>407</v>
      </c>
      <c t="s" s="2" r="C1">
        <v>2</v>
      </c>
      <c t="s" s="2" r="D1">
        <v>30</v>
      </c>
      <c t="s" s="2" r="E1">
        <v>408</v>
      </c>
    </row>
    <row spans="1:5" r="2">
      <c t="s" s="3" r="A2">
        <v>409</v>
      </c>
    </row>
    <row spans="1:5" r="3">
      <c t="s" s="4" r="A3">
        <v>410</v>
      </c>
      <c t="n" s="7" r="C3">
        <v>1163555</v>
      </c>
      <c t="n" s="7" r="D3">
        <v>1586261</v>
      </c>
    </row>
    <row spans="1:5" r="4">
      <c t="s" s="4" r="A4">
        <v>411</v>
      </c>
      <c t="n" s="7" r="C4">
        <v>63000</v>
      </c>
    </row>
    <row spans="1:5" r="5">
      <c t="s" s="4" r="A5">
        <v>412</v>
      </c>
      <c t="n" s="7" r="E5">
        <v>2</v>
      </c>
    </row>
    <row spans="1:5" r="6">
      <c t="s" s="4" r="A6">
        <v>413</v>
      </c>
    </row>
    <row spans="1:5" r="7">
      <c t="s" s="3" r="A7">
        <v>409</v>
      </c>
    </row>
    <row spans="1:5" r="8">
      <c t="s" s="4" r="A8">
        <v>330</v>
      </c>
      <c t="n" s="6" r="C8">
        <v>260870</v>
      </c>
    </row>
    <row spans="1:5" r="9">
      <c t="s" s="4" r="A9">
        <v>414</v>
      </c>
      <c t="n" s="9" r="C9">
        <v>1.15</v>
      </c>
    </row>
    <row spans="1:5" r="10">
      <c t="s" s="4" r="A10">
        <v>415</v>
      </c>
      <c t="s" s="4" r="C10">
        <v>416</v>
      </c>
    </row>
    <row spans="1:5" r="11">
      <c t="s" s="4" r="A11">
        <v>417</v>
      </c>
      <c t="n" s="7" r="C11">
        <v>200000</v>
      </c>
    </row>
    <row spans="1:5" r="12">
      <c t="s" s="4" r="A12">
        <v>411</v>
      </c>
      <c t="n" s="7" r="C12">
        <v>300001</v>
      </c>
    </row>
    <row spans="1:5" r="13">
      <c t="s" s="4" r="A13">
        <v>418</v>
      </c>
      <c t="s" s="4" r="C13">
        <v>419</v>
      </c>
    </row>
    <row spans="1:5" r="14">
      <c t="s" s="4" r="A14">
        <v>420</v>
      </c>
      <c t="s" s="4" r="C14">
        <v>421</v>
      </c>
    </row>
    <row spans="1:5" r="15">
      <c t="s" s="4" r="A15">
        <v>422</v>
      </c>
      <c t="s" s="4" r="C15">
        <v>326</v>
      </c>
    </row>
    <row spans="1:5" r="16">
      <c t="s" s="4" r="A16">
        <v>423</v>
      </c>
    </row>
    <row spans="1:5" r="17">
      <c t="s" s="3" r="A17">
        <v>409</v>
      </c>
    </row>
    <row spans="1:5" r="18">
      <c t="s" s="4" r="A18">
        <v>330</v>
      </c>
      <c t="n" s="6" r="C18">
        <v>50000</v>
      </c>
    </row>
    <row spans="1:5" r="19">
      <c t="s" s="4" r="A19">
        <v>414</v>
      </c>
      <c t="n" s="9" r="C19">
        <v>1.26</v>
      </c>
    </row>
    <row spans="1:5" r="20">
      <c t="s" s="4" r="A20">
        <v>417</v>
      </c>
      <c t="n" s="7" r="C20">
        <v>310000</v>
      </c>
    </row>
    <row spans="1:5" r="21">
      <c t="s" s="4" r="A21">
        <v>424</v>
      </c>
    </row>
    <row spans="1:5" r="22">
      <c t="s" s="3" r="A22">
        <v>409</v>
      </c>
    </row>
    <row spans="1:5" r="23">
      <c t="s" s="4" r="A23">
        <v>410</v>
      </c>
      <c t="n" s="7" r="C23">
        <v>821410</v>
      </c>
      <c t="n" s="7" r="D23">
        <v>948567</v>
      </c>
    </row>
    <row spans="1:5" r="24">
      <c t="s" s="4" r="A24">
        <v>425</v>
      </c>
    </row>
    <row spans="1:5" r="25">
      <c t="s" s="3" r="A25">
        <v>409</v>
      </c>
    </row>
    <row spans="1:5" r="26">
      <c t="s" s="4" r="A26">
        <v>330</v>
      </c>
      <c t="n" s="6" r="D26">
        <v>5413000</v>
      </c>
    </row>
    <row spans="1:5" r="27">
      <c t="s" s="4" r="A27">
        <v>414</v>
      </c>
      <c t="n" s="7" r="D27">
        <v>1</v>
      </c>
    </row>
    <row spans="1:5" r="28">
      <c t="s" s="4" r="A28">
        <v>307</v>
      </c>
      <c t="n" s="7" r="D28">
        <v>5413000</v>
      </c>
    </row>
    <row spans="1:5" r="29">
      <c t="s" s="4" r="A29">
        <v>426</v>
      </c>
      <c t="s" s="4" r="C29">
        <v>427</v>
      </c>
    </row>
    <row spans="1:5" r="30">
      <c t="s" s="4" r="A30">
        <v>428</v>
      </c>
      <c t="n" s="9" r="D30">
        <v>1.2</v>
      </c>
    </row>
    <row spans="1:5" r="31">
      <c t="s" s="4" r="A31">
        <v>429</v>
      </c>
    </row>
    <row spans="1:5" r="32">
      <c t="s" s="3" r="A32">
        <v>409</v>
      </c>
    </row>
    <row spans="1:5" r="33">
      <c t="s" s="4" r="A33">
        <v>330</v>
      </c>
      <c t="n" s="6" r="D33">
        <v>370685</v>
      </c>
    </row>
    <row spans="1:5" r="34">
      <c t="s" s="4" r="A34">
        <v>414</v>
      </c>
      <c t="n" s="7" r="D34">
        <v>1</v>
      </c>
    </row>
    <row spans="1:5" r="35">
      <c t="s" s="4" r="A35">
        <v>426</v>
      </c>
      <c t="s" s="4" r="C35">
        <v>427</v>
      </c>
    </row>
    <row spans="1:5" r="36">
      <c t="s" s="4" r="A36">
        <v>428</v>
      </c>
      <c t="n" s="9" r="D36">
        <v>1.2</v>
      </c>
    </row>
    <row spans="1:5" r="37">
      <c t="s" s="4" r="A37">
        <v>430</v>
      </c>
      <c t="n" s="7" r="D37">
        <v>370685</v>
      </c>
    </row>
    <row spans="1:5" r="38">
      <c t="s" s="4" r="A38">
        <v>431</v>
      </c>
    </row>
    <row spans="1:5" r="39">
      <c t="s" s="3" r="A39">
        <v>409</v>
      </c>
    </row>
    <row spans="1:5" r="40">
      <c t="s" s="4" r="A40">
        <v>330</v>
      </c>
      <c t="n" s="6" r="D40">
        <v>504884</v>
      </c>
    </row>
    <row spans="1:5" r="41">
      <c t="s" s="4" r="A41">
        <v>414</v>
      </c>
      <c t="n" s="9" r="D41">
        <v>1.44</v>
      </c>
    </row>
    <row spans="1:5" r="42">
      <c t="s" s="4" r="A42">
        <v>432</v>
      </c>
    </row>
    <row spans="1:5" r="43">
      <c t="s" s="3" r="A43">
        <v>409</v>
      </c>
    </row>
    <row spans="1:5" r="44">
      <c t="s" s="4" r="A44">
        <v>330</v>
      </c>
      <c t="n" s="6" r="D44">
        <v>500000</v>
      </c>
    </row>
    <row spans="1:5" r="45">
      <c t="s" s="4" r="A45">
        <v>414</v>
      </c>
      <c t="n" s="9" r="D45">
        <v>1.01</v>
      </c>
    </row>
    <row spans="1:5" r="46">
      <c t="s" s="4" r="A46">
        <v>433</v>
      </c>
    </row>
    <row spans="1:5" r="47">
      <c t="s" s="3" r="A47">
        <v>409</v>
      </c>
    </row>
    <row spans="1:5" r="48">
      <c t="s" s="4" r="A48">
        <v>410</v>
      </c>
      <c t="n" s="7" r="D48">
        <v>505000</v>
      </c>
    </row>
    <row spans="1:5" r="49">
      <c t="s" s="4" r="A49">
        <v>434</v>
      </c>
    </row>
    <row spans="1:5" r="50">
      <c t="s" s="3" r="A50">
        <v>409</v>
      </c>
    </row>
    <row spans="1:5" r="51">
      <c t="s" s="4" r="A51">
        <v>330</v>
      </c>
      <c t="n" s="6" r="D51">
        <v>2137</v>
      </c>
    </row>
    <row spans="1:5" r="52">
      <c t="s" s="4" r="A52">
        <v>414</v>
      </c>
      <c t="n" s="9" r="D52">
        <v>3.42</v>
      </c>
    </row>
    <row spans="1:5" r="53">
      <c t="s" s="4" r="A53">
        <v>435</v>
      </c>
    </row>
    <row spans="1:5" r="54">
      <c t="s" s="3" r="A54">
        <v>409</v>
      </c>
    </row>
    <row spans="1:5" r="55">
      <c t="s" s="4" r="A55">
        <v>330</v>
      </c>
      <c t="n" s="6" r="D55">
        <v>10431</v>
      </c>
    </row>
    <row spans="1:5" r="56">
      <c t="s" s="4" r="A56">
        <v>414</v>
      </c>
      <c t="n" s="9" r="D56">
        <v>3.42</v>
      </c>
    </row>
    <row spans="1:5" r="57">
      <c t="s" s="4" r="A57">
        <v>436</v>
      </c>
    </row>
    <row spans="1:5" r="58">
      <c t="s" s="3" r="A58">
        <v>409</v>
      </c>
    </row>
    <row spans="1:5" r="59">
      <c t="s" s="4" r="A59">
        <v>410</v>
      </c>
      <c t="n" s="7" r="D59">
        <v>35673</v>
      </c>
    </row>
    <row spans="1:5" r="60">
      <c t="s" s="4" r="A60">
        <v>437</v>
      </c>
    </row>
    <row spans="1:5" r="61">
      <c t="s" s="3" r="A61">
        <v>409</v>
      </c>
    </row>
    <row spans="1:5" r="62">
      <c t="s" s="4" r="A62">
        <v>330</v>
      </c>
      <c t="n" s="6" r="C62">
        <v>4805000</v>
      </c>
    </row>
    <row spans="1:5" r="63">
      <c t="s" s="4" r="A63">
        <v>414</v>
      </c>
      <c t="n" s="7" r="C63">
        <v>1</v>
      </c>
    </row>
    <row spans="1:5" r="64">
      <c t="s" s="4" r="A64">
        <v>307</v>
      </c>
      <c t="n" s="7" r="C64">
        <v>4805000</v>
      </c>
    </row>
    <row spans="1:5" r="65">
      <c t="s" s="4" r="A65">
        <v>426</v>
      </c>
      <c t="s" s="4" r="C65">
        <v>427</v>
      </c>
    </row>
    <row spans="1:5" r="66">
      <c t="s" s="4" r="A66">
        <v>428</v>
      </c>
      <c t="n" s="9" r="C66">
        <v>1.2</v>
      </c>
    </row>
    <row spans="1:5" r="67">
      <c t="s" s="4" r="A67">
        <v>430</v>
      </c>
      <c t="n" s="7" r="C67">
        <v>4570500</v>
      </c>
    </row>
    <row spans="1:5" r="68">
      <c t="s" s="4" r="A68">
        <v>438</v>
      </c>
      <c t="n" s="7" r="C68">
        <v>234500</v>
      </c>
    </row>
    <row spans="1:5" r="69">
      <c t="s" s="4" r="A69">
        <v>439</v>
      </c>
      <c t="n" s="9" r="C69">
        <v>0.93</v>
      </c>
    </row>
    <row spans="1:5" r="70">
      <c t="s" s="4" r="A70">
        <v>440</v>
      </c>
    </row>
    <row spans="1:5" r="71">
      <c t="s" s="3" r="A71">
        <v>409</v>
      </c>
    </row>
    <row spans="1:5" r="72">
      <c t="s" s="4" r="A72">
        <v>426</v>
      </c>
      <c t="s" s="4" r="C72">
        <v>427</v>
      </c>
    </row>
    <row spans="1:5" r="73">
      <c t="s" s="4" r="A73">
        <v>428</v>
      </c>
      <c t="n" s="7" r="C73">
        <v>1</v>
      </c>
    </row>
    <row spans="1:5" r="74">
      <c t="s" s="4" r="A74">
        <v>438</v>
      </c>
      <c t="n" s="7" r="C74">
        <v>234500</v>
      </c>
    </row>
    <row spans="1:5" r="75">
      <c t="s" s="4" r="A75">
        <v>441</v>
      </c>
    </row>
    <row spans="1:5" r="76">
      <c t="s" s="3" r="A76">
        <v>409</v>
      </c>
    </row>
    <row spans="1:5" r="77">
      <c t="s" s="4" r="A77">
        <v>330</v>
      </c>
      <c t="n" s="6" r="C77">
        <v>903928</v>
      </c>
    </row>
    <row spans="1:5" r="78">
      <c t="s" s="4" r="A78">
        <v>414</v>
      </c>
      <c t="n" s="9" r="C78">
        <v>1.85</v>
      </c>
    </row>
    <row spans="1:5" r="79">
      <c t="s" s="4" r="A79">
        <v>442</v>
      </c>
    </row>
    <row spans="1:5" r="80">
      <c t="s" s="3" r="A80">
        <v>409</v>
      </c>
    </row>
    <row spans="1:5" r="81">
      <c t="s" s="4" r="A81">
        <v>443</v>
      </c>
      <c t="n" s="6" r="D81">
        <v>1</v>
      </c>
    </row>
    <row spans="1:5" r="82">
      <c t="s" s="4" r="A82">
        <v>444</v>
      </c>
    </row>
    <row spans="1:5" r="83">
      <c t="s" s="3" r="A83">
        <v>409</v>
      </c>
    </row>
    <row spans="1:5" r="84">
      <c t="s" s="4" r="A84">
        <v>443</v>
      </c>
      <c t="n" s="6" r="D84">
        <v>1</v>
      </c>
    </row>
    <row spans="1:5" r="85">
      <c t="s" s="4" r="A85">
        <v>445</v>
      </c>
    </row>
    <row spans="1:5" r="86">
      <c t="s" s="3" r="A86">
        <v>409</v>
      </c>
    </row>
    <row spans="1:5" r="87">
      <c t="s" s="4" r="A87">
        <v>443</v>
      </c>
      <c t="n" s="6" r="C87">
        <v>1</v>
      </c>
    </row>
    <row spans="1:5" r="88">
      <c t="s" s="4" r="A88">
        <v>446</v>
      </c>
    </row>
    <row spans="1:5" r="89">
      <c t="s" s="3" r="A89">
        <v>409</v>
      </c>
    </row>
    <row spans="1:5" r="90">
      <c t="s" s="4" r="A90">
        <v>330</v>
      </c>
      <c t="n" s="6" r="D90">
        <v>1353238</v>
      </c>
    </row>
    <row spans="1:5" r="91">
      <c t="s" s="4" r="A91">
        <v>443</v>
      </c>
      <c t="n" s="10" r="D91">
        <v>0.25</v>
      </c>
    </row>
    <row spans="1:5" r="92">
      <c t="s" s="4" r="A92">
        <v>428</v>
      </c>
      <c t="n" s="9" r="D92">
        <v>1.2</v>
      </c>
    </row>
    <row spans="1:5" r="93">
      <c t="s" s="4" r="A93">
        <v>447</v>
      </c>
      <c t="n" s="7" r="D93">
        <v>1320569</v>
      </c>
    </row>
    <row spans="1:5" r="94">
      <c t="s" s="4" r="A94">
        <v>448</v>
      </c>
    </row>
    <row spans="1:5" r="95">
      <c t="s" s="3" r="A95">
        <v>409</v>
      </c>
    </row>
    <row spans="1:5" r="96">
      <c t="s" s="4" r="A96">
        <v>443</v>
      </c>
      <c t="n" s="6" r="D96">
        <v>1</v>
      </c>
    </row>
    <row spans="1:5" r="97">
      <c t="s" s="4" r="A97">
        <v>449</v>
      </c>
    </row>
    <row spans="1:5" r="98">
      <c t="s" s="3" r="A98">
        <v>409</v>
      </c>
    </row>
    <row spans="1:5" r="99">
      <c t="s" s="4" r="A99">
        <v>443</v>
      </c>
      <c t="n" s="10" r="C99">
        <v>0.25</v>
      </c>
    </row>
    <row spans="1:5" r="100">
      <c t="s" s="4" r="A100">
        <v>450</v>
      </c>
    </row>
    <row spans="1:5" r="101">
      <c t="s" s="3" r="A101">
        <v>409</v>
      </c>
    </row>
    <row spans="1:5" r="102">
      <c t="s" s="4" r="A102">
        <v>443</v>
      </c>
      <c t="n" s="6" r="C102">
        <v>234500</v>
      </c>
    </row>
    <row spans="1:5" r="103">
      <c t="s" s="4" r="A103">
        <v>258</v>
      </c>
    </row>
    <row spans="1:5" r="104">
      <c t="s" s="3" r="A104">
        <v>409</v>
      </c>
    </row>
    <row spans="1:5" r="105">
      <c t="s" s="4" r="A105">
        <v>410</v>
      </c>
      <c t="n" s="7" r="C105">
        <v>496278</v>
      </c>
      <c t="n" s="7" r="D105">
        <v>347074</v>
      </c>
    </row>
    <row spans="1:5" r="106">
      <c t="s" s="4" r="A106">
        <v>451</v>
      </c>
      <c t="n" s="6" r="B106">
        <v>13514</v>
      </c>
      <c t="n" s="6" r="C106">
        <v>82501</v>
      </c>
      <c t="n" s="6" r="D106">
        <v>591436</v>
      </c>
    </row>
    <row spans="1:5" r="107">
      <c t="s" s="4" r="A107">
        <v>452</v>
      </c>
    </row>
    <row spans="1:5" r="108">
      <c t="s" s="3" r="A108">
        <v>409</v>
      </c>
    </row>
    <row spans="1:5" r="109">
      <c t="s" s="4" r="A109">
        <v>410</v>
      </c>
      <c t="n" s="7" r="C109">
        <v>496278</v>
      </c>
      <c t="n" s="7" r="D109">
        <v>347074</v>
      </c>
    </row>
    <row spans="1:5" r="110">
      <c t="s" s="4" r="A110">
        <v>453</v>
      </c>
    </row>
    <row spans="1:5" r="111">
      <c t="s" s="3" r="A111">
        <v>409</v>
      </c>
    </row>
    <row spans="1:5" r="112">
      <c t="s" s="4" r="A112">
        <v>410</v>
      </c>
      <c t="n" s="7" r="C112">
        <v>23800</v>
      </c>
    </row>
    <row spans="1:5" r="113">
      <c t="s" s="4" r="A113">
        <v>451</v>
      </c>
      <c t="n" s="6" r="C113">
        <v>20000</v>
      </c>
    </row>
    <row spans="1:5" r="114">
      <c t="s" s="4" r="A114">
        <v>412</v>
      </c>
      <c t="n" s="9" r="C114">
        <v>1.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X248"/>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41"/>
    <col customWidth="1" max="5" min="5" width="45"/>
    <col customWidth="1" max="6" min="6" width="45"/>
    <col customWidth="1" max="7" min="7" width="45"/>
    <col customWidth="1" max="8" min="8" width="45"/>
    <col customWidth="1" max="9" min="9" width="45"/>
    <col customWidth="1" max="10" min="10" width="45"/>
    <col customWidth="1" max="11" min="11" width="45"/>
    <col customWidth="1" max="12" min="12" width="45"/>
    <col customWidth="1" max="13" min="13" width="45"/>
    <col customWidth="1" max="14" min="14" width="45"/>
    <col customWidth="1" max="15" min="15" width="45"/>
    <col customWidth="1" max="16" min="16" width="45"/>
    <col customWidth="1" max="17" min="17" width="20"/>
    <col customWidth="1" max="18" min="18" width="45"/>
    <col customWidth="1" max="19" min="19" width="45"/>
    <col customWidth="1" max="20" min="20" width="45"/>
    <col customWidth="1" max="21" min="21" width="45"/>
    <col customWidth="1" max="22" min="22" width="45"/>
    <col customWidth="1" max="23" min="23" width="37"/>
    <col customWidth="1" max="24" min="24" width="30"/>
  </cols>
  <sheetData>
    <row spans="1:24" r="1">
      <c t="s" s="1" r="A1">
        <v>454</v>
      </c>
      <c t="s" s="2" r="B1">
        <v>455</v>
      </c>
      <c t="s" s="2" r="C1">
        <v>456</v>
      </c>
      <c t="s" s="2" r="D1">
        <v>457</v>
      </c>
      <c t="s" s="2" r="E1">
        <v>458</v>
      </c>
      <c t="s" s="2" r="F1">
        <v>459</v>
      </c>
      <c t="s" s="2" r="G1">
        <v>460</v>
      </c>
      <c t="s" s="2" r="H1">
        <v>461</v>
      </c>
      <c t="s" s="2" r="I1">
        <v>462</v>
      </c>
      <c t="s" s="2" r="J1">
        <v>463</v>
      </c>
      <c t="s" s="2" r="K1">
        <v>464</v>
      </c>
      <c t="s" s="2" r="L1">
        <v>465</v>
      </c>
      <c t="s" s="2" r="M1">
        <v>466</v>
      </c>
      <c t="s" s="2" r="N1">
        <v>467</v>
      </c>
      <c t="s" s="2" r="O1">
        <v>468</v>
      </c>
      <c t="s" s="2" r="P1">
        <v>469</v>
      </c>
      <c t="s" s="2" r="Q1">
        <v>470</v>
      </c>
      <c t="s" s="2" r="R1">
        <v>471</v>
      </c>
      <c t="s" s="2" r="S1">
        <v>472</v>
      </c>
      <c t="s" s="2" r="T1">
        <v>473</v>
      </c>
      <c t="s" s="2" r="U1">
        <v>474</v>
      </c>
      <c t="s" s="2" r="V1">
        <v>475</v>
      </c>
      <c t="s" s="2" r="W1">
        <v>476</v>
      </c>
      <c t="s" s="2" r="X1">
        <v>477</v>
      </c>
    </row>
    <row spans="1:24" r="2">
      <c t="s" s="3" r="A2">
        <v>249</v>
      </c>
    </row>
    <row spans="1:24" r="3">
      <c t="s" s="4" r="A3">
        <v>478</v>
      </c>
      <c t="n" s="6" r="W3">
        <v>5043228</v>
      </c>
    </row>
    <row spans="1:24" r="4">
      <c t="s" s="4" r="A4">
        <v>479</v>
      </c>
      <c t="n" s="6" r="W4">
        <v>1041787</v>
      </c>
    </row>
    <row spans="1:24" r="5">
      <c t="s" s="4" r="A5">
        <v>480</v>
      </c>
      <c t="s" s="4" r="W5">
        <v>481</v>
      </c>
    </row>
    <row spans="1:24" r="6">
      <c t="s" s="4" r="A6">
        <v>482</v>
      </c>
      <c t="n" s="6" r="W6">
        <v>646500</v>
      </c>
    </row>
    <row spans="1:24" r="7">
      <c t="s" s="4" r="A7">
        <v>483</v>
      </c>
      <c t="n" s="6" r="W7">
        <v>3348000</v>
      </c>
      <c t="n" s="6" r="X7">
        <v>2333500</v>
      </c>
    </row>
    <row spans="1:24" r="8">
      <c t="s" s="4" r="A8">
        <v>484</v>
      </c>
      <c t="n" s="6" r="W8">
        <v>4083553</v>
      </c>
    </row>
    <row spans="1:24" r="9">
      <c t="s" s="4" r="A9">
        <v>485</v>
      </c>
      <c t="n" s="9" r="W9">
        <v>0.93</v>
      </c>
      <c t="n" s="9" r="X9">
        <v>1.2</v>
      </c>
    </row>
    <row spans="1:24" r="10">
      <c t="s" s="4" r="A10">
        <v>486</v>
      </c>
      <c t="n" s="7" r="W10">
        <v>3420632</v>
      </c>
    </row>
    <row spans="1:24" r="11">
      <c t="s" s="4" r="A11">
        <v>299</v>
      </c>
    </row>
    <row spans="1:24" r="12">
      <c t="s" s="3" r="A12">
        <v>249</v>
      </c>
    </row>
    <row spans="1:24" r="13">
      <c t="s" s="4" r="A13">
        <v>487</v>
      </c>
      <c t="s" s="4" r="W13">
        <v>303</v>
      </c>
    </row>
    <row spans="1:24" r="14">
      <c t="s" s="4" r="A14">
        <v>302</v>
      </c>
    </row>
    <row spans="1:24" r="15">
      <c t="s" s="3" r="A15">
        <v>249</v>
      </c>
    </row>
    <row spans="1:24" r="16">
      <c t="s" s="4" r="A16">
        <v>487</v>
      </c>
      <c t="s" s="4" r="W16">
        <v>427</v>
      </c>
    </row>
    <row spans="1:24" r="17">
      <c t="s" s="4" r="A17">
        <v>488</v>
      </c>
    </row>
    <row spans="1:24" r="18">
      <c t="s" s="3" r="A18">
        <v>249</v>
      </c>
    </row>
    <row spans="1:24" r="19">
      <c t="s" s="4" r="A19">
        <v>489</v>
      </c>
      <c t="s" s="4" r="W19">
        <v>490</v>
      </c>
    </row>
    <row spans="1:24" r="20">
      <c t="s" s="4" r="A20">
        <v>485</v>
      </c>
      <c t="n" s="9" r="N20">
        <v>1.19</v>
      </c>
    </row>
    <row spans="1:24" r="21">
      <c t="s" s="4" r="A21">
        <v>491</v>
      </c>
      <c t="n" s="6" r="N21">
        <v>1</v>
      </c>
    </row>
    <row spans="1:24" r="22">
      <c t="s" s="4" r="A22">
        <v>483</v>
      </c>
      <c t="n" s="6" r="N22">
        <v>15000</v>
      </c>
    </row>
    <row spans="1:24" r="23">
      <c t="s" s="4" r="A23">
        <v>492</v>
      </c>
      <c t="s" s="4" r="N23">
        <v>493</v>
      </c>
    </row>
    <row spans="1:24" r="24">
      <c t="s" s="4" r="A24">
        <v>494</v>
      </c>
      <c t="n" s="9" r="N24">
        <v>1.07</v>
      </c>
    </row>
    <row spans="1:24" r="25">
      <c t="s" s="4" r="A25">
        <v>495</v>
      </c>
      <c t="n" s="7" r="N25">
        <v>16050</v>
      </c>
    </row>
    <row spans="1:24" r="26">
      <c t="s" s="4" r="A26">
        <v>496</v>
      </c>
      <c t="s" s="4" r="N26">
        <v>497</v>
      </c>
    </row>
    <row spans="1:24" r="27">
      <c t="s" s="4" r="A27">
        <v>498</v>
      </c>
    </row>
    <row spans="1:24" r="28">
      <c t="s" s="3" r="A28">
        <v>249</v>
      </c>
    </row>
    <row spans="1:24" r="29">
      <c t="s" s="4" r="A29">
        <v>489</v>
      </c>
      <c t="s" s="4" r="W29">
        <v>499</v>
      </c>
    </row>
    <row spans="1:24" r="30">
      <c t="s" s="4" r="A30">
        <v>485</v>
      </c>
      <c t="n" s="9" r="M30">
        <v>1.28</v>
      </c>
    </row>
    <row spans="1:24" r="31">
      <c t="s" s="4" r="A31">
        <v>491</v>
      </c>
      <c t="n" s="6" r="M31">
        <v>1</v>
      </c>
    </row>
    <row spans="1:24" r="32">
      <c t="s" s="4" r="A32">
        <v>483</v>
      </c>
      <c t="n" s="6" r="M32">
        <v>900000</v>
      </c>
    </row>
    <row spans="1:24" r="33">
      <c t="s" s="4" r="A33">
        <v>492</v>
      </c>
      <c t="s" s="4" r="M33">
        <v>493</v>
      </c>
    </row>
    <row spans="1:24" r="34">
      <c t="s" s="4" r="A34">
        <v>494</v>
      </c>
      <c t="n" s="9" r="M34">
        <v>1.15</v>
      </c>
    </row>
    <row spans="1:24" r="35">
      <c t="s" s="4" r="A35">
        <v>495</v>
      </c>
      <c t="n" s="7" r="M35">
        <v>1035000</v>
      </c>
    </row>
    <row spans="1:24" r="36">
      <c t="s" s="4" r="A36">
        <v>500</v>
      </c>
    </row>
    <row spans="1:24" r="37">
      <c t="s" s="3" r="A37">
        <v>249</v>
      </c>
    </row>
    <row spans="1:24" r="38">
      <c t="s" s="4" r="A38">
        <v>489</v>
      </c>
      <c t="s" s="4" r="W38">
        <v>490</v>
      </c>
    </row>
    <row spans="1:24" r="39">
      <c t="s" s="4" r="A39">
        <v>485</v>
      </c>
      <c t="n" s="9" r="M39">
        <v>1.28</v>
      </c>
    </row>
    <row spans="1:24" r="40">
      <c t="s" s="4" r="A40">
        <v>491</v>
      </c>
      <c t="n" s="6" r="M40">
        <v>3</v>
      </c>
    </row>
    <row spans="1:24" r="41">
      <c t="s" s="4" r="A41">
        <v>483</v>
      </c>
      <c t="n" s="6" r="M41">
        <v>471500</v>
      </c>
    </row>
    <row spans="1:24" r="42">
      <c t="s" s="4" r="A42">
        <v>492</v>
      </c>
      <c t="s" s="4" r="M42">
        <v>493</v>
      </c>
    </row>
    <row spans="1:24" r="43">
      <c t="s" s="4" r="A43">
        <v>494</v>
      </c>
      <c t="n" s="9" r="M43">
        <v>1.15</v>
      </c>
    </row>
    <row spans="1:24" r="44">
      <c t="s" s="4" r="A44">
        <v>495</v>
      </c>
      <c t="n" s="7" r="M44">
        <v>542225</v>
      </c>
    </row>
    <row spans="1:24" r="45">
      <c t="s" s="4" r="A45">
        <v>496</v>
      </c>
      <c t="s" s="4" r="M45">
        <v>497</v>
      </c>
    </row>
    <row spans="1:24" r="46">
      <c t="s" s="4" r="A46">
        <v>501</v>
      </c>
    </row>
    <row spans="1:24" r="47">
      <c t="s" s="3" r="A47">
        <v>249</v>
      </c>
    </row>
    <row spans="1:24" r="48">
      <c t="s" s="4" r="A48">
        <v>489</v>
      </c>
      <c t="s" s="4" r="W48">
        <v>490</v>
      </c>
    </row>
    <row spans="1:24" r="49">
      <c t="s" s="4" r="A49">
        <v>485</v>
      </c>
      <c t="n" s="9" r="L49">
        <v>1.2</v>
      </c>
    </row>
    <row spans="1:24" r="50">
      <c t="s" s="4" r="A50">
        <v>491</v>
      </c>
      <c t="n" s="6" r="L50">
        <v>1</v>
      </c>
    </row>
    <row spans="1:24" r="51">
      <c t="s" s="4" r="A51">
        <v>483</v>
      </c>
      <c t="n" s="6" r="L51">
        <v>3000</v>
      </c>
    </row>
    <row spans="1:24" r="52">
      <c t="s" s="4" r="A52">
        <v>492</v>
      </c>
      <c t="s" s="4" r="L52">
        <v>493</v>
      </c>
    </row>
    <row spans="1:24" r="53">
      <c t="s" s="4" r="A53">
        <v>494</v>
      </c>
      <c t="n" s="9" r="L53">
        <v>1.08</v>
      </c>
    </row>
    <row spans="1:24" r="54">
      <c t="s" s="4" r="A54">
        <v>495</v>
      </c>
      <c t="n" s="7" r="L54">
        <v>3240</v>
      </c>
    </row>
    <row spans="1:24" r="55">
      <c t="s" s="4" r="A55">
        <v>496</v>
      </c>
      <c t="s" s="4" r="L55">
        <v>497</v>
      </c>
    </row>
    <row spans="1:24" r="56">
      <c t="s" s="4" r="A56">
        <v>502</v>
      </c>
    </row>
    <row spans="1:24" r="57">
      <c t="s" s="3" r="A57">
        <v>249</v>
      </c>
    </row>
    <row spans="1:24" r="58">
      <c t="s" s="4" r="A58">
        <v>489</v>
      </c>
      <c t="s" s="4" r="W58">
        <v>499</v>
      </c>
    </row>
    <row spans="1:24" r="59">
      <c t="s" s="4" r="A59">
        <v>485</v>
      </c>
      <c t="n" s="9" r="K59">
        <v>1.3</v>
      </c>
    </row>
    <row spans="1:24" r="60">
      <c t="s" s="4" r="A60">
        <v>491</v>
      </c>
      <c t="n" s="6" r="K60">
        <v>1</v>
      </c>
    </row>
    <row spans="1:24" r="61">
      <c t="s" s="4" r="A61">
        <v>483</v>
      </c>
      <c t="n" s="6" r="K61">
        <v>300000</v>
      </c>
    </row>
    <row spans="1:24" r="62">
      <c t="s" s="4" r="A62">
        <v>492</v>
      </c>
      <c t="s" s="4" r="K62">
        <v>493</v>
      </c>
    </row>
    <row spans="1:24" r="63">
      <c t="s" s="4" r="A63">
        <v>494</v>
      </c>
      <c t="n" s="9" r="K63">
        <v>1.17</v>
      </c>
    </row>
    <row spans="1:24" r="64">
      <c t="s" s="4" r="A64">
        <v>495</v>
      </c>
      <c t="n" s="7" r="K64">
        <v>351000</v>
      </c>
    </row>
    <row spans="1:24" r="65">
      <c t="s" s="4" r="A65">
        <v>503</v>
      </c>
    </row>
    <row spans="1:24" r="66">
      <c t="s" s="3" r="A66">
        <v>249</v>
      </c>
    </row>
    <row spans="1:24" r="67">
      <c t="s" s="4" r="A67">
        <v>489</v>
      </c>
      <c t="s" s="4" r="W67">
        <v>499</v>
      </c>
    </row>
    <row spans="1:24" r="68">
      <c t="s" s="4" r="A68">
        <v>485</v>
      </c>
      <c t="n" s="9" r="J68">
        <v>1.2</v>
      </c>
    </row>
    <row spans="1:24" r="69">
      <c t="s" s="4" r="A69">
        <v>491</v>
      </c>
      <c t="n" s="6" r="J69">
        <v>1</v>
      </c>
    </row>
    <row spans="1:24" r="70">
      <c t="s" s="4" r="A70">
        <v>483</v>
      </c>
      <c t="n" s="6" r="J70">
        <v>100000</v>
      </c>
    </row>
    <row spans="1:24" r="71">
      <c t="s" s="4" r="A71">
        <v>504</v>
      </c>
    </row>
    <row spans="1:24" r="72">
      <c t="s" s="3" r="A72">
        <v>249</v>
      </c>
    </row>
    <row spans="1:24" r="73">
      <c t="s" s="4" r="A73">
        <v>492</v>
      </c>
      <c t="s" s="4" r="J73">
        <v>493</v>
      </c>
    </row>
    <row spans="1:24" r="74">
      <c t="s" s="4" r="A74">
        <v>494</v>
      </c>
      <c t="n" s="9" r="J74">
        <v>1.08</v>
      </c>
    </row>
    <row spans="1:24" r="75">
      <c t="s" s="4" r="A75">
        <v>495</v>
      </c>
      <c t="n" s="7" r="J75">
        <v>108000</v>
      </c>
    </row>
    <row spans="1:24" r="76">
      <c t="s" s="4" r="A76">
        <v>505</v>
      </c>
    </row>
    <row spans="1:24" r="77">
      <c t="s" s="3" r="A77">
        <v>249</v>
      </c>
    </row>
    <row spans="1:24" r="78">
      <c t="s" s="4" r="A78">
        <v>489</v>
      </c>
      <c t="s" s="4" r="W78">
        <v>490</v>
      </c>
    </row>
    <row spans="1:24" r="79">
      <c t="s" s="4" r="A79">
        <v>485</v>
      </c>
      <c t="n" s="9" r="I79">
        <v>1.2</v>
      </c>
    </row>
    <row spans="1:24" r="80">
      <c t="s" s="4" r="A80">
        <v>491</v>
      </c>
      <c t="n" s="6" r="I80">
        <v>5</v>
      </c>
    </row>
    <row spans="1:24" r="81">
      <c t="s" s="4" r="A81">
        <v>483</v>
      </c>
      <c t="n" s="6" r="I81">
        <v>445000</v>
      </c>
    </row>
    <row spans="1:24" r="82">
      <c t="s" s="4" r="A82">
        <v>492</v>
      </c>
      <c t="s" s="4" r="I82">
        <v>493</v>
      </c>
    </row>
    <row spans="1:24" r="83">
      <c t="s" s="4" r="A83">
        <v>494</v>
      </c>
      <c t="n" s="9" r="I83">
        <v>1.08</v>
      </c>
    </row>
    <row spans="1:24" r="84">
      <c t="s" s="4" r="A84">
        <v>495</v>
      </c>
      <c t="n" s="7" r="I84">
        <v>480600</v>
      </c>
    </row>
    <row spans="1:24" r="85">
      <c t="s" s="4" r="A85">
        <v>496</v>
      </c>
      <c t="s" s="4" r="I85">
        <v>497</v>
      </c>
    </row>
    <row spans="1:24" r="86">
      <c t="s" s="4" r="A86">
        <v>506</v>
      </c>
    </row>
    <row spans="1:24" r="87">
      <c t="s" s="3" r="A87">
        <v>249</v>
      </c>
    </row>
    <row spans="1:24" r="88">
      <c t="s" s="4" r="A88">
        <v>489</v>
      </c>
      <c t="s" s="4" r="W88">
        <v>490</v>
      </c>
    </row>
    <row spans="1:24" r="89">
      <c t="s" s="4" r="A89">
        <v>485</v>
      </c>
      <c t="n" s="9" r="H89">
        <v>1.1</v>
      </c>
    </row>
    <row spans="1:24" r="90">
      <c t="s" s="4" r="A90">
        <v>491</v>
      </c>
      <c t="n" s="6" r="H90">
        <v>1</v>
      </c>
    </row>
    <row spans="1:24" r="91">
      <c t="s" s="4" r="A91">
        <v>483</v>
      </c>
      <c t="n" s="6" r="H91">
        <v>20000</v>
      </c>
    </row>
    <row spans="1:24" r="92">
      <c t="s" s="4" r="A92">
        <v>492</v>
      </c>
      <c t="s" s="4" r="H92">
        <v>493</v>
      </c>
    </row>
    <row spans="1:24" r="93">
      <c t="s" s="4" r="A93">
        <v>494</v>
      </c>
      <c t="n" s="9" r="H93">
        <v>0.99</v>
      </c>
    </row>
    <row spans="1:24" r="94">
      <c t="s" s="4" r="A94">
        <v>495</v>
      </c>
      <c t="n" s="7" r="H94">
        <v>19800</v>
      </c>
    </row>
    <row spans="1:24" r="95">
      <c t="s" s="4" r="A95">
        <v>496</v>
      </c>
      <c t="s" s="4" r="H95">
        <v>497</v>
      </c>
    </row>
    <row spans="1:24" r="96">
      <c t="s" s="4" r="A96">
        <v>507</v>
      </c>
    </row>
    <row spans="1:24" r="97">
      <c t="s" s="3" r="A97">
        <v>249</v>
      </c>
    </row>
    <row spans="1:24" r="98">
      <c t="s" s="4" r="A98">
        <v>489</v>
      </c>
      <c t="s" s="4" r="W98">
        <v>490</v>
      </c>
    </row>
    <row spans="1:24" r="99">
      <c t="s" s="4" r="A99">
        <v>485</v>
      </c>
      <c t="n" s="7" r="G99">
        <v>1</v>
      </c>
    </row>
    <row spans="1:24" r="100">
      <c t="s" s="4" r="A100">
        <v>491</v>
      </c>
      <c t="n" s="6" r="G100">
        <v>2</v>
      </c>
    </row>
    <row spans="1:24" r="101">
      <c t="s" s="4" r="A101">
        <v>483</v>
      </c>
      <c t="n" s="6" r="G101">
        <v>25000</v>
      </c>
    </row>
    <row spans="1:24" r="102">
      <c t="s" s="4" r="A102">
        <v>492</v>
      </c>
      <c t="s" s="4" r="G102">
        <v>493</v>
      </c>
    </row>
    <row spans="1:24" r="103">
      <c t="s" s="4" r="A103">
        <v>494</v>
      </c>
      <c t="n" s="9" r="G103">
        <v>0.9</v>
      </c>
    </row>
    <row spans="1:24" r="104">
      <c t="s" s="4" r="A104">
        <v>495</v>
      </c>
      <c t="n" s="7" r="G104">
        <v>22500</v>
      </c>
    </row>
    <row spans="1:24" r="105">
      <c t="s" s="4" r="A105">
        <v>496</v>
      </c>
      <c t="s" s="4" r="G105">
        <v>497</v>
      </c>
    </row>
    <row spans="1:24" r="106">
      <c t="s" s="4" r="A106">
        <v>508</v>
      </c>
    </row>
    <row spans="1:24" r="107">
      <c t="s" s="3" r="A107">
        <v>249</v>
      </c>
    </row>
    <row spans="1:24" r="108">
      <c t="s" s="4" r="A108">
        <v>489</v>
      </c>
      <c t="s" s="4" r="W108">
        <v>490</v>
      </c>
    </row>
    <row spans="1:24" r="109">
      <c t="s" s="4" r="A109">
        <v>485</v>
      </c>
      <c t="n" s="9" r="F109">
        <v>0.99</v>
      </c>
    </row>
    <row spans="1:24" r="110">
      <c t="s" s="4" r="A110">
        <v>491</v>
      </c>
      <c t="n" s="6" r="F110">
        <v>1</v>
      </c>
    </row>
    <row spans="1:24" r="111">
      <c t="s" s="4" r="A111">
        <v>483</v>
      </c>
      <c t="n" s="6" r="F111">
        <v>20000</v>
      </c>
    </row>
    <row spans="1:24" r="112">
      <c t="s" s="4" r="A112">
        <v>492</v>
      </c>
      <c t="s" s="4" r="F112">
        <v>493</v>
      </c>
    </row>
    <row spans="1:24" r="113">
      <c t="s" s="4" r="A113">
        <v>494</v>
      </c>
      <c t="n" s="9" r="F113">
        <v>0.89</v>
      </c>
    </row>
    <row spans="1:24" r="114">
      <c t="s" s="4" r="A114">
        <v>495</v>
      </c>
      <c t="n" s="7" r="F114">
        <v>17800</v>
      </c>
    </row>
    <row spans="1:24" r="115">
      <c t="s" s="4" r="A115">
        <v>496</v>
      </c>
      <c t="s" s="4" r="F115">
        <v>497</v>
      </c>
    </row>
    <row spans="1:24" r="116">
      <c t="s" s="4" r="A116">
        <v>509</v>
      </c>
    </row>
    <row spans="1:24" r="117">
      <c t="s" s="3" r="A117">
        <v>249</v>
      </c>
    </row>
    <row spans="1:24" r="118">
      <c t="s" s="4" r="A118">
        <v>489</v>
      </c>
      <c t="s" s="4" r="W118">
        <v>490</v>
      </c>
    </row>
    <row spans="1:24" r="119">
      <c t="s" s="4" r="A119">
        <v>485</v>
      </c>
      <c t="n" s="9" r="E119">
        <v>0.85</v>
      </c>
    </row>
    <row spans="1:24" r="120">
      <c t="s" s="4" r="A120">
        <v>491</v>
      </c>
      <c t="n" s="6" r="E120">
        <v>1</v>
      </c>
    </row>
    <row spans="1:24" r="121">
      <c t="s" s="4" r="A121">
        <v>483</v>
      </c>
      <c t="n" s="6" r="E121">
        <v>2000</v>
      </c>
    </row>
    <row spans="1:24" r="122">
      <c t="s" s="4" r="A122">
        <v>492</v>
      </c>
      <c t="s" s="4" r="E122">
        <v>493</v>
      </c>
    </row>
    <row spans="1:24" r="123">
      <c t="s" s="4" r="A123">
        <v>494</v>
      </c>
      <c t="n" s="9" r="E123">
        <v>0.77</v>
      </c>
    </row>
    <row spans="1:24" r="124">
      <c t="s" s="4" r="A124">
        <v>495</v>
      </c>
      <c t="n" s="7" r="E124">
        <v>1540</v>
      </c>
    </row>
    <row spans="1:24" r="125">
      <c t="s" s="4" r="A125">
        <v>496</v>
      </c>
      <c t="s" s="4" r="E125">
        <v>497</v>
      </c>
    </row>
    <row spans="1:24" r="126">
      <c t="s" s="4" r="A126">
        <v>510</v>
      </c>
    </row>
    <row spans="1:24" r="127">
      <c t="s" s="3" r="A127">
        <v>249</v>
      </c>
    </row>
    <row spans="1:24" r="128">
      <c t="s" s="4" r="A128">
        <v>489</v>
      </c>
      <c t="s" s="4" r="W128">
        <v>490</v>
      </c>
    </row>
    <row spans="1:24" r="129">
      <c t="s" s="4" r="A129">
        <v>485</v>
      </c>
      <c t="n" s="9" r="D129">
        <v>0.75</v>
      </c>
    </row>
    <row spans="1:24" r="130">
      <c t="s" s="4" r="A130">
        <v>511</v>
      </c>
      <c t="n" s="6" r="D130">
        <v>3</v>
      </c>
    </row>
    <row spans="1:24" r="131">
      <c t="s" s="4" r="A131">
        <v>483</v>
      </c>
      <c t="n" s="6" r="D131">
        <v>400000</v>
      </c>
    </row>
    <row spans="1:24" r="132">
      <c t="s" s="4" r="A132">
        <v>492</v>
      </c>
      <c t="s" s="4" r="D132">
        <v>493</v>
      </c>
    </row>
    <row spans="1:24" r="133">
      <c t="s" s="4" r="A133">
        <v>494</v>
      </c>
      <c t="n" s="9" r="D133">
        <v>0.67</v>
      </c>
    </row>
    <row spans="1:24" r="134">
      <c t="s" s="4" r="A134">
        <v>495</v>
      </c>
      <c t="n" s="7" r="D134">
        <v>268000</v>
      </c>
    </row>
    <row spans="1:24" r="135">
      <c t="s" s="4" r="A135">
        <v>496</v>
      </c>
      <c t="s" s="4" r="D135">
        <v>497</v>
      </c>
    </row>
    <row spans="1:24" r="136">
      <c t="s" s="4" r="A136">
        <v>512</v>
      </c>
    </row>
    <row spans="1:24" r="137">
      <c t="s" s="3" r="A137">
        <v>249</v>
      </c>
    </row>
    <row spans="1:24" r="138">
      <c t="s" s="4" r="A138">
        <v>485</v>
      </c>
      <c t="n" s="9" r="V138">
        <v>1.4</v>
      </c>
    </row>
    <row spans="1:24" r="139">
      <c t="s" s="4" r="A139">
        <v>491</v>
      </c>
      <c t="n" s="6" r="V139">
        <v>1</v>
      </c>
    </row>
    <row spans="1:24" r="140">
      <c t="s" s="4" r="A140">
        <v>483</v>
      </c>
      <c t="n" s="6" r="V140">
        <v>180000</v>
      </c>
    </row>
    <row spans="1:24" r="141">
      <c t="s" s="4" r="A141">
        <v>513</v>
      </c>
      <c t="s" s="4" r="W141">
        <v>490</v>
      </c>
    </row>
    <row spans="1:24" r="142">
      <c t="s" s="4" r="A142">
        <v>492</v>
      </c>
      <c t="s" s="4" r="V142">
        <v>493</v>
      </c>
    </row>
    <row spans="1:24" r="143">
      <c t="s" s="4" r="A143">
        <v>494</v>
      </c>
      <c t="n" s="9" r="V143">
        <v>1.26</v>
      </c>
    </row>
    <row spans="1:24" r="144">
      <c t="s" s="4" r="A144">
        <v>495</v>
      </c>
      <c t="n" s="7" r="V144">
        <v>226800</v>
      </c>
    </row>
    <row spans="1:24" r="145">
      <c t="s" s="4" r="A145">
        <v>496</v>
      </c>
      <c t="s" s="4" r="V145">
        <v>497</v>
      </c>
    </row>
    <row spans="1:24" r="146">
      <c t="s" s="4" r="A146">
        <v>514</v>
      </c>
    </row>
    <row spans="1:24" r="147">
      <c t="s" s="3" r="A147">
        <v>249</v>
      </c>
    </row>
    <row spans="1:24" r="148">
      <c t="s" s="4" r="A148">
        <v>485</v>
      </c>
      <c t="n" s="9" r="U148">
        <v>1.32</v>
      </c>
    </row>
    <row spans="1:24" r="149">
      <c t="s" s="4" r="A149">
        <v>491</v>
      </c>
      <c t="n" s="6" r="U149">
        <v>3</v>
      </c>
    </row>
    <row spans="1:24" r="150">
      <c t="s" s="4" r="A150">
        <v>483</v>
      </c>
      <c t="n" s="6" r="U150">
        <v>202500</v>
      </c>
    </row>
    <row spans="1:24" r="151">
      <c t="s" s="4" r="A151">
        <v>513</v>
      </c>
      <c t="s" s="4" r="W151">
        <v>499</v>
      </c>
    </row>
    <row spans="1:24" r="152">
      <c t="s" s="4" r="A152">
        <v>492</v>
      </c>
      <c t="s" s="4" r="U152">
        <v>493</v>
      </c>
    </row>
    <row spans="1:24" r="153">
      <c t="s" s="4" r="A153">
        <v>494</v>
      </c>
      <c t="n" s="9" r="U153">
        <v>1.19</v>
      </c>
    </row>
    <row spans="1:24" r="154">
      <c t="s" s="4" r="A154">
        <v>495</v>
      </c>
      <c t="n" s="7" r="U154">
        <v>240975</v>
      </c>
    </row>
    <row spans="1:24" r="155">
      <c t="s" s="4" r="A155">
        <v>515</v>
      </c>
    </row>
    <row spans="1:24" r="156">
      <c t="s" s="3" r="A156">
        <v>249</v>
      </c>
    </row>
    <row spans="1:24" r="157">
      <c t="s" s="4" r="A157">
        <v>485</v>
      </c>
      <c t="n" s="9" r="T157">
        <v>1.44</v>
      </c>
    </row>
    <row spans="1:24" r="158">
      <c t="s" s="4" r="A158">
        <v>491</v>
      </c>
      <c t="n" s="6" r="T158">
        <v>6</v>
      </c>
    </row>
    <row spans="1:24" r="159">
      <c t="s" s="4" r="A159">
        <v>483</v>
      </c>
      <c t="n" s="6" r="T159">
        <v>16000</v>
      </c>
    </row>
    <row spans="1:24" r="160">
      <c t="s" s="4" r="A160">
        <v>513</v>
      </c>
      <c t="s" s="4" r="W160">
        <v>499</v>
      </c>
    </row>
    <row spans="1:24" r="161">
      <c t="s" s="4" r="A161">
        <v>492</v>
      </c>
      <c t="s" s="4" r="T161">
        <v>493</v>
      </c>
    </row>
    <row spans="1:24" r="162">
      <c t="s" s="4" r="A162">
        <v>494</v>
      </c>
      <c t="n" s="9" r="T162">
        <v>1.3</v>
      </c>
    </row>
    <row spans="1:24" r="163">
      <c t="s" s="4" r="A163">
        <v>495</v>
      </c>
      <c t="n" s="7" r="T163">
        <v>20800</v>
      </c>
    </row>
    <row spans="1:24" r="164">
      <c t="s" s="4" r="A164">
        <v>516</v>
      </c>
    </row>
    <row spans="1:24" r="165">
      <c t="s" s="3" r="A165">
        <v>249</v>
      </c>
    </row>
    <row spans="1:24" r="166">
      <c t="s" s="4" r="A166">
        <v>485</v>
      </c>
      <c t="n" s="9" r="T166">
        <v>1.44</v>
      </c>
    </row>
    <row spans="1:24" r="167">
      <c t="s" s="4" r="A167">
        <v>491</v>
      </c>
      <c t="n" s="6" r="T167">
        <v>2</v>
      </c>
    </row>
    <row spans="1:24" r="168">
      <c t="s" s="4" r="A168">
        <v>483</v>
      </c>
      <c t="n" s="6" r="T168">
        <v>5000</v>
      </c>
    </row>
    <row spans="1:24" r="169">
      <c t="s" s="4" r="A169">
        <v>513</v>
      </c>
      <c t="s" s="4" r="W169">
        <v>490</v>
      </c>
    </row>
    <row spans="1:24" r="170">
      <c t="s" s="4" r="A170">
        <v>492</v>
      </c>
      <c t="s" s="4" r="T170">
        <v>493</v>
      </c>
    </row>
    <row spans="1:24" r="171">
      <c t="s" s="4" r="A171">
        <v>494</v>
      </c>
      <c t="n" s="9" r="T171">
        <v>1.3</v>
      </c>
    </row>
    <row spans="1:24" r="172">
      <c t="s" s="4" r="A172">
        <v>495</v>
      </c>
      <c t="n" s="7" r="T172">
        <v>6500</v>
      </c>
    </row>
    <row spans="1:24" r="173">
      <c t="s" s="4" r="A173">
        <v>496</v>
      </c>
      <c t="s" s="4" r="T173">
        <v>497</v>
      </c>
    </row>
    <row spans="1:24" r="174">
      <c t="s" s="4" r="A174">
        <v>517</v>
      </c>
    </row>
    <row spans="1:24" r="175">
      <c t="s" s="3" r="A175">
        <v>249</v>
      </c>
    </row>
    <row spans="1:24" r="176">
      <c t="s" s="4" r="A176">
        <v>485</v>
      </c>
      <c t="n" s="9" r="S176">
        <v>0.9399999999999999</v>
      </c>
    </row>
    <row spans="1:24" r="177">
      <c t="s" s="4" r="A177">
        <v>491</v>
      </c>
      <c t="n" s="6" r="S177">
        <v>5</v>
      </c>
    </row>
    <row spans="1:24" r="178">
      <c t="s" s="4" r="A178">
        <v>483</v>
      </c>
      <c t="n" s="6" r="S178">
        <v>212500</v>
      </c>
    </row>
    <row spans="1:24" r="179">
      <c t="s" s="4" r="A179">
        <v>513</v>
      </c>
      <c t="s" s="4" r="W179">
        <v>490</v>
      </c>
    </row>
    <row spans="1:24" r="180">
      <c t="s" s="4" r="A180">
        <v>492</v>
      </c>
      <c t="s" s="4" r="S180">
        <v>493</v>
      </c>
    </row>
    <row spans="1:24" r="181">
      <c t="s" s="4" r="A181">
        <v>494</v>
      </c>
      <c t="n" s="9" r="S181">
        <v>0.85</v>
      </c>
    </row>
    <row spans="1:24" r="182">
      <c t="s" s="4" r="A182">
        <v>495</v>
      </c>
      <c t="n" s="7" r="S182">
        <v>180625</v>
      </c>
    </row>
    <row spans="1:24" r="183">
      <c t="s" s="4" r="A183">
        <v>496</v>
      </c>
      <c t="s" s="4" r="S183">
        <v>497</v>
      </c>
    </row>
    <row spans="1:24" r="184">
      <c t="s" s="4" r="A184">
        <v>518</v>
      </c>
    </row>
    <row spans="1:24" r="185">
      <c t="s" s="3" r="A185">
        <v>249</v>
      </c>
    </row>
    <row spans="1:24" r="186">
      <c t="s" s="4" r="A186">
        <v>485</v>
      </c>
      <c t="n" s="9" r="R186">
        <v>1.15</v>
      </c>
    </row>
    <row spans="1:24" r="187">
      <c t="s" s="4" r="A187">
        <v>491</v>
      </c>
      <c t="n" s="6" r="R187">
        <v>7</v>
      </c>
    </row>
    <row spans="1:24" r="188">
      <c t="s" s="4" r="A188">
        <v>483</v>
      </c>
      <c t="n" s="6" r="R188">
        <v>182500</v>
      </c>
    </row>
    <row spans="1:24" r="189">
      <c t="s" s="4" r="A189">
        <v>513</v>
      </c>
      <c t="s" s="4" r="W189">
        <v>490</v>
      </c>
    </row>
    <row spans="1:24" r="190">
      <c t="s" s="4" r="A190">
        <v>492</v>
      </c>
      <c t="s" s="4" r="R190">
        <v>493</v>
      </c>
    </row>
    <row spans="1:24" r="191">
      <c t="s" s="4" r="A191">
        <v>494</v>
      </c>
      <c t="n" s="9" r="R191">
        <v>1.04</v>
      </c>
    </row>
    <row spans="1:24" r="192">
      <c t="s" s="4" r="A192">
        <v>495</v>
      </c>
      <c t="n" s="7" r="R192">
        <v>189800</v>
      </c>
    </row>
    <row spans="1:24" r="193">
      <c t="s" s="4" r="A193">
        <v>496</v>
      </c>
      <c t="s" s="4" r="R193">
        <v>497</v>
      </c>
    </row>
    <row spans="1:24" r="194">
      <c t="s" s="4" r="A194">
        <v>519</v>
      </c>
    </row>
    <row spans="1:24" r="195">
      <c t="s" s="3" r="A195">
        <v>249</v>
      </c>
    </row>
    <row spans="1:24" r="196">
      <c t="s" s="4" r="A196">
        <v>483</v>
      </c>
      <c t="n" s="6" r="Q196">
        <v>1391087</v>
      </c>
    </row>
    <row spans="1:24" r="197">
      <c t="s" s="4" r="A197">
        <v>484</v>
      </c>
      <c t="n" s="6" r="Q197">
        <v>650000</v>
      </c>
    </row>
    <row spans="1:24" r="198">
      <c t="s" s="4" r="A198">
        <v>520</v>
      </c>
      <c t="n" s="6" r="Q198">
        <v>391085</v>
      </c>
    </row>
    <row spans="1:24" r="199">
      <c t="s" s="4" r="A199">
        <v>521</v>
      </c>
      <c t="n" s="6" r="Q199">
        <v>1000000</v>
      </c>
    </row>
    <row spans="1:24" r="200">
      <c t="s" s="4" r="A200">
        <v>522</v>
      </c>
      <c t="n" s="6" r="Q200">
        <v>350000</v>
      </c>
    </row>
    <row spans="1:24" r="201">
      <c t="s" s="4" r="A201">
        <v>523</v>
      </c>
    </row>
    <row spans="1:24" r="202">
      <c t="s" s="3" r="A202">
        <v>249</v>
      </c>
    </row>
    <row spans="1:24" r="203">
      <c t="s" s="4" r="A203">
        <v>513</v>
      </c>
      <c t="s" s="4" r="W203">
        <v>524</v>
      </c>
    </row>
    <row spans="1:24" r="204">
      <c t="s" s="4" r="A204">
        <v>525</v>
      </c>
      <c t="n" s="6" r="Q204">
        <v>7292</v>
      </c>
    </row>
    <row spans="1:24" r="205">
      <c t="s" s="4" r="A205">
        <v>526</v>
      </c>
    </row>
    <row spans="1:24" r="206">
      <c t="s" s="3" r="A206">
        <v>249</v>
      </c>
    </row>
    <row spans="1:24" r="207">
      <c t="s" s="4" r="A207">
        <v>513</v>
      </c>
      <c t="s" s="4" r="W207">
        <v>524</v>
      </c>
    </row>
    <row spans="1:24" r="208">
      <c t="s" s="4" r="A208">
        <v>525</v>
      </c>
      <c t="n" s="6" r="Q208">
        <v>7276</v>
      </c>
    </row>
    <row spans="1:24" r="209">
      <c t="s" s="4" r="A209">
        <v>527</v>
      </c>
    </row>
    <row spans="1:24" r="210">
      <c t="s" s="3" r="A210">
        <v>249</v>
      </c>
    </row>
    <row spans="1:24" r="211">
      <c t="s" s="4" r="A211">
        <v>485</v>
      </c>
      <c t="n" s="9" r="P211">
        <v>1.48</v>
      </c>
    </row>
    <row spans="1:24" r="212">
      <c t="s" s="4" r="A212">
        <v>491</v>
      </c>
      <c t="n" s="6" r="P212">
        <v>3</v>
      </c>
    </row>
    <row spans="1:24" r="213">
      <c t="s" s="4" r="A213">
        <v>483</v>
      </c>
      <c t="n" s="6" r="P213">
        <v>250000</v>
      </c>
    </row>
    <row spans="1:24" r="214">
      <c t="s" s="4" r="A214">
        <v>513</v>
      </c>
      <c t="s" s="4" r="W214">
        <v>490</v>
      </c>
    </row>
    <row spans="1:24" r="215">
      <c t="s" s="4" r="A215">
        <v>492</v>
      </c>
      <c t="s" s="4" r="P215">
        <v>493</v>
      </c>
    </row>
    <row spans="1:24" r="216">
      <c t="s" s="4" r="A216">
        <v>494</v>
      </c>
      <c t="n" s="9" r="P216">
        <v>1.48</v>
      </c>
    </row>
    <row spans="1:24" r="217">
      <c t="s" s="4" r="A217">
        <v>495</v>
      </c>
      <c t="n" s="7" r="P217">
        <v>370000</v>
      </c>
    </row>
    <row spans="1:24" r="218">
      <c t="s" s="4" r="A218">
        <v>496</v>
      </c>
      <c t="s" s="4" r="P218">
        <v>497</v>
      </c>
    </row>
    <row spans="1:24" r="219">
      <c t="s" s="4" r="A219">
        <v>528</v>
      </c>
    </row>
    <row spans="1:24" r="220">
      <c t="s" s="3" r="A220">
        <v>249</v>
      </c>
    </row>
    <row spans="1:24" r="221">
      <c t="s" s="4" r="A221">
        <v>485</v>
      </c>
      <c t="n" s="9" r="O221">
        <v>1.23</v>
      </c>
    </row>
    <row spans="1:24" r="222">
      <c t="s" s="4" r="A222">
        <v>491</v>
      </c>
      <c t="n" s="6" r="O222">
        <v>3</v>
      </c>
    </row>
    <row spans="1:24" r="223">
      <c t="s" s="4" r="A223">
        <v>483</v>
      </c>
      <c t="n" s="6" r="O223">
        <v>185000</v>
      </c>
    </row>
    <row spans="1:24" r="224">
      <c t="s" s="4" r="A224">
        <v>513</v>
      </c>
      <c t="s" s="4" r="W224">
        <v>490</v>
      </c>
    </row>
    <row spans="1:24" r="225">
      <c t="s" s="4" r="A225">
        <v>492</v>
      </c>
      <c t="s" s="4" r="O225">
        <v>493</v>
      </c>
    </row>
    <row spans="1:24" r="226">
      <c t="s" s="4" r="A226">
        <v>494</v>
      </c>
      <c t="n" s="9" r="O226">
        <v>1.11</v>
      </c>
    </row>
    <row spans="1:24" r="227">
      <c t="s" s="4" r="A227">
        <v>495</v>
      </c>
      <c t="n" s="7" r="O227">
        <v>205350</v>
      </c>
    </row>
    <row spans="1:24" r="228">
      <c t="s" s="4" r="A228">
        <v>496</v>
      </c>
      <c t="s" s="4" r="O228">
        <v>497</v>
      </c>
    </row>
    <row spans="1:24" r="229">
      <c t="s" s="4" r="A229">
        <v>529</v>
      </c>
    </row>
    <row spans="1:24" r="230">
      <c t="s" s="3" r="A230">
        <v>249</v>
      </c>
    </row>
    <row spans="1:24" r="231">
      <c t="s" s="4" r="A231">
        <v>489</v>
      </c>
      <c t="s" s="4" r="W231">
        <v>490</v>
      </c>
    </row>
    <row spans="1:24" r="232">
      <c t="s" s="4" r="A232">
        <v>485</v>
      </c>
      <c t="n" s="9" r="C232">
        <v>0.48</v>
      </c>
    </row>
    <row spans="1:24" r="233">
      <c t="s" s="4" r="A233">
        <v>491</v>
      </c>
      <c t="n" s="6" r="C233">
        <v>18</v>
      </c>
    </row>
    <row spans="1:24" r="234">
      <c t="s" s="4" r="A234">
        <v>483</v>
      </c>
      <c t="n" s="6" r="C234">
        <v>514000</v>
      </c>
    </row>
    <row spans="1:24" r="235">
      <c t="s" s="4" r="A235">
        <v>492</v>
      </c>
      <c t="s" s="4" r="C235">
        <v>530</v>
      </c>
    </row>
    <row spans="1:24" r="236">
      <c t="s" s="4" r="A236">
        <v>494</v>
      </c>
      <c t="n" s="9" r="C236">
        <v>0.36</v>
      </c>
    </row>
    <row spans="1:24" r="237">
      <c t="s" s="4" r="A237">
        <v>495</v>
      </c>
      <c t="n" s="7" r="C237">
        <v>185040</v>
      </c>
    </row>
    <row spans="1:24" r="238">
      <c t="s" s="4" r="A238">
        <v>496</v>
      </c>
      <c t="s" s="4" r="C238">
        <v>497</v>
      </c>
    </row>
    <row spans="1:24" r="239">
      <c t="s" s="4" r="A239">
        <v>531</v>
      </c>
    </row>
    <row spans="1:24" r="240">
      <c t="s" s="3" r="A240">
        <v>249</v>
      </c>
    </row>
    <row spans="1:24" r="241">
      <c t="s" s="4" r="A241">
        <v>489</v>
      </c>
      <c t="s" s="4" r="W241">
        <v>490</v>
      </c>
    </row>
    <row spans="1:24" r="242">
      <c t="s" s="4" r="A242">
        <v>485</v>
      </c>
      <c t="n" s="9" r="B242">
        <v>0.41</v>
      </c>
    </row>
    <row spans="1:24" r="243">
      <c t="s" s="4" r="A243">
        <v>532</v>
      </c>
      <c t="n" s="6" r="B243">
        <v>4</v>
      </c>
    </row>
    <row spans="1:24" r="244">
      <c t="s" s="4" r="A244">
        <v>483</v>
      </c>
      <c t="n" s="6" r="B244">
        <v>132500</v>
      </c>
    </row>
    <row spans="1:24" r="245">
      <c t="s" s="4" r="A245">
        <v>492</v>
      </c>
      <c t="s" s="4" r="B245">
        <v>530</v>
      </c>
    </row>
    <row spans="1:24" r="246">
      <c t="s" s="4" r="A246">
        <v>494</v>
      </c>
      <c t="n" s="9" r="B246">
        <v>0.31</v>
      </c>
    </row>
    <row spans="1:24" r="247">
      <c t="s" s="4" r="A247">
        <v>495</v>
      </c>
      <c t="n" s="7" r="B247">
        <v>41075</v>
      </c>
    </row>
    <row spans="1:24" r="248">
      <c t="s" s="4" r="A248">
        <v>496</v>
      </c>
      <c t="s" s="4" r="B248">
        <v>4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24"/>
    <col customWidth="1" max="6" min="6" width="24"/>
    <col customWidth="1" max="7" min="7" width="24"/>
    <col customWidth="1" max="8" min="8" width="24"/>
    <col customWidth="1" max="9" min="9" width="20"/>
    <col customWidth="1" max="10" min="10" width="20"/>
  </cols>
  <sheetData>
    <row spans="1:10" r="1">
      <c t="s" s="1" r="A1">
        <v>533</v>
      </c>
      <c t="s" s="2" r="B1">
        <v>534</v>
      </c>
      <c t="s" s="2" r="C1">
        <v>535</v>
      </c>
      <c t="s" s="2" r="D1">
        <v>536</v>
      </c>
      <c t="s" s="2" r="E1">
        <v>537</v>
      </c>
      <c t="s" s="2" r="F1">
        <v>538</v>
      </c>
      <c t="s" s="2" r="G1">
        <v>539</v>
      </c>
      <c t="s" s="2" r="H1">
        <v>540</v>
      </c>
      <c t="s" s="2" r="I1">
        <v>541</v>
      </c>
      <c t="s" s="2" r="J1">
        <v>542</v>
      </c>
    </row>
    <row spans="1:10" r="2">
      <c t="s" s="4" r="A2">
        <v>543</v>
      </c>
    </row>
    <row spans="1:10" r="3">
      <c t="s" s="3" r="A3">
        <v>249</v>
      </c>
    </row>
    <row spans="1:10" r="4">
      <c t="s" s="4" r="A4">
        <v>451</v>
      </c>
      <c t="n" s="6" r="H4">
        <v>231391</v>
      </c>
    </row>
    <row spans="1:10" r="5">
      <c t="s" s="4" r="A5">
        <v>258</v>
      </c>
    </row>
    <row spans="1:10" r="6">
      <c t="s" s="3" r="A6">
        <v>249</v>
      </c>
    </row>
    <row spans="1:10" r="7">
      <c t="s" s="4" r="A7">
        <v>451</v>
      </c>
      <c t="n" s="6" r="D7">
        <v>13514</v>
      </c>
      <c t="n" s="6" r="I7">
        <v>82501</v>
      </c>
      <c t="n" s="6" r="J7">
        <v>591436</v>
      </c>
    </row>
    <row spans="1:10" r="8">
      <c t="s" s="4" r="A8">
        <v>544</v>
      </c>
    </row>
    <row spans="1:10" r="9">
      <c t="s" s="3" r="A9">
        <v>249</v>
      </c>
    </row>
    <row spans="1:10" r="10">
      <c t="s" s="4" r="A10">
        <v>545</v>
      </c>
      <c t="n" s="6" r="H10">
        <v>4</v>
      </c>
    </row>
    <row spans="1:10" r="11">
      <c t="s" s="4" r="A11">
        <v>546</v>
      </c>
    </row>
    <row spans="1:10" r="12">
      <c t="s" s="3" r="A12">
        <v>249</v>
      </c>
    </row>
    <row spans="1:10" r="13">
      <c t="s" s="4" r="A13">
        <v>545</v>
      </c>
      <c t="n" s="6" r="G13">
        <v>1</v>
      </c>
    </row>
    <row spans="1:10" r="14">
      <c t="s" s="4" r="A14">
        <v>451</v>
      </c>
      <c t="n" s="6" r="G14">
        <v>11743</v>
      </c>
    </row>
    <row spans="1:10" r="15">
      <c t="s" s="4" r="A15">
        <v>547</v>
      </c>
    </row>
    <row spans="1:10" r="16">
      <c t="s" s="3" r="A16">
        <v>249</v>
      </c>
    </row>
    <row spans="1:10" r="17">
      <c t="s" s="4" r="A17">
        <v>545</v>
      </c>
      <c t="n" s="6" r="F17">
        <v>5</v>
      </c>
    </row>
    <row spans="1:10" r="18">
      <c t="s" s="4" r="A18">
        <v>451</v>
      </c>
      <c t="n" s="6" r="F18">
        <v>34670</v>
      </c>
    </row>
    <row spans="1:10" r="19">
      <c t="s" s="4" r="A19">
        <v>548</v>
      </c>
    </row>
    <row spans="1:10" r="20">
      <c t="s" s="3" r="A20">
        <v>249</v>
      </c>
    </row>
    <row spans="1:10" r="21">
      <c t="s" s="4" r="A21">
        <v>545</v>
      </c>
      <c t="n" s="6" r="E21">
        <v>1</v>
      </c>
    </row>
    <row spans="1:10" r="22">
      <c t="s" s="4" r="A22">
        <v>451</v>
      </c>
      <c t="n" s="6" r="E22">
        <v>5768</v>
      </c>
    </row>
    <row spans="1:10" r="23">
      <c t="s" s="4" r="A23">
        <v>549</v>
      </c>
    </row>
    <row spans="1:10" r="24">
      <c t="s" s="3" r="A24">
        <v>249</v>
      </c>
    </row>
    <row spans="1:10" r="25">
      <c t="s" s="4" r="A25">
        <v>545</v>
      </c>
      <c t="n" s="6" r="E25">
        <v>1</v>
      </c>
    </row>
    <row spans="1:10" r="26">
      <c t="s" s="4" r="A26">
        <v>451</v>
      </c>
      <c t="n" s="6" r="E26">
        <v>37593</v>
      </c>
    </row>
    <row spans="1:10" r="27">
      <c t="s" s="4" r="A27">
        <v>489</v>
      </c>
      <c t="s" s="4" r="I27">
        <v>326</v>
      </c>
    </row>
    <row spans="1:10" r="28">
      <c t="s" s="4" r="A28">
        <v>550</v>
      </c>
    </row>
    <row spans="1:10" r="29">
      <c t="s" s="3" r="A29">
        <v>249</v>
      </c>
    </row>
    <row spans="1:10" r="30">
      <c t="s" s="4" r="A30">
        <v>545</v>
      </c>
      <c t="n" s="6" r="D30">
        <v>1</v>
      </c>
    </row>
    <row spans="1:10" r="31">
      <c t="s" s="4" r="A31">
        <v>551</v>
      </c>
    </row>
    <row spans="1:10" r="32">
      <c t="s" s="3" r="A32">
        <v>249</v>
      </c>
    </row>
    <row spans="1:10" r="33">
      <c t="s" s="4" r="A33">
        <v>545</v>
      </c>
      <c t="n" s="6" r="D33">
        <v>5</v>
      </c>
    </row>
    <row spans="1:10" r="34">
      <c t="s" s="4" r="A34">
        <v>451</v>
      </c>
      <c t="n" s="6" r="D34">
        <v>256757</v>
      </c>
    </row>
    <row spans="1:10" r="35">
      <c t="s" s="4" r="A35">
        <v>489</v>
      </c>
      <c t="s" s="4" r="I35">
        <v>326</v>
      </c>
    </row>
    <row spans="1:10" r="36">
      <c t="s" s="4" r="A36">
        <v>552</v>
      </c>
    </row>
    <row spans="1:10" r="37">
      <c t="s" s="3" r="A37">
        <v>249</v>
      </c>
    </row>
    <row spans="1:10" r="38">
      <c t="s" s="4" r="A38">
        <v>545</v>
      </c>
      <c t="n" s="6" r="C38">
        <v>3</v>
      </c>
    </row>
    <row spans="1:10" r="39">
      <c t="s" s="4" r="A39">
        <v>451</v>
      </c>
      <c t="n" s="6" r="C39">
        <v>62501</v>
      </c>
    </row>
    <row spans="1:10" r="40">
      <c t="s" s="4" r="A40">
        <v>489</v>
      </c>
      <c t="s" s="4" r="I40">
        <v>326</v>
      </c>
    </row>
    <row spans="1:10" r="41">
      <c t="s" s="4" r="A41">
        <v>553</v>
      </c>
    </row>
    <row spans="1:10" r="42">
      <c t="s" s="3" r="A42">
        <v>249</v>
      </c>
    </row>
    <row spans="1:10" r="43">
      <c t="s" s="4" r="A43">
        <v>451</v>
      </c>
      <c t="n" s="6" r="B43">
        <v>20000</v>
      </c>
    </row>
    <row spans="1:10" r="44">
      <c t="s" s="4" r="A44">
        <v>489</v>
      </c>
      <c t="s" s="4" r="I44">
        <v>4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3"/>
  </cols>
  <sheetData>
    <row spans="1:4" r="1">
      <c t="s" s="1" r="A1">
        <v>554</v>
      </c>
      <c t="s" s="2" r="B1">
        <v>1</v>
      </c>
    </row>
    <row spans="1:4" r="2">
      <c t="s" s="2" r="B2">
        <v>2</v>
      </c>
      <c t="s" s="2" r="C2">
        <v>30</v>
      </c>
      <c t="s" s="2" r="D2">
        <v>339</v>
      </c>
    </row>
    <row spans="1:4" r="3">
      <c t="s" s="3" r="A3">
        <v>165</v>
      </c>
    </row>
    <row spans="1:4" r="4">
      <c t="s" s="4" r="A4">
        <v>555</v>
      </c>
      <c t="n" s="6" r="B4">
        <v>5382923</v>
      </c>
      <c t="n" s="6" r="C4">
        <v>5669589</v>
      </c>
    </row>
    <row spans="1:4" r="5">
      <c t="s" s="4" r="A5">
        <v>556</v>
      </c>
      <c t="n" s="6" r="B5">
        <v>3348000</v>
      </c>
      <c t="n" s="6" r="C5">
        <v>2333500</v>
      </c>
    </row>
    <row spans="1:4" r="6">
      <c t="s" s="4" r="A6">
        <v>557</v>
      </c>
      <c t="s" s="4" r="B6">
        <v>50</v>
      </c>
      <c t="s" s="4" r="C6">
        <v>50</v>
      </c>
    </row>
    <row spans="1:4" r="7">
      <c t="s" s="4" r="A7">
        <v>558</v>
      </c>
      <c t="n" s="6" r="B7">
        <v>-2511522</v>
      </c>
      <c t="n" s="6" r="C7">
        <v>-2554004</v>
      </c>
    </row>
    <row spans="1:4" r="8">
      <c t="s" s="4" r="A8">
        <v>559</v>
      </c>
      <c t="n" s="6" r="B8">
        <v>-1176173</v>
      </c>
      <c t="n" s="6" r="C8">
        <v>-66162</v>
      </c>
    </row>
    <row spans="1:4" r="9">
      <c t="s" s="4" r="A9">
        <v>560</v>
      </c>
      <c t="n" s="6" r="B9">
        <v>5043228</v>
      </c>
      <c t="n" s="6" r="C9">
        <v>5382923</v>
      </c>
      <c t="n" s="6" r="D9">
        <v>5669589</v>
      </c>
    </row>
    <row spans="1:4" r="10">
      <c t="s" s="4" r="A10">
        <v>561</v>
      </c>
      <c t="n" s="6" r="B10">
        <v>4083553</v>
      </c>
    </row>
    <row spans="1:4" r="11">
      <c t="s" s="4" r="A11">
        <v>562</v>
      </c>
      <c t="n" s="6" r="B11">
        <v>1604604</v>
      </c>
    </row>
    <row spans="1:4" r="12">
      <c t="s" s="4" r="A12">
        <v>563</v>
      </c>
      <c t="n" s="7" r="B12">
        <v>3420632</v>
      </c>
    </row>
    <row spans="1:4" r="13">
      <c t="s" s="3" r="A13">
        <v>564</v>
      </c>
    </row>
    <row spans="1:4" r="14">
      <c t="s" s="4" r="A14">
        <v>555</v>
      </c>
      <c t="n" s="9" r="B14">
        <v>1.76</v>
      </c>
      <c t="n" s="9" r="C14">
        <v>2.08</v>
      </c>
    </row>
    <row spans="1:4" r="15">
      <c t="s" s="4" r="A15">
        <v>556</v>
      </c>
      <c t="n" s="9" r="B15">
        <v>1.05</v>
      </c>
      <c t="n" s="9" r="C15">
        <v>1.48</v>
      </c>
    </row>
    <row spans="1:4" r="16">
      <c t="s" s="4" r="A16">
        <v>557</v>
      </c>
      <c t="s" s="4" r="B16">
        <v>50</v>
      </c>
      <c t="s" s="4" r="C16">
        <v>50</v>
      </c>
    </row>
    <row spans="1:4" r="17">
      <c t="s" s="4" r="A17">
        <v>558</v>
      </c>
      <c t="n" s="9" r="B17">
        <v>1.6</v>
      </c>
      <c t="n" s="9" r="C17">
        <v>2.18</v>
      </c>
    </row>
    <row spans="1:4" r="18">
      <c t="s" s="4" r="A18">
        <v>559</v>
      </c>
      <c t="n" s="10" r="B18">
        <v>1.82</v>
      </c>
      <c t="n" s="10" r="C18">
        <v>3.23</v>
      </c>
    </row>
    <row spans="1:4" r="19">
      <c t="s" s="4" r="A19">
        <v>560</v>
      </c>
      <c t="n" s="10" r="B19">
        <v>1.37</v>
      </c>
      <c t="n" s="9" r="C19">
        <v>1.76</v>
      </c>
      <c t="n" s="9" r="D19">
        <v>2.08</v>
      </c>
    </row>
    <row spans="1:4" r="20">
      <c t="s" s="4" r="A20">
        <v>565</v>
      </c>
      <c t="n" s="10" r="B20">
        <v>1.47</v>
      </c>
    </row>
    <row spans="1:4" r="21">
      <c t="s" s="4" r="A21">
        <v>566</v>
      </c>
      <c t="n" s="9" r="B21">
        <v>1.8</v>
      </c>
    </row>
    <row spans="1:4" r="22">
      <c t="s" s="3" r="A22">
        <v>567</v>
      </c>
    </row>
    <row spans="1:4" r="23">
      <c t="s" s="4" r="A23">
        <v>568</v>
      </c>
      <c t="s" s="4" r="B23">
        <v>569</v>
      </c>
      <c t="s" s="4" r="C23">
        <v>570</v>
      </c>
      <c t="s" s="4" r="D23">
        <v>571</v>
      </c>
    </row>
    <row spans="1:4" r="24">
      <c t="s" s="4" r="A24">
        <v>572</v>
      </c>
      <c t="s" s="4" r="B24">
        <v>573</v>
      </c>
    </row>
    <row spans="1:4" r="25">
      <c t="s" s="4" r="A25">
        <v>574</v>
      </c>
      <c t="s" s="4" r="B25">
        <v>575</v>
      </c>
    </row>
    <row spans="1:4" r="26">
      <c t="s" s="3" r="A26">
        <v>576</v>
      </c>
    </row>
    <row spans="1:4" r="27">
      <c t="s" s="4" r="A27">
        <v>555</v>
      </c>
      <c t="n" s="7" r="B27">
        <v>35425</v>
      </c>
      <c t="n" s="7" r="C27">
        <v>415529</v>
      </c>
    </row>
    <row spans="1:4" r="28">
      <c t="s" s="4" r="A28">
        <v>560</v>
      </c>
      <c t="n" s="6" r="B28">
        <v>209690</v>
      </c>
      <c t="n" s="7" r="C28">
        <v>35425</v>
      </c>
      <c t="n" s="7" r="D28">
        <v>415529</v>
      </c>
    </row>
    <row spans="1:4" r="29">
      <c t="s" s="4" r="A29">
        <v>561</v>
      </c>
      <c t="n" s="7" r="B29">
        <v>717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7</v>
      </c>
      <c t="s" s="2" r="B1">
        <v>1</v>
      </c>
    </row>
    <row spans="1:3" r="2">
      <c t="s" s="2" r="B2">
        <v>2</v>
      </c>
      <c t="s" s="2" r="C2">
        <v>30</v>
      </c>
    </row>
    <row spans="1:3" r="3">
      <c t="s" s="3" r="A3">
        <v>578</v>
      </c>
    </row>
    <row spans="1:3" r="4">
      <c t="s" s="4" r="A4">
        <v>410</v>
      </c>
      <c t="n" s="7" r="B4">
        <v>1163555</v>
      </c>
      <c t="n" s="7" r="C4">
        <v>1586261</v>
      </c>
    </row>
    <row spans="1:3" r="5">
      <c t="s" s="4" r="A5">
        <v>424</v>
      </c>
    </row>
    <row spans="1:3" r="6">
      <c t="s" s="3" r="A6">
        <v>578</v>
      </c>
    </row>
    <row spans="1:3" r="7">
      <c t="s" s="4" r="A7">
        <v>410</v>
      </c>
      <c t="n" s="6" r="B7">
        <v>821410</v>
      </c>
      <c t="n" s="6" r="C7">
        <v>948567</v>
      </c>
    </row>
    <row spans="1:3" r="8">
      <c t="s" s="4" r="A8">
        <v>579</v>
      </c>
    </row>
    <row spans="1:3" r="9">
      <c t="s" s="3" r="A9">
        <v>578</v>
      </c>
    </row>
    <row spans="1:3" r="10">
      <c t="s" s="4" r="A10">
        <v>410</v>
      </c>
      <c t="n" s="6" r="B10">
        <v>229698</v>
      </c>
      <c t="n" s="6" r="C10">
        <v>592785</v>
      </c>
    </row>
    <row spans="1:3" r="11">
      <c t="s" s="4" r="A11">
        <v>580</v>
      </c>
    </row>
    <row spans="1:3" r="12">
      <c t="s" s="3" r="A12">
        <v>578</v>
      </c>
    </row>
    <row spans="1:3" r="13">
      <c t="s" s="4" r="A13">
        <v>410</v>
      </c>
      <c t="n" s="7" r="B13">
        <v>112447</v>
      </c>
      <c t="n" s="7" r="C13">
        <v>449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s="1" r="A1">
        <v>581</v>
      </c>
      <c t="s" s="2" r="B1">
        <v>1</v>
      </c>
    </row>
    <row spans="1:3" r="2">
      <c t="s" s="2" r="B2">
        <v>2</v>
      </c>
      <c t="s" s="2" r="C2">
        <v>30</v>
      </c>
    </row>
    <row spans="1:3" r="3">
      <c t="s" s="3" r="A3">
        <v>249</v>
      </c>
    </row>
    <row spans="1:3" r="4">
      <c t="s" s="4" r="A4">
        <v>582</v>
      </c>
      <c t="s" s="4" r="B4">
        <v>50</v>
      </c>
      <c t="s" s="4" r="C4">
        <v>50</v>
      </c>
    </row>
    <row spans="1:3" r="5">
      <c t="s" s="4" r="A5">
        <v>302</v>
      </c>
    </row>
    <row spans="1:3" r="6">
      <c t="s" s="3" r="A6">
        <v>249</v>
      </c>
    </row>
    <row spans="1:3" r="7">
      <c t="s" s="4" r="A7">
        <v>583</v>
      </c>
      <c t="s" s="4" r="B7">
        <v>584</v>
      </c>
      <c t="s" s="4" r="C7">
        <v>585</v>
      </c>
    </row>
    <row spans="1:3" r="8">
      <c t="s" s="4" r="A8">
        <v>586</v>
      </c>
      <c t="s" s="4" r="B8">
        <v>587</v>
      </c>
      <c t="s" s="4" r="C8">
        <v>588</v>
      </c>
    </row>
    <row spans="1:3" r="9">
      <c t="s" s="4" r="A9">
        <v>589</v>
      </c>
      <c t="s" s="4" r="B9">
        <v>590</v>
      </c>
      <c t="s" s="4" r="C9">
        <v>493</v>
      </c>
    </row>
    <row spans="1:3" r="10">
      <c t="s" s="4" r="A10">
        <v>299</v>
      </c>
    </row>
    <row spans="1:3" r="11">
      <c t="s" s="3" r="A11">
        <v>249</v>
      </c>
    </row>
    <row spans="1:3" r="12">
      <c t="s" s="4" r="A12">
        <v>583</v>
      </c>
      <c t="s" s="4" r="B12">
        <v>591</v>
      </c>
      <c t="s" s="4" r="C12">
        <v>592</v>
      </c>
    </row>
    <row spans="1:3" r="13">
      <c t="s" s="4" r="A13">
        <v>586</v>
      </c>
      <c t="s" s="4" r="B13">
        <v>593</v>
      </c>
      <c t="s" s="4" r="C13">
        <v>593</v>
      </c>
    </row>
    <row spans="1:3" r="14">
      <c t="s" s="4" r="A14">
        <v>589</v>
      </c>
      <c t="s" s="4" r="B14">
        <v>493</v>
      </c>
      <c t="s" s="4" r="C14">
        <v>4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s>
  <sheetData>
    <row spans="1:4" r="1">
      <c t="s" s="1" r="A1">
        <v>594</v>
      </c>
      <c t="s" s="2" r="B1">
        <v>407</v>
      </c>
      <c t="s" s="2" r="C1">
        <v>2</v>
      </c>
      <c t="s" s="2" r="D1">
        <v>30</v>
      </c>
    </row>
    <row spans="1:4" r="2">
      <c t="s" s="3" r="A2">
        <v>249</v>
      </c>
    </row>
    <row spans="1:4" r="3">
      <c t="s" s="4" r="A3">
        <v>595</v>
      </c>
      <c t="n" s="6" r="C3">
        <v>591436</v>
      </c>
      <c t="s" s="4" r="D3">
        <v>50</v>
      </c>
    </row>
    <row spans="1:4" r="4">
      <c t="s" s="4" r="A4">
        <v>596</v>
      </c>
      <c t="n" s="6" r="B4">
        <v>13514</v>
      </c>
      <c t="n" s="6" r="C4">
        <v>82501</v>
      </c>
      <c t="n" s="6" r="D4">
        <v>591436</v>
      </c>
    </row>
    <row spans="1:4" r="5">
      <c t="s" s="4" r="A5">
        <v>597</v>
      </c>
      <c t="n" s="6" r="C5">
        <v>-20000</v>
      </c>
      <c t="s" s="4" r="D5">
        <v>50</v>
      </c>
    </row>
    <row spans="1:4" r="6">
      <c t="s" s="4" r="A6">
        <v>598</v>
      </c>
      <c t="s" s="4" r="C6">
        <v>50</v>
      </c>
      <c t="s" s="4" r="D6">
        <v>50</v>
      </c>
    </row>
    <row spans="1:4" r="7">
      <c t="s" s="4" r="A7">
        <v>599</v>
      </c>
      <c t="n" s="6" r="C7">
        <v>653937</v>
      </c>
      <c t="n" s="6" r="D7">
        <v>591436</v>
      </c>
    </row>
    <row spans="1:4" r="8">
      <c t="s" s="4" r="A8">
        <v>600</v>
      </c>
      <c t="n" s="6" r="C8">
        <v>29730</v>
      </c>
    </row>
    <row spans="1:4" r="9">
      <c t="s" s="4" r="A9">
        <v>563</v>
      </c>
      <c t="n" s="7" r="C9">
        <v>37501</v>
      </c>
    </row>
    <row spans="1:4" r="10">
      <c t="s" s="4" r="A10">
        <v>601</v>
      </c>
      <c t="n" s="9" r="C10">
        <v>0.75</v>
      </c>
      <c t="s" s="4" r="D10">
        <v>50</v>
      </c>
    </row>
    <row spans="1:4" r="11">
      <c t="s" s="4" r="A11">
        <v>602</v>
      </c>
      <c t="n" s="10" r="C11">
        <v>0.29</v>
      </c>
      <c t="n" s="9" r="D11">
        <v>0.75</v>
      </c>
    </row>
    <row spans="1:4" r="12">
      <c t="s" s="4" r="A12">
        <v>603</v>
      </c>
      <c t="n" s="9" r="C12">
        <v>1.18</v>
      </c>
      <c t="s" s="4" r="D12">
        <v>50</v>
      </c>
    </row>
    <row spans="1:4" r="13">
      <c t="s" s="4" r="A13">
        <v>604</v>
      </c>
      <c t="s" s="4" r="C13">
        <v>50</v>
      </c>
      <c t="s" s="4" r="D13">
        <v>50</v>
      </c>
    </row>
    <row spans="1:4" r="14">
      <c t="s" s="4" r="A14">
        <v>605</v>
      </c>
      <c t="n" s="9" r="C14">
        <v>0.32</v>
      </c>
      <c t="n" s="9" r="D14">
        <v>0.75</v>
      </c>
    </row>
    <row spans="1:4" r="15">
      <c t="s" s="4" r="A15">
        <v>606</v>
      </c>
      <c t="n" s="9" r="C15">
        <v>0.32</v>
      </c>
    </row>
    <row spans="1:4" r="16">
      <c t="s" s="4" r="A16">
        <v>568</v>
      </c>
      <c t="s" s="4" r="C16">
        <v>607</v>
      </c>
      <c t="s" s="4" r="D16">
        <v>608</v>
      </c>
    </row>
    <row spans="1:4" r="17">
      <c t="s" s="4" r="A17">
        <v>609</v>
      </c>
      <c t="s" s="4" r="C17">
        <v>607</v>
      </c>
    </row>
    <row spans="1:4" r="18">
      <c t="s" s="4" r="A18">
        <v>610</v>
      </c>
      <c t="n" s="7" r="C18">
        <v>305572</v>
      </c>
    </row>
    <row spans="1:4" r="19">
      <c t="s" s="4" r="A19">
        <v>611</v>
      </c>
      <c t="n" s="7" r="C19">
        <v>339570</v>
      </c>
      <c t="n" s="7" r="D19">
        <v>3055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30</v>
      </c>
    </row>
    <row spans="1:3" r="3">
      <c t="s" s="3" r="A3">
        <v>249</v>
      </c>
    </row>
    <row spans="1:3" r="4">
      <c t="s" s="4" r="A4">
        <v>410</v>
      </c>
      <c t="n" s="7" r="B4">
        <v>1163555</v>
      </c>
      <c t="n" s="7" r="C4">
        <v>1586261</v>
      </c>
    </row>
    <row spans="1:3" r="5">
      <c t="s" s="4" r="A5">
        <v>424</v>
      </c>
    </row>
    <row spans="1:3" r="6">
      <c t="s" s="3" r="A6">
        <v>249</v>
      </c>
    </row>
    <row spans="1:3" r="7">
      <c t="s" s="4" r="A7">
        <v>410</v>
      </c>
      <c t="n" s="6" r="B7">
        <v>821410</v>
      </c>
      <c t="n" s="6" r="C7">
        <v>948567</v>
      </c>
    </row>
    <row spans="1:3" r="8">
      <c t="s" s="4" r="A8">
        <v>258</v>
      </c>
    </row>
    <row spans="1:3" r="9">
      <c t="s" s="3" r="A9">
        <v>249</v>
      </c>
    </row>
    <row spans="1:3" r="10">
      <c t="s" s="4" r="A10">
        <v>410</v>
      </c>
      <c t="n" s="6" r="B10">
        <v>496278</v>
      </c>
      <c t="n" s="6" r="C10">
        <v>347074</v>
      </c>
    </row>
    <row spans="1:3" r="11">
      <c t="s" s="4" r="A11">
        <v>452</v>
      </c>
    </row>
    <row spans="1:3" r="12">
      <c t="s" s="3" r="A12">
        <v>249</v>
      </c>
    </row>
    <row spans="1:3" r="13">
      <c t="s" s="4" r="A13">
        <v>410</v>
      </c>
      <c t="n" s="7" r="B13">
        <v>496278</v>
      </c>
      <c t="n" s="7" r="C13">
        <v>347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v>
      </c>
      <c t="s" s="2" r="B1">
        <v>1</v>
      </c>
    </row>
    <row spans="1:3" r="2">
      <c t="s" s="2" r="B2">
        <v>2</v>
      </c>
      <c t="s" s="2" r="C2">
        <v>30</v>
      </c>
    </row>
    <row spans="1:3" r="3">
      <c t="s" s="3" r="A3">
        <v>111</v>
      </c>
    </row>
    <row spans="1:3" r="4">
      <c t="s" s="4" r="A4">
        <v>112</v>
      </c>
      <c t="n" s="7" r="B4">
        <v>234500</v>
      </c>
      <c t="n" s="7" r="C4">
        <v>4486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613</v>
      </c>
      <c t="s" s="2" r="B1">
        <v>281</v>
      </c>
      <c t="s" s="2" r="D1">
        <v>1</v>
      </c>
    </row>
    <row spans="1:8" r="2">
      <c t="s" s="2" r="B2">
        <v>614</v>
      </c>
      <c t="s" s="2" r="C2">
        <v>316</v>
      </c>
      <c t="s" s="2" r="D2">
        <v>2</v>
      </c>
      <c t="s" s="2" r="E2">
        <v>30</v>
      </c>
      <c t="s" s="2" r="F2">
        <v>615</v>
      </c>
      <c t="s" s="2" r="G2">
        <v>408</v>
      </c>
      <c t="s" s="2" r="H2">
        <v>616</v>
      </c>
    </row>
    <row spans="1:8" r="3">
      <c t="s" s="3" r="A3">
        <v>249</v>
      </c>
    </row>
    <row spans="1:8" r="4">
      <c t="s" s="4" r="A4">
        <v>617</v>
      </c>
      <c t="n" s="6" r="G4">
        <v>114784</v>
      </c>
    </row>
    <row spans="1:8" r="5">
      <c t="s" s="4" r="A5">
        <v>410</v>
      </c>
      <c t="n" s="7" r="D5">
        <v>1163555</v>
      </c>
      <c t="n" s="7" r="E5">
        <v>1586261</v>
      </c>
    </row>
    <row spans="1:8" r="6">
      <c t="s" s="4" r="A6">
        <v>412</v>
      </c>
      <c t="n" s="7" r="G6">
        <v>2</v>
      </c>
    </row>
    <row spans="1:8" r="7">
      <c t="s" s="4" r="A7">
        <v>618</v>
      </c>
      <c t="n" s="9" r="D7">
        <v>1.05</v>
      </c>
      <c t="n" s="9" r="E7">
        <v>1.48</v>
      </c>
    </row>
    <row spans="1:8" r="8">
      <c t="s" s="4" r="A8">
        <v>619</v>
      </c>
      <c t="n" s="6" r="E8">
        <v>7019840</v>
      </c>
    </row>
    <row spans="1:8" r="9">
      <c t="s" s="4" r="A9">
        <v>620</v>
      </c>
      <c t="n" s="9" r="E9">
        <v>1.2</v>
      </c>
    </row>
    <row spans="1:8" r="10">
      <c t="s" s="4" r="A10">
        <v>621</v>
      </c>
      <c t="n" s="6" r="D10">
        <v>34229</v>
      </c>
      <c t="n" s="6" r="E10">
        <v>86949</v>
      </c>
    </row>
    <row spans="1:8" r="11">
      <c t="s" s="4" r="A11">
        <v>622</v>
      </c>
      <c t="n" s="6" r="E11">
        <v>55598</v>
      </c>
    </row>
    <row spans="1:8" r="12">
      <c t="s" s="4" r="A12">
        <v>623</v>
      </c>
      <c t="n" s="6" r="D12">
        <v>5153358</v>
      </c>
      <c t="n" s="6" r="E12">
        <v>5153358</v>
      </c>
    </row>
    <row spans="1:8" r="13">
      <c t="s" s="4" r="A13">
        <v>624</v>
      </c>
      <c t="n" s="6" r="D13">
        <v>1723935</v>
      </c>
      <c t="n" s="6" r="E13">
        <v>1723935</v>
      </c>
    </row>
    <row spans="1:8" r="14">
      <c t="s" s="4" r="A14">
        <v>625</v>
      </c>
      <c t="n" s="6" r="D14">
        <v>1435750</v>
      </c>
    </row>
    <row spans="1:8" r="15">
      <c t="s" s="4" r="A15">
        <v>314</v>
      </c>
    </row>
    <row spans="1:8" r="16">
      <c t="s" s="3" r="A16">
        <v>249</v>
      </c>
    </row>
    <row spans="1:8" r="17">
      <c t="s" s="4" r="A17">
        <v>410</v>
      </c>
      <c t="n" s="7" r="D17">
        <v>331</v>
      </c>
      <c t="n" s="7" r="E17">
        <v>5844</v>
      </c>
    </row>
    <row spans="1:8" r="18">
      <c t="s" s="4" r="A18">
        <v>619</v>
      </c>
      <c t="n" s="6" r="D18">
        <v>8112772</v>
      </c>
    </row>
    <row spans="1:8" r="19">
      <c t="s" s="4" r="A19">
        <v>620</v>
      </c>
      <c t="n" s="9" r="D19">
        <v>1.2</v>
      </c>
    </row>
    <row spans="1:8" r="20">
      <c t="s" s="4" r="A20">
        <v>626</v>
      </c>
    </row>
    <row spans="1:8" r="21">
      <c t="s" s="3" r="A21">
        <v>249</v>
      </c>
    </row>
    <row spans="1:8" r="22">
      <c t="s" s="4" r="A22">
        <v>617</v>
      </c>
      <c t="n" s="6" r="C22">
        <v>1353250</v>
      </c>
    </row>
    <row spans="1:8" r="23">
      <c t="s" s="4" r="A23">
        <v>412</v>
      </c>
      <c t="n" s="9" r="C23">
        <v>1.2</v>
      </c>
    </row>
    <row spans="1:8" r="24">
      <c t="s" s="4" r="A24">
        <v>426</v>
      </c>
      <c t="s" s="4" r="D24">
        <v>427</v>
      </c>
    </row>
    <row spans="1:8" r="25">
      <c t="s" s="4" r="A25">
        <v>447</v>
      </c>
      <c t="n" s="7" r="C25">
        <v>1320569</v>
      </c>
    </row>
    <row spans="1:8" r="26">
      <c t="s" s="4" r="A26">
        <v>627</v>
      </c>
    </row>
    <row spans="1:8" r="27">
      <c t="s" s="3" r="A27">
        <v>249</v>
      </c>
    </row>
    <row spans="1:8" r="28">
      <c t="s" s="4" r="A28">
        <v>617</v>
      </c>
      <c t="n" s="6" r="C28">
        <v>370685</v>
      </c>
    </row>
    <row spans="1:8" r="29">
      <c t="s" s="4" r="A29">
        <v>412</v>
      </c>
      <c t="n" s="7" r="C29">
        <v>1</v>
      </c>
    </row>
    <row spans="1:8" r="30">
      <c t="s" s="4" r="A30">
        <v>426</v>
      </c>
      <c t="s" s="4" r="D30">
        <v>427</v>
      </c>
    </row>
    <row spans="1:8" r="31">
      <c t="s" s="4" r="A31">
        <v>618</v>
      </c>
      <c t="n" s="9" r="C31">
        <v>1.2</v>
      </c>
    </row>
    <row spans="1:8" r="32">
      <c t="s" s="4" r="A32">
        <v>447</v>
      </c>
      <c t="n" s="7" r="C32">
        <v>448705</v>
      </c>
    </row>
    <row spans="1:8" r="33">
      <c t="s" s="4" r="A33">
        <v>628</v>
      </c>
    </row>
    <row spans="1:8" r="34">
      <c t="s" s="3" r="A34">
        <v>249</v>
      </c>
    </row>
    <row spans="1:8" r="35">
      <c t="s" s="4" r="A35">
        <v>617</v>
      </c>
      <c t="n" s="6" r="B35">
        <v>1201250</v>
      </c>
    </row>
    <row spans="1:8" r="36">
      <c t="s" s="4" r="A36">
        <v>412</v>
      </c>
      <c t="n" s="9" r="B36">
        <v>0.93</v>
      </c>
    </row>
    <row spans="1:8" r="37">
      <c t="s" s="4" r="A37">
        <v>618</v>
      </c>
      <c t="n" s="9" r="B37">
        <v>1.2</v>
      </c>
    </row>
    <row spans="1:8" r="38">
      <c t="s" s="4" r="A38">
        <v>447</v>
      </c>
      <c t="n" s="7" r="B38">
        <v>4462482</v>
      </c>
    </row>
    <row spans="1:8" r="39">
      <c t="s" s="4" r="A39">
        <v>629</v>
      </c>
    </row>
    <row spans="1:8" r="40">
      <c t="s" s="3" r="A40">
        <v>249</v>
      </c>
    </row>
    <row spans="1:8" r="41">
      <c t="s" s="4" r="A41">
        <v>617</v>
      </c>
      <c t="n" s="6" r="B41">
        <v>234500</v>
      </c>
    </row>
    <row spans="1:8" r="42">
      <c t="s" s="4" r="A42">
        <v>426</v>
      </c>
      <c t="s" s="4" r="D42">
        <v>427</v>
      </c>
    </row>
    <row spans="1:8" r="43">
      <c t="s" s="4" r="A43">
        <v>618</v>
      </c>
      <c t="n" s="7" r="B43">
        <v>1</v>
      </c>
    </row>
    <row spans="1:8" r="44">
      <c t="s" s="4" r="A44">
        <v>630</v>
      </c>
    </row>
    <row spans="1:8" r="45">
      <c t="s" s="3" r="A45">
        <v>249</v>
      </c>
    </row>
    <row spans="1:8" r="46">
      <c t="s" s="4" r="A46">
        <v>619</v>
      </c>
      <c t="n" s="6" r="D46">
        <v>234500</v>
      </c>
    </row>
    <row spans="1:8" r="47">
      <c t="s" s="4" r="A47">
        <v>620</v>
      </c>
      <c t="n" s="7" r="D47">
        <v>1</v>
      </c>
    </row>
    <row spans="1:8" r="48">
      <c t="s" s="4" r="A48">
        <v>425</v>
      </c>
    </row>
    <row spans="1:8" r="49">
      <c t="s" s="3" r="A49">
        <v>249</v>
      </c>
    </row>
    <row spans="1:8" r="50">
      <c t="s" s="4" r="A50">
        <v>426</v>
      </c>
      <c t="s" s="4" r="D50">
        <v>427</v>
      </c>
    </row>
    <row spans="1:8" r="51">
      <c t="s" s="4" r="A51">
        <v>330</v>
      </c>
      <c t="n" s="6" r="E51">
        <v>5413000</v>
      </c>
    </row>
    <row spans="1:8" r="52">
      <c t="s" s="4" r="A52">
        <v>261</v>
      </c>
    </row>
    <row spans="1:8" r="53">
      <c t="s" s="3" r="A53">
        <v>249</v>
      </c>
    </row>
    <row spans="1:8" r="54">
      <c t="s" s="4" r="A54">
        <v>617</v>
      </c>
      <c t="n" s="6" r="G54">
        <v>150835</v>
      </c>
      <c t="n" s="6" r="H54">
        <v>150835</v>
      </c>
    </row>
    <row spans="1:8" r="55">
      <c t="s" s="4" r="A55">
        <v>631</v>
      </c>
    </row>
    <row spans="1:8" r="56">
      <c t="s" s="3" r="A56">
        <v>249</v>
      </c>
    </row>
    <row spans="1:8" r="57">
      <c t="s" s="4" r="A57">
        <v>617</v>
      </c>
      <c t="n" s="6" r="F57">
        <v>25588</v>
      </c>
    </row>
    <row spans="1:8" r="58">
      <c t="s" s="4" r="A58">
        <v>412</v>
      </c>
      <c t="n" s="7" r="F58">
        <v>2</v>
      </c>
    </row>
    <row spans="1:8" r="59">
      <c t="s" s="4" r="A59">
        <v>426</v>
      </c>
      <c t="s" s="4" r="D59">
        <v>481</v>
      </c>
    </row>
    <row spans="1:8" r="60">
      <c t="s" s="4" r="A60">
        <v>618</v>
      </c>
      <c t="n" s="9" r="F60">
        <v>1.2</v>
      </c>
    </row>
    <row spans="1:8" r="61">
      <c t="s" s="4" r="A61">
        <v>446</v>
      </c>
    </row>
    <row spans="1:8" r="62">
      <c t="s" s="3" r="A62">
        <v>249</v>
      </c>
    </row>
    <row spans="1:8" r="63">
      <c t="s" s="4" r="A63">
        <v>330</v>
      </c>
      <c t="n" s="6" r="E63">
        <v>1353238</v>
      </c>
    </row>
  </sheetData>
  <mergeCells count="3">
    <mergeCell ref="A1:A2"/>
    <mergeCell ref="B1:C1"/>
    <mergeCell ref="D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t="s" s="1" r="A1">
        <v>632</v>
      </c>
      <c t="s" s="2" r="B1">
        <v>1</v>
      </c>
    </row>
    <row spans="1:4" r="2">
      <c t="s" s="2" r="B2">
        <v>2</v>
      </c>
      <c t="s" s="2" r="C2">
        <v>30</v>
      </c>
      <c t="s" s="2" r="D2">
        <v>339</v>
      </c>
    </row>
    <row spans="1:4" r="3">
      <c t="s" s="4" r="A3">
        <v>261</v>
      </c>
    </row>
    <row spans="1:4" r="4">
      <c t="s" s="3" r="A4">
        <v>249</v>
      </c>
    </row>
    <row spans="1:4" r="5">
      <c t="s" s="4" r="A5">
        <v>595</v>
      </c>
      <c t="n" s="6" r="B5">
        <v>150001</v>
      </c>
      <c t="n" s="6" r="C5">
        <v>150556</v>
      </c>
    </row>
    <row spans="1:4" r="6">
      <c t="s" s="4" r="A6">
        <v>596</v>
      </c>
      <c t="s" s="4" r="B6">
        <v>50</v>
      </c>
      <c t="s" s="4" r="C6">
        <v>50</v>
      </c>
    </row>
    <row spans="1:4" r="7">
      <c t="s" s="4" r="A7">
        <v>633</v>
      </c>
      <c t="s" s="4" r="B7">
        <v>50</v>
      </c>
      <c t="s" s="4" r="C7">
        <v>50</v>
      </c>
    </row>
    <row spans="1:4" r="8">
      <c t="s" s="4" r="A8">
        <v>634</v>
      </c>
      <c t="n" s="6" r="B8">
        <v>-116668</v>
      </c>
      <c t="n" s="6" r="C8">
        <v>-555</v>
      </c>
    </row>
    <row spans="1:4" r="9">
      <c t="s" s="4" r="A9">
        <v>599</v>
      </c>
      <c t="n" s="6" r="B9">
        <v>33333</v>
      </c>
      <c t="n" s="6" r="C9">
        <v>150001</v>
      </c>
      <c t="n" s="6" r="D9">
        <v>150556</v>
      </c>
    </row>
    <row spans="1:4" r="10">
      <c t="s" s="4" r="A10">
        <v>600</v>
      </c>
      <c t="s" s="4" r="B10">
        <v>50</v>
      </c>
    </row>
    <row spans="1:4" r="11">
      <c t="s" s="4" r="A11">
        <v>635</v>
      </c>
      <c t="n" s="6" r="B11">
        <v>33333</v>
      </c>
    </row>
    <row spans="1:4" r="12">
      <c t="s" s="4" r="A12">
        <v>601</v>
      </c>
      <c t="n" s="9" r="B12">
        <v>1.92</v>
      </c>
      <c t="n" s="9" r="C12">
        <v>1.97</v>
      </c>
    </row>
    <row spans="1:4" r="13">
      <c t="s" s="4" r="A13">
        <v>602</v>
      </c>
      <c t="s" s="4" r="B13">
        <v>50</v>
      </c>
      <c t="s" s="4" r="C13">
        <v>50</v>
      </c>
    </row>
    <row spans="1:4" r="14">
      <c t="s" s="4" r="A14">
        <v>603</v>
      </c>
      <c t="s" s="4" r="B14">
        <v>50</v>
      </c>
      <c t="s" s="4" r="C14">
        <v>50</v>
      </c>
    </row>
    <row spans="1:4" r="15">
      <c t="s" s="4" r="A15">
        <v>604</v>
      </c>
      <c t="n" s="9" r="B15">
        <v>1.92</v>
      </c>
      <c t="n" s="9" r="C15">
        <v>10.5</v>
      </c>
    </row>
    <row spans="1:4" r="16">
      <c t="s" s="4" r="A16">
        <v>605</v>
      </c>
      <c t="n" s="9" r="B16">
        <v>1.92</v>
      </c>
      <c t="n" s="9" r="C16">
        <v>1.92</v>
      </c>
      <c t="n" s="9" r="D16">
        <v>1.97</v>
      </c>
    </row>
    <row spans="1:4" r="17">
      <c t="s" s="4" r="A17">
        <v>606</v>
      </c>
      <c t="s" s="4" r="B17">
        <v>50</v>
      </c>
    </row>
    <row spans="1:4" r="18">
      <c t="s" s="4" r="A18">
        <v>636</v>
      </c>
      <c t="n" s="9" r="B18">
        <v>1.92</v>
      </c>
    </row>
    <row spans="1:4" r="19">
      <c t="s" s="4" r="A19">
        <v>265</v>
      </c>
    </row>
    <row spans="1:4" r="20">
      <c t="s" s="3" r="A20">
        <v>249</v>
      </c>
    </row>
    <row spans="1:4" r="21">
      <c t="s" s="4" r="A21">
        <v>595</v>
      </c>
      <c t="n" s="6" r="B21">
        <v>7019840</v>
      </c>
      <c t="n" s="6" r="C21">
        <v>5295905</v>
      </c>
    </row>
    <row spans="1:4" r="22">
      <c t="s" s="4" r="A22">
        <v>596</v>
      </c>
      <c t="n" s="6" r="B22">
        <v>1435750</v>
      </c>
      <c t="n" s="6" r="C22">
        <v>1723935</v>
      </c>
    </row>
    <row spans="1:4" r="23">
      <c t="s" s="4" r="A23">
        <v>633</v>
      </c>
      <c t="s" s="4" r="B23">
        <v>50</v>
      </c>
      <c t="s" s="4" r="C23">
        <v>50</v>
      </c>
    </row>
    <row spans="1:4" r="24">
      <c t="s" s="4" r="A24">
        <v>634</v>
      </c>
      <c t="n" s="6" r="B24">
        <v>-108318</v>
      </c>
      <c t="s" s="4" r="C24">
        <v>50</v>
      </c>
    </row>
    <row spans="1:4" r="25">
      <c t="s" s="4" r="A25">
        <v>599</v>
      </c>
      <c t="n" s="6" r="B25">
        <v>8347272</v>
      </c>
      <c t="n" s="6" r="C25">
        <v>7019840</v>
      </c>
      <c t="n" s="6" r="D25">
        <v>5295905</v>
      </c>
    </row>
    <row spans="1:4" r="26">
      <c t="s" s="4" r="A26">
        <v>601</v>
      </c>
      <c t="n" s="9" r="B26">
        <v>1.2</v>
      </c>
      <c t="n" s="9" r="C26">
        <v>1.2</v>
      </c>
    </row>
    <row spans="1:4" r="27">
      <c t="s" s="4" r="A27">
        <v>602</v>
      </c>
      <c t="n" s="9" r="B27">
        <v>1.19</v>
      </c>
      <c t="n" s="9" r="C27">
        <v>1.2</v>
      </c>
    </row>
    <row spans="1:4" r="28">
      <c t="s" s="4" r="A28">
        <v>603</v>
      </c>
      <c t="s" s="4" r="B28">
        <v>50</v>
      </c>
      <c t="s" s="4" r="C28">
        <v>50</v>
      </c>
    </row>
    <row spans="1:4" r="29">
      <c t="s" s="4" r="A29">
        <v>604</v>
      </c>
      <c t="s" s="4" r="B29">
        <v>50</v>
      </c>
      <c t="s" s="4" r="C29">
        <v>50</v>
      </c>
    </row>
    <row spans="1:4" r="30">
      <c t="s" s="4" r="A30">
        <v>605</v>
      </c>
      <c t="n" s="9" r="B30">
        <v>1.2</v>
      </c>
      <c t="n" s="9" r="C30">
        <v>1.2</v>
      </c>
      <c t="n" s="9" r="D30">
        <v>1.2</v>
      </c>
    </row>
    <row spans="1:4" r="31">
      <c t="s" s="4" r="A31">
        <v>568</v>
      </c>
      <c t="s" s="4" r="B31">
        <v>637</v>
      </c>
      <c t="s" s="4" r="C31">
        <v>638</v>
      </c>
      <c t="s" s="4" r="D31">
        <v>639</v>
      </c>
    </row>
    <row spans="1:4" r="32">
      <c t="s" s="4" r="A32">
        <v>640</v>
      </c>
      <c t="s" s="4" r="B32">
        <v>641</v>
      </c>
      <c t="s" s="4" r="C32">
        <v>6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43</v>
      </c>
      <c t="s" s="2" r="B1">
        <v>1</v>
      </c>
    </row>
    <row spans="1:3" r="2">
      <c t="s" s="2" r="B2">
        <v>2</v>
      </c>
      <c t="s" s="2" r="C2">
        <v>30</v>
      </c>
    </row>
    <row spans="1:3" r="3">
      <c t="s" s="3" r="A3">
        <v>644</v>
      </c>
    </row>
    <row spans="1:3" r="4">
      <c t="s" s="4" r="A4">
        <v>645</v>
      </c>
      <c t="n" s="7" r="B4">
        <v>2351000</v>
      </c>
      <c t="n" s="7" r="C4">
        <v>4054000</v>
      </c>
    </row>
    <row spans="1:3" r="5">
      <c t="s" s="4" r="A5">
        <v>646</v>
      </c>
      <c t="n" s="6" r="B5">
        <v>0</v>
      </c>
    </row>
    <row spans="1:3" r="6">
      <c t="s" s="4" r="A6">
        <v>647</v>
      </c>
      <c t="n" s="6" r="B6">
        <v>207000</v>
      </c>
    </row>
    <row spans="1:3" r="7">
      <c t="s" s="4" r="A7">
        <v>648</v>
      </c>
      <c t="n" s="6" r="B7">
        <v>7000000</v>
      </c>
    </row>
    <row spans="1:3" r="8">
      <c t="s" s="4" r="A8">
        <v>649</v>
      </c>
      <c t="n" s="6" r="B8">
        <v>0</v>
      </c>
    </row>
    <row spans="1:3" r="9">
      <c t="s" s="4" r="A9">
        <v>650</v>
      </c>
      <c t="n" s="6" r="B9">
        <v>0</v>
      </c>
    </row>
    <row spans="1:3" r="10">
      <c t="s" s="4" r="A10">
        <v>651</v>
      </c>
    </row>
    <row spans="1:3" r="11">
      <c t="s" s="3" r="A11">
        <v>644</v>
      </c>
    </row>
    <row spans="1:3" r="12">
      <c t="s" s="4" r="A12">
        <v>652</v>
      </c>
      <c t="n" s="6" r="B12">
        <v>28000000</v>
      </c>
    </row>
    <row spans="1:3" r="13">
      <c t="s" s="4" r="A13">
        <v>653</v>
      </c>
    </row>
    <row spans="1:3" r="14">
      <c t="s" s="3" r="A14">
        <v>644</v>
      </c>
    </row>
    <row spans="1:3" r="15">
      <c t="s" s="4" r="A15">
        <v>652</v>
      </c>
      <c t="n" s="7" r="B15">
        <v>28000000</v>
      </c>
    </row>
    <row spans="1:3" r="16">
      <c t="s" s="4" r="A16">
        <v>654</v>
      </c>
    </row>
    <row spans="1:3" r="17">
      <c t="s" s="3" r="A17">
        <v>644</v>
      </c>
    </row>
    <row spans="1:3" r="18">
      <c t="s" s="4" r="A18">
        <v>655</v>
      </c>
      <c t="n" s="6" r="B18">
        <v>2006</v>
      </c>
    </row>
    <row spans="1:3" r="19">
      <c t="s" s="4" r="A19">
        <v>656</v>
      </c>
    </row>
    <row spans="1:3" r="20">
      <c t="s" s="3" r="A20">
        <v>644</v>
      </c>
    </row>
    <row spans="1:3" r="21">
      <c t="s" s="4" r="A21">
        <v>655</v>
      </c>
      <c t="n" s="6" r="B21">
        <v>20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657</v>
      </c>
      <c t="s" s="2" r="B1">
        <v>1</v>
      </c>
    </row>
    <row spans="1:3" r="2">
      <c t="s" s="2" r="B2">
        <v>2</v>
      </c>
      <c t="s" s="2" r="C2">
        <v>30</v>
      </c>
    </row>
    <row spans="1:3" r="3">
      <c t="s" s="3" r="A3">
        <v>171</v>
      </c>
    </row>
    <row spans="1:3" r="4">
      <c t="s" s="4" r="A4">
        <v>658</v>
      </c>
      <c t="s" s="4" r="B4">
        <v>50</v>
      </c>
      <c t="s" s="4" r="C4">
        <v>50</v>
      </c>
    </row>
    <row spans="1:3" r="5">
      <c t="s" s="4" r="A5">
        <v>659</v>
      </c>
      <c t="s" s="4" r="B5">
        <v>50</v>
      </c>
      <c t="s" s="4" r="C5">
        <v>50</v>
      </c>
    </row>
    <row spans="1:3" r="6">
      <c t="s" s="4" r="A6">
        <v>95</v>
      </c>
      <c t="s" s="4" r="B6">
        <v>50</v>
      </c>
      <c t="s" s="4" r="C6">
        <v>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60</v>
      </c>
      <c t="s" s="2" r="B1">
        <v>2</v>
      </c>
      <c t="s" s="2" r="C1">
        <v>30</v>
      </c>
    </row>
    <row spans="1:3" r="2">
      <c t="s" s="3" r="A2">
        <v>661</v>
      </c>
    </row>
    <row spans="1:3" r="3">
      <c t="s" s="4" r="A3">
        <v>652</v>
      </c>
      <c t="n" s="7" r="B3">
        <v>9896000</v>
      </c>
      <c t="n" s="7" r="C3">
        <v>7837000</v>
      </c>
    </row>
    <row spans="1:3" r="4">
      <c t="s" s="4" r="A4">
        <v>662</v>
      </c>
      <c t="n" s="6" r="B4">
        <v>3534000</v>
      </c>
      <c t="n" s="6" r="C4">
        <v>2716000</v>
      </c>
    </row>
    <row spans="1:3" r="5">
      <c t="s" s="4" r="A5">
        <v>663</v>
      </c>
      <c t="n" s="6" r="B5">
        <v>54000</v>
      </c>
      <c t="n" s="6" r="C5">
        <v>47000</v>
      </c>
    </row>
    <row spans="1:3" r="6">
      <c t="s" s="4" r="A6">
        <v>664</v>
      </c>
      <c t="n" s="6" r="C6">
        <v>17000</v>
      </c>
    </row>
    <row spans="1:3" r="7">
      <c t="s" s="4" r="A7">
        <v>73</v>
      </c>
      <c t="n" s="6" r="B7">
        <v>6063000</v>
      </c>
      <c t="n" s="6" r="C7">
        <v>6617000</v>
      </c>
    </row>
    <row spans="1:3" r="8">
      <c t="s" s="4" r="A8">
        <v>665</v>
      </c>
      <c t="n" s="6" r="B8">
        <v>58000</v>
      </c>
      <c t="n" s="6" r="C8">
        <v>20000</v>
      </c>
    </row>
    <row spans="1:3" r="9">
      <c t="s" s="4" r="A9">
        <v>666</v>
      </c>
      <c t="n" s="6" r="B9">
        <v>19605000</v>
      </c>
      <c t="n" s="6" r="C9">
        <v>17254000</v>
      </c>
    </row>
    <row spans="1:3" r="10">
      <c t="s" s="4" r="A10">
        <v>667</v>
      </c>
      <c t="n" s="7" r="B10">
        <v>-19605000</v>
      </c>
      <c t="n" s="7" r="C10">
        <v>-17254000</v>
      </c>
    </row>
    <row spans="1:3" r="11">
      <c t="s" s="4" r="A11">
        <v>95</v>
      </c>
      <c t="s" s="4" r="B11">
        <v>50</v>
      </c>
      <c t="s" s="4" r="C11">
        <v>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8</v>
      </c>
      <c t="s" s="2" r="B1">
        <v>1</v>
      </c>
    </row>
    <row spans="1:3" r="2">
      <c t="s" s="2" r="B2">
        <v>2</v>
      </c>
      <c t="s" s="2" r="C2">
        <v>30</v>
      </c>
    </row>
    <row spans="1:3" r="3">
      <c t="s" s="3" r="A3">
        <v>171</v>
      </c>
    </row>
    <row spans="1:3" r="4">
      <c t="s" s="4" r="A4">
        <v>669</v>
      </c>
      <c t="n" s="7" r="B4">
        <v>-2085000</v>
      </c>
      <c t="n" s="7" r="C4">
        <v>-3548000</v>
      </c>
    </row>
    <row spans="1:3" r="5">
      <c t="s" s="4" r="A5">
        <v>670</v>
      </c>
      <c t="n" s="6" r="B5">
        <v>-343000</v>
      </c>
      <c t="n" s="6" r="C5">
        <v>-594000</v>
      </c>
    </row>
    <row spans="1:3" r="6">
      <c t="s" s="4" r="A6">
        <v>665</v>
      </c>
      <c t="n" s="6" r="B6">
        <v>77000</v>
      </c>
      <c t="n" s="6" r="C6">
        <v>88000</v>
      </c>
    </row>
    <row spans="1:3" r="7">
      <c t="s" s="4" r="A7">
        <v>645</v>
      </c>
      <c t="n" s="7" r="B7">
        <v>2351000</v>
      </c>
      <c t="n" s="7" r="C7">
        <v>4054000</v>
      </c>
    </row>
    <row spans="1:3" r="8">
      <c t="s" s="4" r="A8">
        <v>95</v>
      </c>
      <c t="s" s="4" r="B8">
        <v>50</v>
      </c>
      <c t="s" s="4" r="C8">
        <v>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30</v>
      </c>
    </row>
    <row spans="1:3" r="2">
      <c t="s" s="4" r="A2">
        <v>672</v>
      </c>
    </row>
    <row spans="1:3" r="3">
      <c t="s" s="3" r="A3">
        <v>673</v>
      </c>
    </row>
    <row spans="1:3" r="4">
      <c t="s" s="4" r="A4">
        <v>36</v>
      </c>
      <c t="n" s="7" r="C4">
        <v>-4078693</v>
      </c>
    </row>
    <row spans="1:3" r="5">
      <c t="s" s="4" r="A5">
        <v>674</v>
      </c>
      <c t="n" s="7" r="B5">
        <v>-21188</v>
      </c>
      <c t="n" s="6" r="C5">
        <v>-961436</v>
      </c>
    </row>
    <row spans="1:3" r="6">
      <c t="s" s="4" r="A6">
        <v>675</v>
      </c>
    </row>
    <row spans="1:3" r="7">
      <c t="s" s="3" r="A7">
        <v>673</v>
      </c>
    </row>
    <row spans="1:3" r="8">
      <c t="s" s="4" r="A8">
        <v>44</v>
      </c>
      <c t="n" s="6" r="B8">
        <v>42659</v>
      </c>
      <c t="n" s="6" r="C8">
        <v>63517</v>
      </c>
    </row>
    <row spans="1:3" r="9">
      <c t="s" s="4" r="A9">
        <v>46</v>
      </c>
      <c t="n" s="7" r="B9">
        <v>89740</v>
      </c>
      <c t="n" s="7" r="C9">
        <v>1492000</v>
      </c>
    </row>
    <row spans="1:3" r="10">
      <c t="s" s="4" r="A10">
        <v>676</v>
      </c>
    </row>
    <row spans="1:3" r="11">
      <c t="s" s="3" r="A11">
        <v>673</v>
      </c>
    </row>
    <row spans="1:3" r="12">
      <c t="s" s="4" r="A12">
        <v>36</v>
      </c>
      <c t="s" s="4" r="B12">
        <v>50</v>
      </c>
      <c t="s" s="4" r="C12">
        <v>50</v>
      </c>
    </row>
    <row spans="1:3" r="13">
      <c t="s" s="4" r="A13">
        <v>674</v>
      </c>
      <c t="s" s="4" r="B13">
        <v>50</v>
      </c>
      <c t="s" s="4" r="C13">
        <v>50</v>
      </c>
    </row>
    <row spans="1:3" r="14">
      <c t="s" s="4" r="A14">
        <v>677</v>
      </c>
    </row>
    <row spans="1:3" r="15">
      <c t="s" s="3" r="A15">
        <v>673</v>
      </c>
    </row>
    <row spans="1:3" r="16">
      <c t="s" s="4" r="A16">
        <v>44</v>
      </c>
      <c t="s" s="4" r="B16">
        <v>50</v>
      </c>
      <c t="s" s="4" r="C16">
        <v>50</v>
      </c>
    </row>
    <row spans="1:3" r="17">
      <c t="s" s="4" r="A17">
        <v>46</v>
      </c>
      <c t="s" s="4" r="B17">
        <v>50</v>
      </c>
      <c t="s" s="4" r="C17">
        <v>50</v>
      </c>
    </row>
    <row spans="1:3" r="18">
      <c t="s" s="4" r="A18">
        <v>678</v>
      </c>
    </row>
    <row spans="1:3" r="19">
      <c t="s" s="3" r="A19">
        <v>673</v>
      </c>
    </row>
    <row spans="1:3" r="20">
      <c t="s" s="4" r="A20">
        <v>36</v>
      </c>
      <c t="s" s="4" r="B20">
        <v>50</v>
      </c>
      <c t="s" s="4" r="C20">
        <v>50</v>
      </c>
    </row>
    <row spans="1:3" r="21">
      <c t="s" s="4" r="A21">
        <v>674</v>
      </c>
      <c t="s" s="4" r="B21">
        <v>50</v>
      </c>
      <c t="s" s="4" r="C21">
        <v>50</v>
      </c>
    </row>
    <row spans="1:3" r="22">
      <c t="s" s="4" r="A22">
        <v>679</v>
      </c>
    </row>
    <row spans="1:3" r="23">
      <c t="s" s="3" r="A23">
        <v>673</v>
      </c>
    </row>
    <row spans="1:3" r="24">
      <c t="s" s="4" r="A24">
        <v>44</v>
      </c>
      <c t="s" s="4" r="B24">
        <v>50</v>
      </c>
      <c t="s" s="4" r="C24">
        <v>50</v>
      </c>
    </row>
    <row spans="1:3" r="25">
      <c t="s" s="4" r="A25">
        <v>46</v>
      </c>
      <c t="s" s="4" r="B25">
        <v>50</v>
      </c>
      <c t="s" s="4" r="C25">
        <v>50</v>
      </c>
    </row>
    <row spans="1:3" r="26">
      <c t="s" s="4" r="A26">
        <v>680</v>
      </c>
    </row>
    <row spans="1:3" r="27">
      <c t="s" s="3" r="A27">
        <v>673</v>
      </c>
    </row>
    <row spans="1:3" r="28">
      <c t="s" s="4" r="A28">
        <v>36</v>
      </c>
      <c t="n" s="7" r="B28">
        <v>1921072</v>
      </c>
      <c t="n" s="7" r="C28">
        <v>1921072</v>
      </c>
    </row>
    <row spans="1:3" r="29">
      <c t="s" s="4" r="A29">
        <v>674</v>
      </c>
      <c t="n" s="7" r="B29">
        <v>2373689</v>
      </c>
      <c t="n" s="6" r="C29">
        <v>2010952</v>
      </c>
    </row>
    <row spans="1:3" r="30">
      <c t="s" s="4" r="A30">
        <v>681</v>
      </c>
    </row>
    <row spans="1:3" r="31">
      <c t="s" s="3" r="A31">
        <v>673</v>
      </c>
    </row>
    <row spans="1:3" r="32">
      <c t="s" s="4" r="A32">
        <v>44</v>
      </c>
      <c t="n" s="6" r="C32">
        <v>42659</v>
      </c>
    </row>
    <row spans="1:3" r="33">
      <c t="s" s="4" r="A33">
        <v>46</v>
      </c>
      <c t="n" s="7" r="C33">
        <v>84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24"/>
    <col customWidth="1" max="3" min="3" width="21"/>
  </cols>
  <sheetData>
    <row spans="1:3" r="1">
      <c t="s" s="1" r="A1">
        <v>682</v>
      </c>
      <c t="s" s="2" r="B1">
        <v>1</v>
      </c>
    </row>
    <row spans="1:3" r="2">
      <c t="s" s="2" r="B2">
        <v>683</v>
      </c>
      <c t="s" s="2" r="C2">
        <v>684</v>
      </c>
    </row>
    <row spans="1:3" r="3">
      <c t="s" s="4" r="A3">
        <v>685</v>
      </c>
      <c t="n" s="7" r="B3">
        <v>54849</v>
      </c>
    </row>
    <row spans="1:3" r="4">
      <c t="s" s="4" r="A4">
        <v>686</v>
      </c>
      <c t="n" s="6" r="B4">
        <v>342784</v>
      </c>
      <c t="n" s="7" r="C4">
        <v>248573</v>
      </c>
    </row>
    <row spans="1:3" r="5">
      <c t="s" s="4" r="A5">
        <v>687</v>
      </c>
    </row>
    <row spans="1:3" r="6">
      <c t="s" s="4" r="A6">
        <v>688</v>
      </c>
      <c t="n" s="7" r="B6">
        <v>17974</v>
      </c>
    </row>
    <row spans="1:3" r="7">
      <c t="s" s="4" r="A7">
        <v>689</v>
      </c>
      <c t="n" s="6" r="B7">
        <v>10395</v>
      </c>
    </row>
    <row spans="1:3" r="8">
      <c t="s" s="4" r="A8">
        <v>690</v>
      </c>
    </row>
    <row spans="1:3" r="9">
      <c t="s" s="4" r="A9">
        <v>689</v>
      </c>
      <c t="n" s="6" r="B9">
        <v>3023</v>
      </c>
    </row>
    <row spans="1:3" r="10">
      <c t="s" s="4" r="A10">
        <v>691</v>
      </c>
      <c t="n" s="7" r="B10">
        <v>101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692</v>
      </c>
      <c t="s" s="2" r="B1">
        <v>693</v>
      </c>
    </row>
    <row spans="1:2" r="2">
      <c t="s" s="3" r="A2">
        <v>694</v>
      </c>
    </row>
    <row spans="1:2" r="3">
      <c t="n" s="6" r="A3">
        <v>2016</v>
      </c>
      <c t="n" s="7" r="B3">
        <v>345163</v>
      </c>
    </row>
    <row spans="1:2" r="4">
      <c t="n" s="6" r="A4">
        <v>2017</v>
      </c>
      <c t="n" s="6" r="B4">
        <v>354290</v>
      </c>
    </row>
    <row spans="1:2" r="5">
      <c t="n" s="6" r="A5">
        <v>2018</v>
      </c>
      <c t="n" s="6" r="B5">
        <v>231357</v>
      </c>
    </row>
    <row spans="1:2" r="6">
      <c t="n" s="6" r="A6">
        <v>2019</v>
      </c>
      <c t="n" s="6" r="B6">
        <v>232155</v>
      </c>
    </row>
    <row spans="1:2" r="7">
      <c t="n" s="6" r="A7">
        <v>2020</v>
      </c>
      <c t="n" s="6" r="B7">
        <v>237353</v>
      </c>
    </row>
    <row spans="1:2" r="8">
      <c t="s" s="4" r="A8">
        <v>95</v>
      </c>
      <c t="n" s="7" r="B8">
        <v>14003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695</v>
      </c>
      <c t="s" s="2" r="B1">
        <v>1</v>
      </c>
    </row>
    <row spans="1:3" r="2">
      <c t="s" s="2" r="B2">
        <v>2</v>
      </c>
      <c t="s" s="2" r="C2">
        <v>30</v>
      </c>
    </row>
    <row spans="1:3" r="3">
      <c t="s" s="3" r="A3">
        <v>180</v>
      </c>
    </row>
    <row spans="1:3" r="4">
      <c t="s" s="4" r="A4">
        <v>696</v>
      </c>
      <c t="n" s="7" r="B4">
        <v>0</v>
      </c>
      <c t="n" s="7"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0</v>
      </c>
    </row>
    <row spans="1:3" r="3">
      <c t="s" s="3" r="A3">
        <v>114</v>
      </c>
    </row>
    <row spans="1:3" r="4">
      <c t="s" s="4" r="A4">
        <v>87</v>
      </c>
      <c t="n" s="7" r="B4">
        <v>-6133046</v>
      </c>
      <c t="n" s="7" r="C4">
        <v>-10440764</v>
      </c>
    </row>
    <row spans="1:3" r="5">
      <c t="s" s="3" r="A5">
        <v>115</v>
      </c>
    </row>
    <row spans="1:3" r="6">
      <c t="s" s="4" r="A6">
        <v>116</v>
      </c>
      <c t="n" s="6" r="B6">
        <v>206147</v>
      </c>
      <c t="n" s="6" r="C6">
        <v>4514</v>
      </c>
    </row>
    <row spans="1:3" r="7">
      <c t="s" s="4" r="A7">
        <v>117</v>
      </c>
      <c t="n" s="6" r="B7">
        <v>363001</v>
      </c>
      <c t="n" s="6" r="C7">
        <v>529427</v>
      </c>
    </row>
    <row spans="1:3" r="8">
      <c t="s" s="4" r="A8">
        <v>118</v>
      </c>
      <c t="n" s="6" r="B8">
        <v>1659832</v>
      </c>
      <c t="n" s="6" r="C8">
        <v>1933335</v>
      </c>
    </row>
    <row spans="1:3" r="9">
      <c t="s" s="4" r="A9">
        <v>119</v>
      </c>
      <c t="n" s="6" r="B9">
        <v>361840</v>
      </c>
      <c t="n" s="6" r="C9">
        <v>416435</v>
      </c>
    </row>
    <row spans="1:3" r="10">
      <c t="s" s="4" r="A10">
        <v>120</v>
      </c>
      <c t="n" s="6" r="B10">
        <v>-42659</v>
      </c>
      <c t="n" s="6" r="C10">
        <v>-63517</v>
      </c>
    </row>
    <row spans="1:3" r="11">
      <c t="s" s="4" r="A11">
        <v>121</v>
      </c>
      <c t="n" s="6" r="B11">
        <v>6943</v>
      </c>
      <c t="n" s="6" r="C11">
        <v>680</v>
      </c>
    </row>
    <row spans="1:3" r="12">
      <c t="s" s="4" r="A12">
        <v>83</v>
      </c>
      <c t="n" s="7" r="B12">
        <v>-89740</v>
      </c>
      <c t="n" s="6" r="C12">
        <v>-1492000</v>
      </c>
    </row>
    <row spans="1:3" r="13">
      <c t="s" s="4" r="A13">
        <v>122</v>
      </c>
      <c t="n" s="6" r="C13">
        <v>-36943</v>
      </c>
    </row>
    <row spans="1:3" r="14">
      <c t="s" s="4" r="A14">
        <v>79</v>
      </c>
      <c t="s" s="4" r="B14">
        <v>50</v>
      </c>
      <c t="n" s="6" r="C14">
        <v>4078693</v>
      </c>
    </row>
    <row spans="1:3" r="15">
      <c t="s" s="4" r="A15">
        <v>80</v>
      </c>
      <c t="n" s="7" r="B15">
        <v>21188</v>
      </c>
      <c t="n" s="6" r="C15">
        <v>961436</v>
      </c>
    </row>
    <row spans="1:3" r="16">
      <c t="s" s="3" r="A16">
        <v>123</v>
      </c>
    </row>
    <row spans="1:3" r="17">
      <c t="s" s="4" r="A17">
        <v>124</v>
      </c>
      <c t="n" s="6" r="B17">
        <v>-527569</v>
      </c>
      <c t="n" s="6" r="C17">
        <v>58883</v>
      </c>
    </row>
    <row spans="1:3" r="18">
      <c t="s" s="4" r="A18">
        <v>34</v>
      </c>
      <c t="n" s="6" r="B18">
        <v>-21499</v>
      </c>
      <c t="n" s="6" r="C18">
        <v>30268</v>
      </c>
    </row>
    <row spans="1:3" r="19">
      <c t="s" s="4" r="A19">
        <v>38</v>
      </c>
      <c t="n" s="6" r="B19">
        <v>-43083</v>
      </c>
      <c t="n" s="6" r="C19">
        <v>-1835</v>
      </c>
    </row>
    <row spans="1:3" r="20">
      <c t="s" s="4" r="A20">
        <v>41</v>
      </c>
      <c t="n" s="6" r="B20">
        <v>-37188</v>
      </c>
      <c t="n" s="6" r="C20">
        <v>-131098</v>
      </c>
    </row>
    <row spans="1:3" r="21">
      <c t="s" s="4" r="A21">
        <v>42</v>
      </c>
      <c t="n" s="6" r="B21">
        <v>229100</v>
      </c>
      <c t="n" s="6" r="C21">
        <v>-5827</v>
      </c>
    </row>
    <row spans="1:3" r="22">
      <c t="s" s="4" r="A22">
        <v>43</v>
      </c>
      <c t="n" s="6" r="B22">
        <v>-108317</v>
      </c>
      <c t="n" s="6" r="C22">
        <v>-147142</v>
      </c>
    </row>
    <row spans="1:3" r="23">
      <c t="s" s="4" r="A23">
        <v>125</v>
      </c>
      <c t="n" s="6" r="B23">
        <v>153620</v>
      </c>
      <c t="n" s="6" r="C23">
        <v>7153</v>
      </c>
    </row>
    <row spans="1:3" r="24">
      <c t="s" s="4" r="A24">
        <v>126</v>
      </c>
      <c t="n" s="6" r="B24">
        <v>-4001430</v>
      </c>
      <c t="n" s="6" r="C24">
        <v>-4298302</v>
      </c>
    </row>
    <row spans="1:3" r="25">
      <c t="s" s="3" r="A25">
        <v>127</v>
      </c>
    </row>
    <row spans="1:3" r="26">
      <c t="s" s="4" r="A26">
        <v>128</v>
      </c>
      <c t="n" s="6" r="B26">
        <v>-46506</v>
      </c>
      <c t="n" s="6" r="C26">
        <v>-35264</v>
      </c>
    </row>
    <row spans="1:3" r="27">
      <c t="s" s="4" r="A27">
        <v>129</v>
      </c>
      <c t="n" s="6" r="B27">
        <v>-736665</v>
      </c>
    </row>
    <row spans="1:3" r="28">
      <c t="s" s="4" r="A28">
        <v>130</v>
      </c>
      <c t="n" s="6" r="C28">
        <v>-2368019</v>
      </c>
    </row>
    <row spans="1:3" r="29">
      <c t="s" s="4" r="A29">
        <v>131</v>
      </c>
      <c t="n" s="6" r="B29">
        <v>-783171</v>
      </c>
      <c t="n" s="6" r="C29">
        <v>-2403283</v>
      </c>
    </row>
    <row spans="1:3" r="30">
      <c t="s" s="3" r="A30">
        <v>132</v>
      </c>
    </row>
    <row spans="1:3" r="31">
      <c t="s" s="4" r="A31">
        <v>133</v>
      </c>
      <c t="n" s="6" r="B31">
        <v>4570500</v>
      </c>
      <c t="n" s="6" r="C31">
        <v>4977130</v>
      </c>
    </row>
    <row spans="1:3" r="32">
      <c t="s" s="4" r="A32">
        <v>134</v>
      </c>
      <c t="n" s="6" r="B32">
        <v>4570500</v>
      </c>
      <c t="n" s="6" r="C32">
        <v>4977130</v>
      </c>
    </row>
    <row spans="1:3" r="33">
      <c t="s" s="4" r="A33">
        <v>135</v>
      </c>
      <c t="n" s="6" r="B33">
        <v>-214101</v>
      </c>
      <c t="n" s="6" r="C33">
        <v>-1724455</v>
      </c>
    </row>
    <row spans="1:3" r="34">
      <c t="s" s="4" r="A34">
        <v>136</v>
      </c>
      <c t="n" s="6" r="B34">
        <v>848230</v>
      </c>
      <c t="n" s="6" r="C34">
        <v>2572685</v>
      </c>
    </row>
    <row spans="1:3" r="35">
      <c t="s" s="4" r="A35">
        <v>137</v>
      </c>
      <c t="n" s="6" r="B35">
        <v>634129</v>
      </c>
      <c t="n" s="6" r="C35">
        <v>848230</v>
      </c>
    </row>
    <row spans="1:3" r="36">
      <c t="s" s="3" r="A36">
        <v>138</v>
      </c>
    </row>
    <row spans="1:3" r="37">
      <c t="s" s="4" r="A37">
        <v>139</v>
      </c>
      <c t="n" s="6" r="B37">
        <v>847</v>
      </c>
    </row>
    <row spans="1:3" r="38">
      <c t="s" s="3" r="A38">
        <v>140</v>
      </c>
    </row>
    <row spans="1:3" r="39">
      <c t="s" s="4" r="A39">
        <v>141</v>
      </c>
      <c t="n" s="6" r="C39">
        <v>672505</v>
      </c>
    </row>
    <row spans="1:3" r="40">
      <c t="s" s="4" r="A40">
        <v>142</v>
      </c>
      <c t="n" s="7" r="B40">
        <v>750260</v>
      </c>
    </row>
    <row spans="1:3" r="41">
      <c t="s" s="4" r="A41">
        <v>143</v>
      </c>
      <c t="n" s="7" r="C41">
        <v>227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35"/>
    <col customWidth="1" max="3" min="3" width="20"/>
  </cols>
  <sheetData>
    <row spans="1:3" r="1">
      <c t="s" s="1" r="A1">
        <v>697</v>
      </c>
      <c t="s" s="2" r="B1">
        <v>1</v>
      </c>
    </row>
    <row spans="1:3" r="2">
      <c t="s" s="2" r="B2">
        <v>698</v>
      </c>
      <c t="s" s="2" r="C2">
        <v>542</v>
      </c>
    </row>
    <row spans="1:3" r="3">
      <c t="s" s="3" r="A3">
        <v>699</v>
      </c>
    </row>
    <row spans="1:3" r="4">
      <c t="s" s="4" r="A4">
        <v>619</v>
      </c>
      <c t="n" s="6" r="C4">
        <v>7019840</v>
      </c>
    </row>
    <row spans="1:3" r="5">
      <c t="s" s="4" r="A5">
        <v>700</v>
      </c>
    </row>
    <row spans="1:3" r="6">
      <c t="s" s="3" r="A6">
        <v>699</v>
      </c>
    </row>
    <row spans="1:3" r="7">
      <c t="s" s="4" r="A7">
        <v>701</v>
      </c>
      <c t="n" s="7" r="B7">
        <v>4805000</v>
      </c>
    </row>
    <row spans="1:3" r="8">
      <c t="s" s="4" r="A8">
        <v>702</v>
      </c>
    </row>
    <row spans="1:3" r="9">
      <c t="s" s="3" r="A9">
        <v>699</v>
      </c>
    </row>
    <row spans="1:3" r="10">
      <c t="s" s="4" r="A10">
        <v>701</v>
      </c>
      <c t="n" s="7" r="B10">
        <v>75000</v>
      </c>
    </row>
    <row spans="1:3" r="11">
      <c t="s" s="4" r="A11">
        <v>703</v>
      </c>
      <c t="n" s="6" r="B11">
        <v>2</v>
      </c>
    </row>
    <row spans="1:3" r="12">
      <c t="s" s="4" r="A12">
        <v>704</v>
      </c>
      <c t="n" s="6" r="B12">
        <v>75000</v>
      </c>
    </row>
    <row spans="1:3" r="13">
      <c t="s" s="4" r="A13">
        <v>619</v>
      </c>
      <c t="n" s="6" r="B13">
        <v>187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705</v>
      </c>
      <c t="s" s="2" r="B1">
        <v>706</v>
      </c>
      <c t="s" s="2" r="C1">
        <v>707</v>
      </c>
      <c t="s" s="2" r="D1">
        <v>706</v>
      </c>
      <c t="s" s="2" r="E1">
        <v>2</v>
      </c>
      <c t="s" s="2" r="F1">
        <v>30</v>
      </c>
    </row>
    <row spans="1:6" r="2">
      <c t="s" s="3" r="A2">
        <v>708</v>
      </c>
    </row>
    <row spans="1:6" r="3">
      <c t="s" s="4" r="A3">
        <v>61</v>
      </c>
      <c t="n" s="8" r="E3">
        <v>0.001</v>
      </c>
      <c t="n" s="8" r="F3">
        <v>0.001</v>
      </c>
    </row>
    <row spans="1:6" r="4">
      <c t="s" s="4" r="A4">
        <v>709</v>
      </c>
    </row>
    <row spans="1:6" r="5">
      <c t="s" s="3" r="A5">
        <v>708</v>
      </c>
    </row>
    <row spans="1:6" r="6">
      <c t="s" s="4" r="A6">
        <v>710</v>
      </c>
      <c t="s" s="4" r="E6">
        <v>711</v>
      </c>
    </row>
    <row spans="1:6" r="7">
      <c t="s" s="4" r="A7">
        <v>712</v>
      </c>
      <c t="s" s="4" r="E7">
        <v>711</v>
      </c>
    </row>
    <row spans="1:6" r="8">
      <c t="s" s="4" r="A8">
        <v>713</v>
      </c>
    </row>
    <row spans="1:6" r="9">
      <c t="s" s="3" r="A9">
        <v>708</v>
      </c>
    </row>
    <row spans="1:6" r="10">
      <c t="s" s="4" r="A10">
        <v>714</v>
      </c>
      <c t="s" s="4" r="E10">
        <v>715</v>
      </c>
    </row>
    <row spans="1:6" r="11">
      <c t="s" s="4" r="A11">
        <v>306</v>
      </c>
    </row>
    <row spans="1:6" r="12">
      <c t="s" s="3" r="A12">
        <v>708</v>
      </c>
    </row>
    <row spans="1:6" r="13">
      <c t="s" s="4" r="A13">
        <v>330</v>
      </c>
      <c t="n" s="6" r="B13">
        <v>3256000</v>
      </c>
      <c t="n" s="6" r="D13">
        <v>3256000</v>
      </c>
    </row>
    <row spans="1:6" r="14">
      <c t="s" s="4" r="A14">
        <v>307</v>
      </c>
      <c t="n" s="7" r="D14">
        <v>1953600</v>
      </c>
    </row>
    <row spans="1:6" r="15">
      <c t="s" s="4" r="A15">
        <v>716</v>
      </c>
      <c t="n" s="6" r="B15">
        <v>3256000</v>
      </c>
      <c t="n" s="6" r="D15">
        <v>3256000</v>
      </c>
    </row>
    <row spans="1:6" r="16">
      <c t="s" s="4" r="A16">
        <v>414</v>
      </c>
      <c t="n" s="9" r="B16">
        <v>0.6</v>
      </c>
      <c t="n" s="9" r="D16">
        <v>0.6</v>
      </c>
    </row>
    <row spans="1:6" r="17">
      <c t="s" s="4" r="A17">
        <v>717</v>
      </c>
    </row>
    <row spans="1:6" r="18">
      <c t="s" s="3" r="A18">
        <v>708</v>
      </c>
    </row>
    <row spans="1:6" r="19">
      <c t="s" s="4" r="A19">
        <v>61</v>
      </c>
      <c t="n" s="8" r="C19">
        <v>0.001</v>
      </c>
    </row>
    <row spans="1:6" r="20">
      <c t="s" s="4" r="A20">
        <v>718</v>
      </c>
    </row>
    <row spans="1:6" r="21">
      <c t="s" s="3" r="A21">
        <v>708</v>
      </c>
    </row>
    <row spans="1:6" r="22">
      <c t="s" s="4" r="A22">
        <v>309</v>
      </c>
      <c t="n" s="7" r="B22">
        <v>2000000</v>
      </c>
      <c t="n" s="7" r="D22">
        <v>2000000</v>
      </c>
    </row>
    <row spans="1:6" r="23">
      <c t="s" s="4" r="A23">
        <v>719</v>
      </c>
    </row>
    <row spans="1:6" r="24">
      <c t="s" s="3" r="A24">
        <v>708</v>
      </c>
    </row>
    <row spans="1:6" r="25">
      <c t="s" s="4" r="A25">
        <v>720</v>
      </c>
      <c t="s" s="4" r="B25">
        <v>721</v>
      </c>
    </row>
    <row spans="1:6" r="26">
      <c t="s" s="4" r="A26">
        <v>722</v>
      </c>
    </row>
    <row spans="1:6" r="27">
      <c t="s" s="3" r="A27">
        <v>708</v>
      </c>
    </row>
    <row spans="1:6" r="28">
      <c t="s" s="4" r="A28">
        <v>720</v>
      </c>
      <c t="s" s="4" r="B28">
        <v>723</v>
      </c>
    </row>
    <row spans="1:6" r="29">
      <c t="s" s="4" r="A29">
        <v>724</v>
      </c>
    </row>
    <row spans="1:6" r="30">
      <c t="s" s="3" r="A30">
        <v>708</v>
      </c>
    </row>
    <row spans="1:6" r="31">
      <c t="s" s="4" r="A31">
        <v>330</v>
      </c>
      <c t="n" s="6" r="C31">
        <v>1000000</v>
      </c>
    </row>
    <row spans="1:6" r="32">
      <c t="s" s="4" r="A32">
        <v>725</v>
      </c>
      <c t="s" s="4" r="C32">
        <v>334</v>
      </c>
    </row>
    <row spans="1:6" r="33">
      <c t="s" s="4" r="A33">
        <v>716</v>
      </c>
      <c t="n" s="6" r="C33">
        <v>1000000</v>
      </c>
    </row>
    <row spans="1:6" r="34">
      <c t="s" s="4" r="A34">
        <v>726</v>
      </c>
    </row>
    <row spans="1:6" r="35">
      <c t="s" s="3" r="A35">
        <v>708</v>
      </c>
    </row>
    <row spans="1:6" r="36">
      <c t="s" s="4" r="A36">
        <v>330</v>
      </c>
      <c t="n" s="6" r="C36">
        <v>15000</v>
      </c>
    </row>
    <row spans="1:6" r="37">
      <c t="s" s="4" r="A37">
        <v>716</v>
      </c>
      <c t="n" s="6" r="C37">
        <v>1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0</v>
      </c>
      <c t="s" s="2" r="B1">
        <v>1</v>
      </c>
    </row>
    <row spans="1:2" r="2">
      <c t="s" s="2" r="B2">
        <v>2</v>
      </c>
    </row>
    <row spans="1:2" r="3">
      <c t="s" s="3" r="A3">
        <v>147</v>
      </c>
    </row>
    <row spans="1:2" r="4">
      <c t="s" s="4" r="A4">
        <v>130</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The Company and Summary of Sign</vt:lpstr>
      <vt:lpstr>Acquisitions</vt:lpstr>
      <vt:lpstr>Goodwill and Intangibles Assets</vt:lpstr>
      <vt:lpstr>Software Development Costs</vt:lpstr>
      <vt:lpstr>Derivative Liabilities</vt:lpstr>
      <vt:lpstr>Notes Payable and Interest Expe</vt:lpstr>
      <vt:lpstr>Common Stock and Equity Payable</vt:lpstr>
      <vt:lpstr>Stock-based Plans and Stock-bas</vt:lpstr>
      <vt:lpstr>Warrants to Purchase Common Sto</vt:lpstr>
      <vt:lpstr>Income Taxes</vt:lpstr>
      <vt:lpstr>Fair Value Measurements of Fina</vt:lpstr>
      <vt:lpstr>Commitments and Contingencies</vt:lpstr>
      <vt:lpstr>Employee Benefit Plan</vt:lpstr>
      <vt:lpstr>Related Party Transactions</vt:lpstr>
      <vt:lpstr>Subsequent Events</vt:lpstr>
      <vt:lpstr>The Company and Summary of Si23</vt:lpstr>
      <vt:lpstr>The Company and Summary of Si24</vt:lpstr>
      <vt:lpstr>Acquisitions (Tables)</vt:lpstr>
      <vt:lpstr>Goodwill and Intangible Assets </vt:lpstr>
      <vt:lpstr>Software Development Costs (Tab</vt:lpstr>
      <vt:lpstr>Derivative Liabilities (Tables)</vt:lpstr>
      <vt:lpstr>Notes Payable and Interest Ex29</vt:lpstr>
      <vt:lpstr>Stock-based Plans and Stock-b30</vt:lpstr>
      <vt:lpstr>Warrants to Purchase Common S31</vt:lpstr>
      <vt:lpstr>Income Taxes (Tables)</vt:lpstr>
      <vt:lpstr>Fair Value Measurements of Fi33</vt:lpstr>
      <vt:lpstr>Commitments and Contingencies (</vt:lpstr>
      <vt:lpstr>The Company and Summary of Si35</vt:lpstr>
      <vt:lpstr>The Company and Summary of Si36</vt:lpstr>
      <vt:lpstr>Acquisitions (Narrative) (Detai</vt:lpstr>
      <vt:lpstr>Acquisitions (Purchase Price Al</vt:lpstr>
      <vt:lpstr>Acquisitions (Pro Forma Informa</vt:lpstr>
      <vt:lpstr>Goodwill and Intangible Asset40</vt:lpstr>
      <vt:lpstr>Goodwill and Intangible Asset41</vt:lpstr>
      <vt:lpstr>Goodwill and Intangible Asset42</vt:lpstr>
      <vt:lpstr>Goodwill and Intangible Asset43</vt:lpstr>
      <vt:lpstr>Software Development Costs (Nar</vt:lpstr>
      <vt:lpstr>Software Development Costs (Sof</vt:lpstr>
      <vt:lpstr>Software Development Costs (Fut</vt:lpstr>
      <vt:lpstr>Derivative Liabilities (Narrati</vt:lpstr>
      <vt:lpstr>Derivative Liabilities (Derivat</vt:lpstr>
      <vt:lpstr>Derivative Liabilities (Deriv49</vt:lpstr>
      <vt:lpstr>Notes Payable and Interest Ex50</vt:lpstr>
      <vt:lpstr>Notes Payable and Interest Ex51</vt:lpstr>
      <vt:lpstr>Common Stock and Equity Payab52</vt:lpstr>
      <vt:lpstr>Stock-based Plans and Stock-b53</vt:lpstr>
      <vt:lpstr>Stock-based Plans and Stock-b54</vt:lpstr>
      <vt:lpstr>Stock-based Plans and Stock-b55</vt:lpstr>
      <vt:lpstr>Stock-based Plans and Stock-b56</vt:lpstr>
      <vt:lpstr>Stock-based Plans and Stock-b57</vt:lpstr>
      <vt:lpstr>Stock-based Plans and Stock-b58</vt:lpstr>
      <vt:lpstr>Stock-based Plans and Stock-b59</vt:lpstr>
      <vt:lpstr>Warrants to Purchase Common S60</vt:lpstr>
      <vt:lpstr>Warrants to Purchase Common S61</vt:lpstr>
      <vt:lpstr>Income Taxes (Narrative) (Detai</vt:lpstr>
      <vt:lpstr>Income Taxes (Provisions for in</vt:lpstr>
      <vt:lpstr>Income Taxes (Net deferred tax </vt:lpstr>
      <vt:lpstr>Income Taxes (Reconciliation of</vt:lpstr>
      <vt:lpstr>Fair Value Measurements of Fi66</vt:lpstr>
      <vt:lpstr>Commitments and Contingencies67</vt:lpstr>
      <vt:lpstr>Commitments and Contingencies68</vt:lpstr>
      <vt:lpstr>Employee Benefit Plan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0:08Z</dcterms:created>
  <dcterms:modified xmlns:dcterms="http://purl.org/dc/terms/" xmlns:xsi="http://www.w3.org/2001/XMLSchema-instance" xsi:type="dcterms:W3CDTF">2016-03-30T16:20:08Z</dcterms:modified>
  <dc:title xmlns:dc="http://purl.org/dc/elements/1.1/">Untitled</dc:title>
  <dc:description xmlns:dc="http://purl.org/dc/elements/1.1/"/>
  <dc:subject xmlns:dc="http://purl.org/dc/elements/1.1/"/>
  <cp:keywords/>
  <cp:category/>
</cp:coreProperties>
</file>